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Investment In Hotel Properties" sheetId="9" state="visible" r:id="rId9"/>
    <sheet xmlns:r="http://schemas.openxmlformats.org/officeDocument/2006/relationships" name="Acquisition Of Hotel Properties" sheetId="10" state="visible" r:id="rId10"/>
    <sheet xmlns:r="http://schemas.openxmlformats.org/officeDocument/2006/relationships" name="Investment In Unconsolidated Jo" sheetId="11" state="visible" r:id="rId11"/>
    <sheet xmlns:r="http://schemas.openxmlformats.org/officeDocument/2006/relationships" name="Disposition Of Hotel Properties" sheetId="12" state="visible" r:id="rId12"/>
    <sheet xmlns:r="http://schemas.openxmlformats.org/officeDocument/2006/relationships" name="Long-Term Debt" sheetId="13" state="visible" r:id="rId13"/>
    <sheet xmlns:r="http://schemas.openxmlformats.org/officeDocument/2006/relationships" name="Convertible Debt At Fair Value" sheetId="14" state="visible" r:id="rId14"/>
    <sheet xmlns:r="http://schemas.openxmlformats.org/officeDocument/2006/relationships" name="Fair Value Measurements And Der"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Noncontrolling Interest Of Comm"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Investment In Hotel Properties " sheetId="25" state="visible" r:id="rId25"/>
    <sheet xmlns:r="http://schemas.openxmlformats.org/officeDocument/2006/relationships" name="Acquisition Of Hotel Properti26" sheetId="26" state="visible" r:id="rId26"/>
    <sheet xmlns:r="http://schemas.openxmlformats.org/officeDocument/2006/relationships" name="Investment In Unconsolidated 27" sheetId="27" state="visible" r:id="rId27"/>
    <sheet xmlns:r="http://schemas.openxmlformats.org/officeDocument/2006/relationships" name="Disposition Of Hotel Properti28" sheetId="28" state="visible" r:id="rId28"/>
    <sheet xmlns:r="http://schemas.openxmlformats.org/officeDocument/2006/relationships" name="Long-Term Debt (Tables)" sheetId="29" state="visible" r:id="rId29"/>
    <sheet xmlns:r="http://schemas.openxmlformats.org/officeDocument/2006/relationships" name="Convertible Debt At Fair Value " sheetId="30" state="visible" r:id="rId30"/>
    <sheet xmlns:r="http://schemas.openxmlformats.org/officeDocument/2006/relationships" name="Fair Value Measurements And D31" sheetId="31" state="visible" r:id="rId31"/>
    <sheet xmlns:r="http://schemas.openxmlformats.org/officeDocument/2006/relationships" name="Preferred Stock (Tables)" sheetId="32" state="visible" r:id="rId32"/>
    <sheet xmlns:r="http://schemas.openxmlformats.org/officeDocument/2006/relationships" name="Earnings Per Share (Tables)" sheetId="33" state="visible" r:id="rId33"/>
    <sheet xmlns:r="http://schemas.openxmlformats.org/officeDocument/2006/relationships" name="Organization And Summary Of S34" sheetId="34" state="visible" r:id="rId34"/>
    <sheet xmlns:r="http://schemas.openxmlformats.org/officeDocument/2006/relationships" name="Investment In Hotel Propertie35" sheetId="35" state="visible" r:id="rId35"/>
    <sheet xmlns:r="http://schemas.openxmlformats.org/officeDocument/2006/relationships" name="Acquisition Of Hotel Properti36" sheetId="36" state="visible" r:id="rId36"/>
    <sheet xmlns:r="http://schemas.openxmlformats.org/officeDocument/2006/relationships" name="Acquisition Of Hotel Properti37" sheetId="37" state="visible" r:id="rId37"/>
    <sheet xmlns:r="http://schemas.openxmlformats.org/officeDocument/2006/relationships" name="Acquisition Of Hotel Properti38"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Disposition Of Hotel Properti42" sheetId="42" state="visible" r:id="rId42"/>
    <sheet xmlns:r="http://schemas.openxmlformats.org/officeDocument/2006/relationships" name="Disposition Of Hotel Properti43" sheetId="43" state="visible" r:id="rId43"/>
    <sheet xmlns:r="http://schemas.openxmlformats.org/officeDocument/2006/relationships" name="Long-Term Debt (Narrative) (Det" sheetId="44" state="visible" r:id="rId44"/>
    <sheet xmlns:r="http://schemas.openxmlformats.org/officeDocument/2006/relationships" name="Long-Term Debt (Summary Of Long" sheetId="45" state="visible" r:id="rId45"/>
    <sheet xmlns:r="http://schemas.openxmlformats.org/officeDocument/2006/relationships" name="Long-Term Debt (Aggregate Annua" sheetId="46" state="visible" r:id="rId46"/>
    <sheet xmlns:r="http://schemas.openxmlformats.org/officeDocument/2006/relationships" name="Convertible Debt At Fair Valu47" sheetId="47" state="visible" r:id="rId47"/>
    <sheet xmlns:r="http://schemas.openxmlformats.org/officeDocument/2006/relationships" name="Convertible Debt At Fair Valu48" sheetId="48" state="visible" r:id="rId48"/>
    <sheet xmlns:r="http://schemas.openxmlformats.org/officeDocument/2006/relationships" name="Fair Value Measurements And D49" sheetId="49" state="visible" r:id="rId49"/>
    <sheet xmlns:r="http://schemas.openxmlformats.org/officeDocument/2006/relationships" name="Fair Value Measurements And D50" sheetId="50" state="visible" r:id="rId50"/>
    <sheet xmlns:r="http://schemas.openxmlformats.org/officeDocument/2006/relationships" name="Fair Value Measurements And D51" sheetId="51" state="visible" r:id="rId51"/>
    <sheet xmlns:r="http://schemas.openxmlformats.org/officeDocument/2006/relationships" name="Fair Value Measurements And D52" sheetId="52" state="visible" r:id="rId52"/>
    <sheet xmlns:r="http://schemas.openxmlformats.org/officeDocument/2006/relationships" name="Fair Value Measurements And D53" sheetId="53" state="visible" r:id="rId53"/>
    <sheet xmlns:r="http://schemas.openxmlformats.org/officeDocument/2006/relationships" name="Fair Value Measurements And D54" sheetId="54" state="visible" r:id="rId54"/>
    <sheet xmlns:r="http://schemas.openxmlformats.org/officeDocument/2006/relationships" name="Common Stock (Narrative) (Detai" sheetId="55" state="visible" r:id="rId55"/>
    <sheet xmlns:r="http://schemas.openxmlformats.org/officeDocument/2006/relationships" name="Preferred Stock (Narrative) (De" sheetId="56" state="visible" r:id="rId56"/>
    <sheet xmlns:r="http://schemas.openxmlformats.org/officeDocument/2006/relationships" name="Preferred Stock (Series A Prefe" sheetId="57" state="visible" r:id="rId57"/>
    <sheet xmlns:r="http://schemas.openxmlformats.org/officeDocument/2006/relationships" name="Preferred Stock (Series B Redee" sheetId="58" state="visible" r:id="rId58"/>
    <sheet xmlns:r="http://schemas.openxmlformats.org/officeDocument/2006/relationships" name="Preferred Stock (Series C Conve" sheetId="59" state="visible" r:id="rId59"/>
    <sheet xmlns:r="http://schemas.openxmlformats.org/officeDocument/2006/relationships" name="Preferred Stock (Series D Conve" sheetId="60" state="visible" r:id="rId60"/>
    <sheet xmlns:r="http://schemas.openxmlformats.org/officeDocument/2006/relationships" name="Preferred Stock (Series E Conve" sheetId="61" state="visible" r:id="rId61"/>
    <sheet xmlns:r="http://schemas.openxmlformats.org/officeDocument/2006/relationships" name="Preferred Stock (Components Of " sheetId="62" state="visible" r:id="rId62"/>
    <sheet xmlns:r="http://schemas.openxmlformats.org/officeDocument/2006/relationships" name="Noncontrolling Interest Of Co63" sheetId="63" state="visible" r:id="rId63"/>
    <sheet xmlns:r="http://schemas.openxmlformats.org/officeDocument/2006/relationships" name="Stock-Based Compensation (Narra" sheetId="64" state="visible" r:id="rId64"/>
    <sheet xmlns:r="http://schemas.openxmlformats.org/officeDocument/2006/relationships" name="Income Taxes (Narrative) (Detai" sheetId="65" state="visible" r:id="rId65"/>
    <sheet xmlns:r="http://schemas.openxmlformats.org/officeDocument/2006/relationships" name="Earnings Per Share (Reconciliat" sheetId="66" state="visible" r:id="rId66"/>
    <sheet xmlns:r="http://schemas.openxmlformats.org/officeDocument/2006/relationships" name="Earnings Per Share (Schedule Of" sheetId="67" state="visible" r:id="rId67"/>
    <sheet xmlns:r="http://schemas.openxmlformats.org/officeDocument/2006/relationships" name="Commitments And Contingencies (" sheetId="68" state="visible" r:id="rId68"/>
    <sheet xmlns:r="http://schemas.openxmlformats.org/officeDocument/2006/relationships" name="Subsequent Events (Narrative) (" sheetId="69" state="visible" r:id="rId69"/>
  </sheets>
  <definedNames/>
  <calcPr calcId="124519" fullCalcOnLoad="1"/>
</workbook>
</file>

<file path=xl/sharedStrings.xml><?xml version="1.0" encoding="utf-8"?>
<sst xmlns="http://schemas.openxmlformats.org/spreadsheetml/2006/main" uniqueCount="872">
  <si>
    <t>Document And Entity Information - shares</t>
  </si>
  <si>
    <t>3 Months Ended</t>
  </si>
  <si>
    <t>Mar. 31, 2017</t>
  </si>
  <si>
    <t>Apr. 30, 2017</t>
  </si>
  <si>
    <t>Document And Entity Information [Abstract]</t>
  </si>
  <si>
    <t>Document Type</t>
  </si>
  <si>
    <t>10-Q</t>
  </si>
  <si>
    <t>Amendment Flag</t>
  </si>
  <si>
    <t>false</t>
  </si>
  <si>
    <t>Document Fiscal Period Focus</t>
  </si>
  <si>
    <t>Q1</t>
  </si>
  <si>
    <t>Document Period End Date</t>
  </si>
  <si>
    <t>Mar. 31,
		2017</t>
  </si>
  <si>
    <t>Document Fiscal Year Focus</t>
  </si>
  <si>
    <t>Entity Registrant Name</t>
  </si>
  <si>
    <t>CONDOR HOSPITALITY TRUST, INC.</t>
  </si>
  <si>
    <t>Entity Central Index Key</t>
  </si>
  <si>
    <t>Current Fiscal Year End Date</t>
  </si>
  <si>
    <t>--12-31</t>
  </si>
  <si>
    <t>Entity Filer Category</t>
  </si>
  <si>
    <t>Smaller Reporting Company</t>
  </si>
  <si>
    <t>Entity Common Stock, Shares Outstanding</t>
  </si>
  <si>
    <t>Consolidated Balance Sheet - USD ($) $ in Thousands</t>
  </si>
  <si>
    <t>Dec. 31, 2016</t>
  </si>
  <si>
    <t>Assets</t>
  </si>
  <si>
    <t>Investment in hotel properties, net</t>
  </si>
  <si>
    <t>Investment in unconsolidated joint venture</t>
  </si>
  <si>
    <t>Cash and cash equivalents</t>
  </si>
  <si>
    <t>Restricted cash, property escrows</t>
  </si>
  <si>
    <t>Accounts receivable, net of allowance for doubtful accounts of $25 and $21</t>
  </si>
  <si>
    <t>Prepaid expenses and other assets</t>
  </si>
  <si>
    <t>Derivative assets, at fair value</t>
  </si>
  <si>
    <t>Investment in hotel properties held for sale, net</t>
  </si>
  <si>
    <t>Total Assets</t>
  </si>
  <si>
    <t>Liabilities</t>
  </si>
  <si>
    <t>Accounts payable, accrued expenses, and other liabilities</t>
  </si>
  <si>
    <t>Dividends payable</t>
  </si>
  <si>
    <t>Derivative liabilities, at fair value</t>
  </si>
  <si>
    <t>Convertible debt, at fair value</t>
  </si>
  <si>
    <t>Long-term debt, net of deferred financing costs</t>
  </si>
  <si>
    <t>Long-term debt related to hotel properties held for sale, net of deferred financing costs</t>
  </si>
  <si>
    <t>Total Liabilities</t>
  </si>
  <si>
    <t>Shareholders' Equity</t>
  </si>
  <si>
    <t>Common stock, $.01 par value, 200,000,000 shares authorized; 11,554,282 and 762,590 shares outstanding</t>
  </si>
  <si>
    <t>Additional paid-in capital</t>
  </si>
  <si>
    <t>Accumulated deficit</t>
  </si>
  <si>
    <t>Total Shareholders' Equity</t>
  </si>
  <si>
    <t>Noncontrolling interest in consolidated partnership (Condor Hospitality Limited Partnership), redemption value of $1,726 and $2,008</t>
  </si>
  <si>
    <t>Total Equity</t>
  </si>
  <si>
    <t>Total Liabilities and Equity</t>
  </si>
  <si>
    <t>Series D Preferred Stock [Member]</t>
  </si>
  <si>
    <t>6.25% Series D, 6,700,000 shares authorized, $.01 par value, 6,245,156 shares outstanding, liquidation preference of $63,427</t>
  </si>
  <si>
    <t>Series E Preferred Stock [Member]</t>
  </si>
  <si>
    <t>Redeemable preferred stock 6.25% Series E, 925,000 shares authorized, $.01 par value, 925,000 shares outstanding, liquidation preference of $9,250</t>
  </si>
  <si>
    <t>Consolidated Balance Sheet (Parenthetical) - USD ($) $ in Thousands</t>
  </si>
  <si>
    <t>12 Months Ended</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Preferred stock, annual dividend rate</t>
  </si>
  <si>
    <t>6.25%</t>
  </si>
  <si>
    <t>Redeemable preferred stock, shares authorized</t>
  </si>
  <si>
    <t>Redeemable preferred stock, par value</t>
  </si>
  <si>
    <t>Redeemable preferred stock, shares outstanding</t>
  </si>
  <si>
    <t>Redeemable preferred stock, liquidation preference</t>
  </si>
  <si>
    <t>Preferred stock, par value</t>
  </si>
  <si>
    <t>Preferred stock, shares outstanding</t>
  </si>
  <si>
    <t>Preferred stock, liquidation preference</t>
  </si>
  <si>
    <t>Consolidated Statement Of Operations - USD ($) $ in Thousands</t>
  </si>
  <si>
    <t>Mar. 31, 2016</t>
  </si>
  <si>
    <t>Revenue</t>
  </si>
  <si>
    <t>Room rentals and other hotel services</t>
  </si>
  <si>
    <t>Operating Expenses</t>
  </si>
  <si>
    <t>Hotel and property operations</t>
  </si>
  <si>
    <t>Depreciation and amortization</t>
  </si>
  <si>
    <t>General and administrative</t>
  </si>
  <si>
    <t>Acquisition and terminated transactions</t>
  </si>
  <si>
    <t>Equity transactions</t>
  </si>
  <si>
    <t>Total operating expenses</t>
  </si>
  <si>
    <t>Operating loss</t>
  </si>
  <si>
    <t>Net gain (loss) on disposition of assets</t>
  </si>
  <si>
    <t>Equity in earnings of joint venture</t>
  </si>
  <si>
    <t>Net gain on derivatives and convertible debt</t>
  </si>
  <si>
    <t>Other expense, net</t>
  </si>
  <si>
    <t>Interest expense</t>
  </si>
  <si>
    <t>Loss on debt extinguishment</t>
  </si>
  <si>
    <t>Impairment loss, net</t>
  </si>
  <si>
    <t>Earnings (loss) from continuing operations before income taxes</t>
  </si>
  <si>
    <t>Income tax expense</t>
  </si>
  <si>
    <t xml:space="preserve"> </t>
  </si>
  <si>
    <t>Earnings (loss) from continuing operations</t>
  </si>
  <si>
    <t>Gain from discontinued operations, net of tax</t>
  </si>
  <si>
    <t>Net earnings (loss)</t>
  </si>
  <si>
    <t>Loss (earnings) attributable to noncontrolling interest</t>
  </si>
  <si>
    <t>Net earnings (loss) attributable to controlling interests</t>
  </si>
  <si>
    <t>Dividends declared and undeclared and in kind dividends deemed on preferred stock</t>
  </si>
  <si>
    <t>Net loss attributable to common shareholders</t>
  </si>
  <si>
    <t>Earnings per Share</t>
  </si>
  <si>
    <t>Continuing operations - Basic and Diluted</t>
  </si>
  <si>
    <t>Discontinued operations - Basic and Diluted</t>
  </si>
  <si>
    <t>Total - Basic and Diluted Earnings per Share</t>
  </si>
  <si>
    <t>Consolidated Statement Of Equity - USD ($) shares in Thousands, $ in Thousands</t>
  </si>
  <si>
    <t>Series D Preferred Stock [Member]Accumulated Deficit [Member]</t>
  </si>
  <si>
    <t>Series D Preferred Stock [Member]Parent [Member]</t>
  </si>
  <si>
    <t>Series E Preferred Stock [Member]Accumulated Deficit [Member]</t>
  </si>
  <si>
    <t>Series E Preferred Stock [Member]Parent [Member]</t>
  </si>
  <si>
    <t>Preferred Stock [Member]</t>
  </si>
  <si>
    <t>Common Stock [Member]</t>
  </si>
  <si>
    <t>Additional Paid-In Capital [Member]</t>
  </si>
  <si>
    <t>Accumulated Deficit [Member]</t>
  </si>
  <si>
    <t>Parent [Member]</t>
  </si>
  <si>
    <t>Noncontrolling Interest [Member]</t>
  </si>
  <si>
    <t>Total</t>
  </si>
  <si>
    <t>Balance at Dec. 31, 2015</t>
  </si>
  <si>
    <t>Balance, shares at Dec. 31, 2015</t>
  </si>
  <si>
    <t>Stock-based compensation</t>
  </si>
  <si>
    <t>Long-term incentive plan</t>
  </si>
  <si>
    <t>Reclassification of Series A and B Preferred Stock</t>
  </si>
  <si>
    <t>Reclassification of Series A and B Preferred Stock, shares</t>
  </si>
  <si>
    <t>Exchange of Series C Preferred and issuance of Series D</t>
  </si>
  <si>
    <t>Exchange of Series C Preferred and issuance of Series D Preferred Stock, shares</t>
  </si>
  <si>
    <t>Balance at Mar. 31, 2016</t>
  </si>
  <si>
    <t>Balance, shares at Mar. 31, 2016</t>
  </si>
  <si>
    <t>Balance at Dec. 31, 2016</t>
  </si>
  <si>
    <t>Balance, shares at Dec. 31, 2016</t>
  </si>
  <si>
    <t>Stock-based compensation, shares</t>
  </si>
  <si>
    <t>Conversion of Series D Preferred to common stock and issuance of Series E Preferred</t>
  </si>
  <si>
    <t>Conversion of Series D Preferred to common stock and issuance of Series E Preferred, shares</t>
  </si>
  <si>
    <t>Issuance of common stock</t>
  </si>
  <si>
    <t>Issuance of common stock, shares</t>
  </si>
  <si>
    <t>Fractional common shares settled in reverse stock split</t>
  </si>
  <si>
    <t>Issuance of common units</t>
  </si>
  <si>
    <t>Preferred dividends declared</t>
  </si>
  <si>
    <t>Common stock dividends declared ($0.195 per share)</t>
  </si>
  <si>
    <t>Warrant exchange</t>
  </si>
  <si>
    <t>Balance at Mar. 31, 2017</t>
  </si>
  <si>
    <t>Balance, shares at Mar. 31, 2017</t>
  </si>
  <si>
    <t>Consolidated Statement Of Equity (Parenthetical)</t>
  </si>
  <si>
    <t>Mar. 31, 2017$ / shares</t>
  </si>
  <si>
    <t>Consolidated Statement Of Equity [Abstract]</t>
  </si>
  <si>
    <t>Common stock dividends declared, per share</t>
  </si>
  <si>
    <t>Consolidated Statement Of Cash Flows - USD ($) $ in Thousands</t>
  </si>
  <si>
    <t>Cash flows from operating activities:</t>
  </si>
  <si>
    <t>Adjustments to reconcile net earnings (loss) to net cash provided by operating activities:</t>
  </si>
  <si>
    <t>Depreciation and amortization expense</t>
  </si>
  <si>
    <t>Net loss (gain) on disposition of assets</t>
  </si>
  <si>
    <t>Amortization of deferred financing costs</t>
  </si>
  <si>
    <t>Loss on extinguishment of debt</t>
  </si>
  <si>
    <t>Impairment loss</t>
  </si>
  <si>
    <t>Stock-based compensation and long term incentive plan expense</t>
  </si>
  <si>
    <t>Warrant issuance costs</t>
  </si>
  <si>
    <t>Changes in operating assets and liabilities:</t>
  </si>
  <si>
    <t>(Increase) decrease in assets</t>
  </si>
  <si>
    <t>Increase in liabilities</t>
  </si>
  <si>
    <t>Net cash provided by operating activities</t>
  </si>
  <si>
    <t>Cash flows from investing activities:</t>
  </si>
  <si>
    <t>Additions to hotel properties</t>
  </si>
  <si>
    <t>Distribution in excess of cumulative earnings from joint venture</t>
  </si>
  <si>
    <t>Deposit on hotel property</t>
  </si>
  <si>
    <t>Hotel acquisitions</t>
  </si>
  <si>
    <t>Proceeds from sale of hotel assets</t>
  </si>
  <si>
    <t>Net changes in capital expenditure escrows</t>
  </si>
  <si>
    <t>Net cash provided by (used in) investing activities</t>
  </si>
  <si>
    <t>Cash flows from financing activities:</t>
  </si>
  <si>
    <t>Deferred financing costs</t>
  </si>
  <si>
    <t>Proceeds from long-term debt</t>
  </si>
  <si>
    <t>Principal payments on long-term debt</t>
  </si>
  <si>
    <t>Debt early extinguishment penalties</t>
  </si>
  <si>
    <t>Proceeds from common stock issuance</t>
  </si>
  <si>
    <t>Series A and B Preferred Stock redemption, including accumulated dividends</t>
  </si>
  <si>
    <t>Series D Preferred Stock issuance</t>
  </si>
  <si>
    <t>Series E Preferred Stock issuance costs</t>
  </si>
  <si>
    <t>Cash dividends paid to common shareholders</t>
  </si>
  <si>
    <t>Cash dividends paid to preferred shareholders</t>
  </si>
  <si>
    <t>Other items</t>
  </si>
  <si>
    <t>Net cash provided by financing activities</t>
  </si>
  <si>
    <t>Increase in cash and cash equivalents</t>
  </si>
  <si>
    <t>Cash and cash equivalents, beginning of period</t>
  </si>
  <si>
    <t>Cash and cash equivalents, end of period</t>
  </si>
  <si>
    <t>Supplemental cash flow information:</t>
  </si>
  <si>
    <t>Interest paid</t>
  </si>
  <si>
    <t>Income taxes paid</t>
  </si>
  <si>
    <t>Schedule of noncash investing and financing activities:</t>
  </si>
  <si>
    <t>Fair value of CHLP common units issued in acquisitions</t>
  </si>
  <si>
    <t>In kind dividends deemed on preferred stock</t>
  </si>
  <si>
    <t>Organization And Summary Of Significant Accounting Policies</t>
  </si>
  <si>
    <t>Organization And Summary Of Significant Accounting Policies [Abstract]</t>
  </si>
  <si>
    <t xml:space="preserve">NOTE 1. ORGANIZATION AND SUMMARY OF SIGNIFICANT ACCOUNTING POLICIES
﻿
Description of Business
﻿
Condor Hospitality Trust, Inc. (“CDOR ,” “Condor,” or the “Company”), which until July 15, 2015 was formerly named Supertel Hospitality, Inc., was incorporated in Virginia on August 23, 1994 and was reincorporated in Maryland on November 19, 2014. CDOR is a self-administered real estate investment trust (“REIT”) for federal income tax purposes that specializes in the investment and ownership of high quality select service, limited service, extended stay, and compact full service hotels. As of March 31 , 2017 , the Company owned 20 hotels in 10 states, including one hotel owned through an 80% interest in an unconsolidated joint venture ( the “ Atlanta JV”).
﻿
Condor, through its wholly owned subsidiary, Condor Hospitality REIT Trust (formerly Supertel Hospitality REIT Trust), owns a controlling interest in Condor Hospitality Limited Partnership (“CHLP”) (formerly Supertel Limited Partnership) , for which we serve as general partner . CHLP, including its various subsidiary partnerships, holds substantially all of the Company’s assets (with the exception of the furniture and equipment of 16 properties held by TRS Leasing, Inc.) and conducts all of its operations. At March 31, 2017 , the Company owned 98.7% of the partnership operating units (“partnership units”) of CHLP with the remaining partnership units owned by other limited partners and long-term incentive plan unit holders. The Company’s 100% owned E&amp;P Financing Limited Partnership no longer owns any assets or conducts any operations following the sale of its last remaining property in January 2016.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CHLP and its subsidiaries lease our hotel properties to the Company’s wholly owned taxable REIT subsidiary, TRS Leasing, Inc., and its wholly owned subsidiaries (the “TRS”). The TRS in turn engages third-party eligible independent contractors to manage the hotels. CHLP, the TRS, and their respective subsidiaries are consolidated into the Company’s financial statements. References to “we,” “our,” and “us” herein refer to Condor Hospitality Trust, Inc., including, as the context requires, its direct and indirect subsidiarie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annually . The re sults of the hotels acquired in and since 2015, because of their locations and chain scale, are expected to be less seasonal in nature than our legacy portfolio of assets.
﻿
Basis of Presentation
﻿
The consolidated financial statements have been prepared in accordance with U.S. generally accepted accounting principles (“U.S. GAAP”) and include the accounts of the Company, as well as the accounts of CHLP and its subsidiaries and our wholly owned TRS and its subsidiaries. All significant intercompany balances and transactions have been eliminated in consolidation.
﻿
Effective on March 15, 2017, the Company effected a reverse stock split of its common stock at a ratio of 1-for-6.5 . No fractional shares of common stock were issued as fractional shares were settled in cash.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financial statements for the periods presented. Interim results are not necessarily indicative of full-year performance for t he year ending December 31, 2017 or any future period. These consolidated financial statements should be read in conjunction with the audited consolidated financial statements and accompanying notes included in the Company’s Annual Report on Form 10-K for the year ended December 31, 2016 .
﻿
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
Investment in Joint Venture
﻿
If it is determined that we do not have a controlling interest in a joint venture , either through our financial interest in a variable interest entity (“VIE”) or through our voting interest in a voting interest entity (“VOE”) and we have the ability to provide significant influence , the equity method of accounting is used. Under this method, the investment, originally recorded at cost, is adjusted to recognize our share of net earnings or losses of the affiliate as they occur ,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statement of cash flows using the cumulative distribution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
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the hotel property and the debt it collateralizes are shown as held for sale in all periods presented. Depreciation of our hotels is discontinued at the time they are considered held for sale.
﻿
Historically, we have presented the results of operations of hotel properties that have been sold or are considered held for sale as discontinued operations in all periods presented.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d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is pronouncement on October 1, 2014. As a result of this adoption, only the operations of hotels meeting the criteria to be considered held for sale prior to October 1, 2014 are included in discontinued operations for all periods presented as no individual hotel disposition represents a strategic shift in operations or has a major effect on our operations or financial results.
﻿
Impairment Losses
﻿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fair value.
﻿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 e at the date of the decision not to sell.
﻿
Income Taxes
﻿
The Company qualifies and intends to continue to qualify as a REIT under the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the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 that some portion or all of the deferred tax assets will not be realized. The ultimate realization of deferred tax assets is dependent upon the generation of future taxable income.
﻿
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 and other financial instruments carried at fair value, the carrying amounts of the Company’s financial instruments approximates their fair values due to their short-term nature or variable market-based interest rates.
﻿
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 to on March 16, 2016 (see Note 7 ).
﻿
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and the 6.25% Series E Cumulative Convertible Preferred Stock (“Series E Preferred Stock”) issued in March 2017 (see Note 10 ).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CHLP now meets the criteria to be considered a VIE of which the Company is the primary beneficiary and, accordingly, the Company continues to consolidate CHLP. The Company’s sole significant asset is its investment in CHLP, and consequently, substantially all of the Company’s assets and liabilities represent those assets and liabilities of CHLP. All of the Company’s debt is an obligation of CHLP. This ASU was also used in the determination of the accounting for the Atlanta JV entered into in August 2016 (see Note 4).
﻿
In April 2015, the FASB issued ASU 2015-03, Simplifying the Presentation of Debt Issuance Costs , which requires debt issuance costs to be presented in the balance sheet as a direct deduction from the associated debt liability. The Company adopted this standard on January 1, 2016 and pr esents all debt issuance costs as a direct deduction from the carrying value of the debt liability. Adoption of this standard was applied retrospectively for all periods presented, effecting only the presentation of the balance sheet. The adoption of this standard did not have a material impact on the Company's financial position and had no impact on the results of operations or cash flows.
﻿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 t transition method. The Company has begun to evaluate each of its revenue streams under the new model. Based on preliminary assessments, the Company does not expect the adoption of this guidance to materially affect the amount or timing of revenue recognition for revenues from room, food and beverage, and other hotel level sales. Furthermore, for real estate sales to third parties, primarily a result of disposition of real estate in exchange for cash with few contingencies, we do not expect the standard to significantly impact the recognition of or accounting for these sales.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 f use asset and lease liability and additional qualitative and quantitative disclosures. ASU 2016-02 is effective for the Company for annual periods in fiscal years beginning after December 15, 2019, permits early adoption, and mandates a modified retrospective transition method. The Company is required to adopt ASU 2016-02 on January 1, 2020. The Company is evaluating the effect that ASU 2016-02 will have on its consolidated financial statements and related disclosures.
﻿
In August 2016, the FASB issued ASU-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but earlier adoption is permitted. The Company does not anticipate that this guidance will have a material impact on its consolidated financial statements.
﻿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 eginning after December 15, 2017 , including interim periods within those years and should be applied retroactively. Early adoption is permitted. The Company does not anticipate that this guidance will have a material impact on its consolidated financial statements.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However, the determination will be made on a transaction-by-transaction basis and we do not expect the determination to materially change the recognition of the assets and liabilities acquired. This standard will be applied on a prospective basis and, therefore, it does not affect the accounting for any of our previous transactions. This standard will be effective for annual periods beginning after December 15, 2017, although early adoption is permitted.
﻿
Reclassifications
﻿
Certain amounts in prior year financial statements have been reclassified to conform to current year presentation.
﻿
Liquidity
﻿
We expect to meet our short-term liquidity requirements through net cash provided by operations, existing cash balances and working capital, short-term borrowings under our $90,000 secured revolving credit facility (the “credit facility”) , and the release of restricted cash upon the satisfaction of usage requirements. At March 31, 2017 , the Company had $15,032 of cash and cash equivalents on hand and $20,901 of unused availability under its credit facility .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Code and as required in connection with our Series E Preferred Stock. Prior to the consideration of any asset sales or our ability to refinance debt subsequent to March 31, 2017 , contractual principal payments on our debt outstanding, which include only normal amortization, total $1,103 through June 30, 2018. We also presently expect to invest approximately $4,000 to $5,000 in capital expenditures related to hotel properties we currently own through June 30, 2018 .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 s consist primarily of the cost of acquiring additional hotel properties, renovations and other one-time capital expenditures that periodically are made related to our hotel properties, and scheduled debt payments, including maturing loans. Possible sources of liquidity to fund debt maturities and acquisitions and to meet other obligations include additional secured o r unsecured debt financings, proceeds from public or private issuances of debt or equity securities , and additional borrowings under our existing credit facility. </t>
  </si>
  <si>
    <t>Investment In Hotel Properties</t>
  </si>
  <si>
    <t>Investment In Hotel Properties [Abstract]</t>
  </si>
  <si>
    <t xml:space="preserve">NOTE 2. I NVESTMENT IN HOTEL PROPERTIES
﻿
Investments in hotel properties consisted of the following at March 31, 2017 and December 31, 2016 :
﻿
﻿
﻿
As of
﻿
March 31, 2017
December 31, 2016
﻿
Held for sale
Held for use
Total
Held for sale
Held for use
Total
﻿ Land
$ 1,794
$ 17,510
$ 19,304
$ 2,392
$ 14,020
$ 16,412
﻿ Buildings, improvements, vehicle
14,166
132,251
146,417
23,118
85,565
108,683
﻿ Furniture and equipment
4,215
17,790
22,005
5,427
12,776
18,203
﻿ Construction-in-progress
17
413
430
23
63
86
﻿ Investment in hotel properties
20,192
167,964
188,156
30,960
112,424
143,384
﻿ Less accumulated depreciation
(8,179)
(17,312)
(25,491)
(12,247)
(16,266)
(28,513)
﻿ Investment in hotel properties, net
$ 12,013
$ 150,652
$ 162,665
$ 18,713
$ 96,158
$ 114,871
﻿
﻿ </t>
  </si>
  <si>
    <t>Acquisition Of Hotel Properties</t>
  </si>
  <si>
    <t>Acquisition Of Hotel Properties [Abstract]</t>
  </si>
  <si>
    <t>NOTE 3. ACQUISITION OF HOTEL PROPERTIES
﻿
On March 24, 2017, the Company acquired three wholly owned properties, the Home2 Suites Lexington University / Medical Center (Kentucky), the Home2 Suites Austin / Round Rock, and the Home 2 Suites Tallahassee State Capitol. The allocation of the purchase price based on fair value, which was determined using Level 3 fair value inputs, was as included in the table below.
﻿
﻿
﻿
﻿
﻿
Land
Buildings, improvements, and vehicle
Furniture and equipment
Intangible asset
Total purchase price
Debt originated at acquisition
Issuance of CHLP partnership units
Net cash
﻿ Home2 Suites
$
905
$
14,204
$
1,351
$
40
$
16,500
$
16,455
$
45
$
-
﻿ Lexington, Kentucky
﻿ Home2 Suites
1,087
14,345
1,285
33
16,750
16,705
45
-
﻿ Round Rock, Texas
﻿ Home2 Suites
1,519
18,229
1,727
25
21,500
21,442
58
-
﻿ Tallahassee, Florida
﻿ Total
$
3,511
$
46,778
$
4,363
$
98
$
54,750
$
54,602
$
148
$
-
﻿
The $54,750 purchase price was funded with a draw on the credit facility totaling $54,602 and the issuance of 593,896 partnership units from CHLP with a value of $148 .
﻿
The Company had no acquisitions of wholly owned properties during the three months ended March 31, 2016 .
﻿
Pro Forma Results
﻿
In addition to the three properties discussed above, t he Company also entered into the Atlanta JV which then acquired one hotel in August of 2016 (see Note 4 ) and the Company acquired one wholly owned property, the Aloft Leawood / Overland Park (Kansas City), for a purchase price of $22,500 on December 14, 2016 . The following condensed pro forma financial data is presented as if al l acquisitions completed in 2017 had been completed on January 1, 2016 and as if all the acquisitions completed in 2016, including that completed by the Atlanta JV, had been comple ted on January 1, 2015 . Supplemental pro forma earnings were adjusted to exclude all acquisition expense recognized in the periods presented as if these acquisition costs had been incurred in prior periods but were not adjusted to remove the results of hotels sold during and between the periods . Results for periods prior to the Company’s ownership are based on information provided by the prior owners, adjusted for differences in interest expense, depreciation expense, and management fees following the Company’s ownership. The condensed pro forma financial data is not necessarily indicative of what the actual results of operations of the Company would have been assuming the acquisitions had bee n consummated on January 1, 2016 or 2015 , nor do they purport to represent the results of operations for future periods.
﻿
﻿
﻿
﻿
Three months ended March 31,
﻿
2017
2016
﻿ Total revenue
$ 12,868
$ 16,541
﻿ Operating income
$ 424
$ 736
﻿ Net loss attributable to common shareholders
$ (13,489)
$ (10,517)
﻿ Net loss per share attributable to common shareholders - Basic
$ (4.59)
$ (13.84)
﻿ Net loss per share attributable to common shareholders - Diluted
$ (4.59)
$ (13.84)</t>
  </si>
  <si>
    <t>Investment In Unconsolidated Joint Venture</t>
  </si>
  <si>
    <t>Investment In Unconsolidated Joint Venture [Abstract]</t>
  </si>
  <si>
    <t xml:space="preserve">NOTE 4. INVESTMENT IN UNCONSOLIDATED JOINT VENTURE
﻿
On August 1, 2016, the Company entered into a joint venture with Three Wall Capital LLC and certain of its affiliates (“TWC”) to acquire an Aloft hotel in downtown Atlanta, Georgia for $44,550 on August 22, 2016. The Company accounts for the Atlanta JV under the equity method. Condor owns 80% of the Atlanta JV with TWC owning the remaining 20% . The Atlanta JV is comprised of two companies: Spring Street Hotel Property II LLC, of which CHLP indirectly owns an 80% equity interest, and Spring Street Hotel OpCo II LLC, of which our TRS indirectly owns an 80% equity interest. TWC owns the remaining 20% equity interest in these two companies.
﻿
The purchase price for the Atlanta Aloft was partially paid with $33,750 of proceeds from a term loan secured by the property. The term loan, obtained from LoanCore Capital Credit REIT LLC, has an initial term of 24 months with three 12 -month extension periods, which may be exercised at the Atlanta JV’s option subject to certain conditions and fees. The interest rate is a floating rate calculated on the one-month LIBOR plus 5.0% , and as a condition to closing, the Atlanta JV purchased a LIBOR cap of 3.0% . The current interest rate on the loan is 6.0% . The loan is non-recourse to the Atlanta JV, subject to specified exceptions. The loan is also non-recourse to Condor, except for certain customary carve-outs which are guaranteed by the Company.
﻿
Under the Atlanta JV agreement, the Atlanta JV is managed by TWC in accordance with business plans and budgets approved by both partners. Major decisions as detailed in the agreement also require joint approval. Condor may remove TWC as manager of the Atlanta JV and appoint a new manager only upon the occurrence of certain events. The Atlanta Aloft hotel is managed by Boast Hotel Management Company LLC (“Boast”), an affiliate of TWC. The Atlanta JV paid to Boast total management fees of $89 for the three months ended March 31, 2017.
﻿
Net cash flow and profits from the Atlanta JV will be distributed each fiscal year first with a 10% preferred return on capital contributions to Condor, second with a 10% preferred return on capital contributions to TWC, and third with any remainder distributed to the partners based on their pro-rata equity ownership. Losses are allocated based on pro-rata equity ownership. The Atlanta JV agreement also includes buy-sell rights for both members (generally after three years of hotel ownership for Condor and after five years for TWC) and Condor has a purchase option for TWC’s Atlanta JV ownership interest exercisable between the third and fifth anniversary of the hotel closing.
﻿
The following tables represent the total assets, liabilities, equity, and components of net earnings, including the Company’s share, of the Atlanta JV as of and for the three months ended March 31, 2017:
﻿
﻿
﻿
﻿
﻿
As of March 31, 2017
﻿ Investment in hotel properties, net
$ 48,981
﻿ Cash and cash equivalents
1,650
﻿ Restricted cash, property escrows
739
﻿ Accounts receivable, prepaid expenses, and other assets
543
﻿ Total Assets
$ 51,913
﻿ Accounts payable, accrued expenses, and other liabilities
$ 1,558
﻿ Distribution payable
48
﻿ Land option liability
6,189
﻿ Long-term debt, net of deferred financing costs
33,212
﻿ Total Liabilities
41,007
﻿ Condor equity
8,747
﻿ TWC equity
2,159
﻿ Total Equity
10,906
﻿ Total Liabilities and Equity
$ 51,913
﻿
﻿
﻿
﻿
Three months ended March 31, 2017
﻿ Revenue
﻿ Room rentals and other hotel services
$ 2,989
﻿ Operating Expenses
﻿ Hotel and property operations
1,861
﻿ Depreciation and amortization
411
﻿ Total operating expenses
2,272
﻿ Operating income
717
﻿ Net loss on disposition of assets
(1)
﻿ Interest expense
(605)
﻿ Net earnings
$ 111
﻿
﻿ Condor allocated earnings
$ 111
﻿ TWC allocated earnings
-
﻿ Net earnings
$ 111
﻿
﻿ </t>
  </si>
  <si>
    <t>Disposition Of Hotel Properties And Discontinued Operations</t>
  </si>
  <si>
    <t>Disposition Of Hotel Properties And Discontinued Operations [Abstract]</t>
  </si>
  <si>
    <t>NOTE 5. DISPOSITIONS OF HOTEL PROPERTIES AND DISCONTINUED OPERATIONS
﻿
As of March 31, 2017 , the Company had five hotels classified as held for sale. At the beginning of 2017 , the Company had seven hotels held for sale and during the three months ended March 31, 2017 sold two properties . None of the hotels reclassified as held for sale since the Company’s adoption of ASU 2014-08 on October 1, 2014 represent a strategic shift that has (or will have) a major e ffect on the entity’s operations and financial results. As a result, only hotels classified as held for sale prior to October 1, 2014 (excluding those subsequently reclassified as held for use) , the last of which was sold in January 2016 , are included in discontinued operations with all other hotels, including those subsequently sold or classified as held for sale, reported in continuing operations.
﻿
In the three months ended March 31, 2017 and 2016 , the Company sold two and four hotels, respectively , resulting in total gains of $0 and $4, 059 , respectively, of which $0 and $3,378 , respectively, was included in continuing operations. The hotels sold during the three months ended March 31, 2017 had been previously impaired and recoveries of impairment totaling $80 were recognized upon their sale.
﻿
The Company allocates interest expense to discontinued operations for debt that is to be assumed or that is required to be repaid as a result of disposal transactions. The following table sets forth the components of discontinued operations for the three months ended March 31, 2016 :
﻿
﻿
﻿
﻿
Three months ended March 31, 2016
﻿ Revenue
$ 6
﻿ Hotel and property operations expense
(4)
﻿ Net gain (loss) on disposition of assets
681
﻿ Interest expense
(5)
﻿ Gain from discontinued operations, net of tax
$ 678
﻿
﻿ Capital expenditures
$
-</t>
  </si>
  <si>
    <t>Long-Term Debt</t>
  </si>
  <si>
    <t>Long-Term Debt [Abstract]</t>
  </si>
  <si>
    <t xml:space="preserve">NOTE 6 . LONG-TERM DEBT
﻿
On March 1, 2017, a significant portion of the Company’s debt (including all debt outstanding at December 31, 2016 with the except ion of the two variable rate Western Alliance Bank loans and the two fixed rate Great Western Bank loans) was re financed with the credit facility that matures on March 1, 2020 . The credit agreement was entered into with KeyBank National Association, as administrative agent and lender, KeyBanc Capital Markets Inc. and The Huntington National Bank, as joint leader arrangers, and other lenders and agents party thereto.
﻿
The credit agreement provides for a $90,000 senior secured credit facility and includes an accordion feature that would allow the credit facility to be increased to $400,000 with additional lender commitments. Subsequent to March 31, 2017, the Company closed on an increase in the credit facility from $90,000 to $150,000 (see Note 16). Available borrowing capacity under the credit facility is based on a borrowing base formula for the pool of hotel properties securing the facility. As of the closing date, the collateral pool consisted of 14 hotel properties and total available borrowing capacity under the credit facility w as $41,050 . At March 31, 2017, following the subsequent purchases and sa les of hotels during the quarter (see Notes 3 and 5) and the common stock equity raise (see Note 9) , the collateral pool consisted of 15 hotel properties and total available borrowing capacity under th e credit facility totaled $66,461 .
﻿
The credit facility is guaranteed by the Company and its material subsidiaries that do not have stand-alone financing. Borrowings under the credit facility accrue interest based on a leverage-based pricing grid, at the Company’s option, at either LIBOR plus a spread ranging from 2.25% to 3.00% (depending on leverage) or a base rate plus a spread ranging from 1.25% to 2.00% (depending on leverage). The credit facility matures in March 2020 and has two one -year extension options , subject to certain conditions, including the completion of specific capital achievements. The credit facility contains customary representations and warranties, covenants and events of default.
﻿
Upon the closing of the credit facility, $34,250 was immediately drawn down to repay existing debt and related expenses. Prior to March 31, 2017, net proceeds from the Com pany’s hotel sales (see Note 5 ) were used to pay down a total of $6,440 on the credit facility, proceeds from the credit facility totaling $54,750 were used to fund the Company’s acquisitions plus related expenses (see Note 3), and a portion of the proceeds from the Company’s common stock offering totaling $37,000 (see Note 9) was used to pay down the credit facility.
﻿
Long-term debt related to wholly owned properties , including debt related to hotel properties held for sale, consisted of the following loans payable at March 31, 2017 and December 31, 2016 :
﻿
﻿
﻿
﻿ Lender
Balance at March 31, 2017
Interest rate at March 31, 2017
Maturity
Amortization provision
Properties encumbered at March 31, 2017
Balance at December 31, 2016
﻿ Fixed rate debt
﻿ Great Western Bank (1)
$ 14,222
4.33%
12/2021
25 years
1
$ 14,326
﻿ Great Western Bank (1)
1,547
4.33%
12/2021
7 years
-
1,599
﻿ Western Alliance Bank
-
-
-
-
-
4,806
﻿ Western Alliance Bank
-
-
-
-
-
2,803
﻿ Cantor Commercial Real Estate Lending
-
-
-
-
-
5,713
﻿ Morgan Stanley Mortgage Capital Holdings, LLC
-
-
-
-
-
912
﻿ Total fixed rate debt
15,769
30,159
﻿
﻿ Variable rate debt
﻿ Western Alliance Bank
4,852
4.31% (2)
11/2020
25 years
1
4,882
﻿ Western Alliance Bank
9,802
4.31% (2)
11/2020
25 years
1
9,863
﻿ KeyBank credit facility (3)
45,560
4.80% (4)
03/2020
Interest only
15
-
﻿ The Huntington National Bank
-
-
-
-
-
7,361
﻿ LMREC 2015 - CREI, Inc. (Latitude)
-
-
-
-
-
11,124
﻿ Total variable rate debt
60,214
18
33,230
﻿
﻿ Total long-term debt
$ 75,983
$ 63,389
﻿ Less: Deferred financing costs
(2,750)
(669)
﻿ Total long-term debt, net of deferred financing costs
73,233
62,720
﻿ Less: Long-term debt related to hotel properties held for sale, net of deferred financing costs of $187 and $55
(3,288)
(5,945)
﻿ Long-term debt related to hotel properties held for use, net of deferred financing costs of $2,563 and $614
$ 69,945
$ 56,775
﻿
(1) Both loans are collateralized by Aloft Leawood
( 2 ) 90-day LIBOR plus 3.25%
(3 ) Total unused availability under this credit facility was $20,901 at March 31, 2017; commitment fee on unused facility is 0.20%
(4 ) Borrowings under the facility accrue interest based on a leverage-based pricing grid, at the Company’s option, at either LIBOR plus a spread ranging from 2.25% to 3.00% (depending on leverage) or a base rate plus a spread ranging from 2.5% to 2.00% (depending on leverage) ; 30-day LIBOR for $50,000 notional capped at 2.5% after giving effect to market rate cap (see Note 8)
﻿
Debt is classified as held for sale if the properties collateralizing it are held for sale. Debt associated with assets held for sale is classified in the table below based on its contractual maturity although the balances are expected to be repaid within one year upon the sale of the related hotel p roperties. Aggregate annual principal payments on debt for the remainder of 2017 and thereafter are as follows:
﻿
﻿
﻿
﻿
﻿
Held for sale
Held for use
Total
﻿ Remainder of 2017
$
-
$ 652
$ 652
﻿ 2018
-
909
909
﻿ 2019
-
950
950
﻿ 2020
3,475
56,325
59,800
﻿ 2021
-
13,672
13,672
﻿ Total
$ 3,475
$ 72,508
$ 75,983
﻿
﻿
Financial Covenants
﻿
The Company’s debt agreements contain requirements as to the maintenance of minimum levels of debt servic e and fixed charge coverage, required loan-to-value and leverage ratios, required levels of tangible net worth, and place certain restrictions on dividends. As of March 31, 2017, we were in compliance with our financial covenants.
﻿
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credit facility contains cross-default provisions which would allow the lenders under our credit facility to declare a default and accelerate our indebtedness to them if we default on our other loans and such default would permit that lender to accelerate our indebtedness under any such loan. As of March 31, 2017, we are not in default of any of our loan s. </t>
  </si>
  <si>
    <t>Convertible Debt At Fair Value</t>
  </si>
  <si>
    <t>Convertible Debt At Fair Value [Abstract]</t>
  </si>
  <si>
    <t xml:space="preserve">﻿
NOTE 7. CONVERTIBLE DEBT AT FAIR VALUE
﻿
As part of an agreement entered into on March 16, 2016 (the “Exchange Agreement”) with Real Estate Strategies, L.P. (“RES”) (see Note 10), the Company issued to RES a Convertible Promissory Note (the “Note”), bearing interest at 6.25% per annum, in the principal amount of $1,012 initially convertible into shares of Series D Preferred Stock, which could be subsequently converted into 97,269 shares of common stock. Following the conversion of all of the outstanding Series D Preferred Stock into common stock and the issuance of the Series E Preferred Stock on March 1, 2017, the Note was amended to be convertible directly into 97,269 shares of common stock at any time at the option of RES or automatically when the Series E Preferred Stock is required to be converted or is redeemed in whole (see Note 10). The Note is not convertible to the extent at the time the conversion would cause RES, together with its affiliates, to beneficially own more than 49% of the voting stock of the Company . Any conversion reduce s the principal amount of the Note proportionally.
﻿
The Company has made an irrevocable election to record this Convertible Debt in its entirety at fair value utilizing the fair value option available under U.S. GAAP in order to more accurately reflect the economic value of this Note. As such, gains and losses on the Note are included in net gain on derivatives and convertible debt within net earnings each reporting period. Gains (losses) related to this Note were recognized totaling $240 and ($ 387) during the three months ended March 31, 2017 and 2016, respectively. The fair value of the Note was determined using a trinomial lattice-based model, which is a generally accepted computational model typically used for pricing options. The fair value of the Note on the date of issuance was determined to be equal to its principal amount. Interest expense related to this Note is recorded separately from other changes in its fair value within interest expense each period .
﻿
The following table represent s the difference between the fair value and the unpaid principal balance of the Note as of March 31, 2017 :
﻿
﻿
﻿
Fair value as of March 31, 2017
Unpaid principal balance as of March 31, 2017
Fair value carrying amount over/(under) unpaid principal
﻿ 6.25% Convertible Debt
$
1,075
$
1,012
$
63
﻿
﻿ </t>
  </si>
  <si>
    <t>Fair Value Measurements And Derivative Instruments</t>
  </si>
  <si>
    <t>Fair Value Measurements And Derivative Instruments [Abstract]</t>
  </si>
  <si>
    <t xml:space="preserve">NOTE 8. FAIR VALUE MEASUREMENTS AND DERIVATIVE INSTRUMENTS
﻿
Our determination of fair value measurements is based on the assumptions that market participants would use in pricing the asset or liability. At March 31, 2017 , the Compan y’s convertible debt (see Note 7 ) and certain derivative instruments were the only financial instruments measured in the financial statements at fair value on a recurring basis. Nonrecurring fair value measurements were utilized in the determination of the fair value of acquired properties in 2017 (see Note 3), in the accounting for the Company’s equity transactions that oc curred in March 2016 and 2017 (see Note 10 ) , and in the valuation of impaired hotels during the three months ended March 31, 2017 and 2016 .
﻿
Derivative Instruments
﻿
C urrently, the Company uses derivatives, such as interest rate swaps and caps, to manage its interest rate risk. The fair value of interest rate positions is determined using the standard market methodology of netting discounted expected future cash receipts and payments. Variable interest rates used in the calculation of projected receipts and payments on the positions are based on expectations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e positions at March 31, 2017 and December 31, 2016 are as follows:
﻿
﻿
﻿ Associated debt
Type
Terms
Effective date
Maturity date
Notional amount at March 31, 2017
Notional amount at December 31, 2016
﻿ Credit facility
Cap
Caps 30-day LIBOR at 2.50%
03/2017
03/2019
$ 50,000
$
-
﻿
﻿ Huntington
Swap
Swaps 30-day LIBOR + 2.25% for fixed rate of 4.13% cancellable at Company's option anytime after 11/01/2018 without penalty
11/2015
11/2020
$
-
$ 7,361
﻿ Latitude
Cap
Caps 30-day LIBOR at 1.0%
03/016
06/2017
$
-
$ 11,124
﻿
﻿
﻿
Additionally, prior to the execution of th e Exchange Agreement (see Note 10 ) on March 16, 2016 , which extinguished the instrument, the Company was required to bifurcate and include on the balance sheet at fair value the embedded conversion option in the 6.25% Serie s C Cumulative Convertible Preferred Stock (“Series C Preferred Stock”) due to the presence of an antidilution provision that required an adjustment in the common stock conversion ratio should subsequent issuances of the Company’s common stock be issued below the instrument’s original conversion price of $52.00 per share.
﻿
Similarly, at December 31, 2015, prior to the execution of the Exchange Agreement, the terms of the common stock warrants issued to the holders of the Seri es C Preferred Stock (see Note 10 ) also included an antidilution provision that required a reduction in the warrant’s exercise price of $62.40 should the conversion ratio of the Series C Preferred Stock be adjusted due to its antidilution provisions. Accordingly, the warrants did not qualify for equity classification, and, as a result, the fair value of the warrants was shown as a derivative liability on the consolidated balance sheet. With the execution of the Exchange Agreement, this provision of these warrants was effectively eliminated and the conversion price was locked permanently at its current amount on the date of the extinguishment of the Series C Preferred Stock ( $12.48 ). Following this modificatio n of terms, the warrants qualified for equity classification and were reclassified to additional paid- in capital at their fair value of $611 on the date of the modification.
﻿
The fair value of the derivative liabilities recognized in connection with the Series C Preferred Stock was determined using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
Included in the Series E Preferred Stock issued on March 1, 2017 is a redemption right that allows the Company, upon the occurrence of a Qualified Offering (defined as a single offering of common stock of at least $50,000 or up to three offerings in the aggregate of at least $75,000 , all with certain minimum prices per share and a potential make whole payment required in certain scenarios ) , to redeem up to a total of 490,250 shares of Series E Preferred Stock for specific percentages of its liquidation preference. Because this redemption right is contingent upon the occurrence of a Qualified Offering, the Company was required to bifurcate and include on the balance sheet at fair value the embedded redemption right. This option was determined to be an asset with a fair value on the date of issuance of $150 using a trinomial lattice-based model, considered a Level 3 fair value measurement. A Qualified Offering was completed on March 29, 2017 (see Note 9).
﻿
All derivatives recognized by the Company are reported as either derivative assets or liabilities on the consolidated balance sheet s and are adjusted to their fair value at each reporting date. All gains and losses on derivative instruments are included in net gain on derivatives and convertible debt and with the exception of realized gains and losses related to the interest rate instruments, which are included in interest expense on the consolidated statements of operations. Net gains (losses) of $ (65) and $5,730 were recognized related to derivative instruments for the three months ended March 31 , 2017 and 2016 , respectively.
﻿
Recurring Fair Value Measurements
﻿
The following tables provide the fair value of the Company’s financial assets and ( liabilities ) carried at fair value and measured on a recurring basis:
﻿
﻿
﻿
﻿
Fair value at
﻿
March 31, 2017
Level 1
Level 2
Level 3
﻿ Interest rate derivatives
$ 44
$
-
$ 44
$
-
﻿ Series E Preferred embedded redemption option
93
-
-
93
﻿ Convertible debt
(1,075)
-
-
(1,075)
﻿ Total
$ (938)
$
-
$ 44
$ (982)
﻿
﻿
﻿
﻿
﻿
﻿
Fair value at
﻿
December 31, 2016
Level 1
Level 2
Level 3
﻿ Interest rate derivatives
$ (8)
$
-
$ (8)
$
-
﻿ Convertible debt
(1,315)
-
-
(1,315)
﻿ Total
$ (1,323)
$
-
$ (8)
$ (1,315)
﻿
There were no transfers between levels during the three months ended March 31, 2017 or 2016 .
﻿
The following table s present a reconciliation of the beginning and ending balances of items measured at fair value on a recurring basis that use significant unobservable inputs (Level 3) and the related gains and losses recorded in the consolidated statements of operations during the period s :
﻿
﻿
﻿
﻿
Three months ended March 31,
﻿
2017
2016
﻿
Series E Preferred embedded redemption option
Convertible debt
Total
Series C Preferred embedded derivative
RES warrant derivative
Convertible debt
Total
﻿ Fair value, beginning of period
$
-
$ (1,315)
$ (1,315)
$ (6,271)
$ (2,411)
$
-
$ (8,682)
﻿ Net gains (losses) recognized in earnings
(57)
240
183
4,848
1,800
(387)
6,261
﻿ Purchase and issuances
150
-
150
-
-
(1,012)
(1,012)
﻿ Sales and settlements
-
-
-
1,423
-
-
1,423
﻿ Gross transfers into Level 3
-
-
-
-
-
-
-
﻿ Gross transfers out of Level 3
-
-
-
-
611 (1)
-
611
﻿ Fair value, end of period
$ 93
$ (1,075)
$ (982)
$
-
$
-
$ (1,399)
$ (1,399)
﻿
-
﻿ Total unrealized gains (losses) during the period included in earnings related to instruments held at end of period
$ (57)
$ 240
$ 183
$
-
$
-
$ (387)
$ (387)
﻿
(1)
RES warrants were permanently reclassified to additional paid- in capital as discussed above
﻿
Fair Value of Long-Term Debt
﻿
The Company estimates the fair value of its fixed rate debt by discounting the future cash flows of each instrument at estimated market rates or credit spreads consistent with the maturity of debt obligati ons with similar credit risks . Credit spreads take into consideration general market conditions and maturity. The inputs utilized in estimating the fair value of debt are classified in Level 2 of the fair value hierarchy. Both t he carrying value and estimated fair value of the Company’s long-term debt are presented net of deferred financing costs in the table below:
﻿
﻿
﻿
﻿
Carrying value as of
Estimated fair value as of
﻿
March 31, 2017
December 31, 2016
March 31, 2017
December 31, 2016
﻿ Held for use
$ 69,945
$ 56,775
$ 69,052
$ 56,842
﻿ Held for sale
3,288
5,945
3,288
6,378
﻿ Total
$ 73,233
$ 62,720
$ 72,340
$ 63,220
﻿
﻿
Impaired Hotel Properties
﻿
In the performance of impairment analysis for both held for sale and held for use properties, fair value is determined with the assistance of independent real estate brokers and through the use of operating results and revenue multiples based on the Company’s experience with hotel sales as well as available industry information. For held for sale properties, estimated selling costs are based on our experience with similar asset sales. These are considered Level 3 inputs. All impairment in the table below related to held for use properties relates to impairments taken when those properties were previously held for sale or upon their reclassified to held for use. The amount of impairment and recovery of previously recorded impairment recognized in the three months ended March 31, 2017 and 2016 is shown in the table s below:
﻿
﻿
﻿
﻿
Three months ended March 31,
﻿
2017
2016
﻿
Number of hotels
Impairment (loss) recovery
Number of hotels
Impairment (loss) recovery
﻿ Held for sale hotels:
﻿ Impairment loss 1
$ (351)
2
$ (676)
﻿ Impairment recovery
-
-
-
-
﻿ Sold hotels:
﻿ Impairment loss
-
-
1
(117)
﻿ Impairment recovery 2
80
-
-
﻿ Total net impairment (loss) recovery: 3
$ (271)
3
$ (793)
﻿
﻿ </t>
  </si>
  <si>
    <t>Common Stock</t>
  </si>
  <si>
    <t>Equity [Abstract]</t>
  </si>
  <si>
    <t>NOTE 9. COMMON STOCK
﻿
The Company’s common stock is duly authorized, fully paid, and non-assessable.
﻿
On February 28, 2017, the holders of the Series D Preferred Stock voluntarily converted their shares into 6,004,957 shares of common stock (adjusted for the reverse stock split discussed below) at $10.40 per share pursuant to the terms of the preferred stock (see Note 10).
﻿
Effective on March 15, 2017, the Company effected a reverse stock split of its common stock at a ratio of 1-for-6.5 . No fractional shares of common stock were issued as fractional shares were settled in cash. A total of 73 shares were settled for $1 . Unless otherwise noted, impacted amounts and share information included in the consolidated financial statements and notes thereto have been retroactively adjusted for the stock split as if such stock split occurred on the first day of the first period presented.
﻿
On March 29, 2017, the Company closed an underwritten public offering of 4,772,500 shares of its common stock, including 622,500 shares issued pursuant to the full exercise of an option to purchase additional shares of common stock granted to the underwriters, at a public offering price per share of $10.50 . Net proceeds, after the payment of related expenses, from this offering totaled $45,916 .</t>
  </si>
  <si>
    <t>Preferred Stock</t>
  </si>
  <si>
    <t>﻿
NOTE 10. PREFERRED STOCK
﻿
On March 16, 2016, the Company entered into a series of agreements providing for:
·
the issuance and sale of Condor’s Series D Preferred Sto ck under a private transaction to SREP III Flight-Investco, L.P. (“SREP”), an affiliate of StepStone Group LP;
·
the exchange of all of Condor’s outstanding Series C Preferred Stock for Series D Preferred Stock; and
·
the cash redemption of all of Condor’s outs tanding 8% Series A Cumulative Preferred Stock (“Series A Preferred Stock”) and 10% Series B Cumulative Preferred Stock (“Series B Preferred Stock”).
﻿
In connection with these transactions, the Company and SREP entered into a Stock Purchase Agreement (the “Stock Purchase Agreement”) dated March 16, 2016 pursuant to which Condor issued and sold 3,000,000 shares of Series D Preferred Stock to SREP on the March 16, 2016 for an aggregate purchase price of $30,000 . The Stock Purchase Agreement required that $20,147 of the purchase price be deposited into an escrow account for the purpose of effecting the redemption of the Series A and Series B Preferred Stock and that the remaining amount of the purchase price be delivered to Condor.
﻿
Simultaneously, the Company entered into the Exchange Agreement with RES pursuant to which all 3,000,000 outstanding shares of Series C Preferred Stock were exchanged for 3,000,000 shares of Series D Preferred Stock. Under the Exchange Agreement, in lieu of payment of accrued and unpaid dividends in the amount of $4,947 on the Series C Preferred Stock, Condor (a) paid to RES an amount of cash equal to $1,484 , (b) issued to RES 245,156 shares of Series D Preferred Stock (such that RES, IRSA and their affiliates do not beneficially own in excess of 49% of the voting stock of Condor) and (c) issued to RES a convertible promissory note, bearing interest at 6.25% per annum, in the principal amount of $1,012 (see Note 7 ).
﻿
Pursuant to the Stock Purchase Agreement, on April 15, 2016, Condor redeemed all of the outstanding Series A and Series B Preferred Stock , in accordance with redemption notices issued on March 16, 2016, as follows:
·
all 803,270 outs tanding shares of the Series A Preferred S tock at the redemption price of $10.00 per share plus $2.084940 per share in accrued and unpaid dividends (plus compounded interest) through the redemption date for a total redemption price of $9,707 ; and
·
all 332,500 outs tanding shares of the Series B Preferred S tock at the redemption price of $25.00 per share plus $6.354167 per share in accrued and unpaid dividends through the redemption date for a total redemption price of $10,425 .
﻿
On February 28, 2017, the holders of the Series D Preferred Stock voluntarily converted their shares into 6,004,957 shares of common stock at $10.40 per share pursuant to the terms of the preferred stock. The terms of the Series D Preferred Stock provided for automatic conversion following certain future common stock offerings, and also provided for potential additional payments to the holders depending on the sales price of common stock in the offerings. As a result of the voluntary conversion, the holders are no longer entitled to the potential payments. To induce the holders of the Series D Preferred Stock to voluntarily convert their shares, the Company issued the holders 925,000 shares of a new series of preferred stock, the Series E Preferred Stock.
﻿
The effect of these transactions on the Company’s preferred stock and the key terms of the remaining series of the Company’s preferred stock are discussed individually below .
﻿
Series A Preferred Stock
﻿
On April 15, 2016, the remaining 803,270 outstanding shares of Series A Preferred Stock were redeemed.
﻿
The difference between the recorded value of the Series A Preferred Stock prior to the issuance of the redemption notice and the redemption value of the Series A Preferred Stock plus related expenses, a total of $2,288 , was recorded as a reduction of accumulated deficit during the three months ended March 31, 2016 as the amount is considered a deemed dividend on the Series A Preferred Stock. Of this amount, $836 for the three months ended March 31, 2016 was recorded as a reduction of net earnings attributable to common shar eholders as the portion of this deemed dividend s that was in excess of preferred dividends deducted to arrive at net earnings attributable to common shareholders in previous periods.
﻿
Series B Redeemable Preferred Stock
﻿
On April 15, 2016, the remaining 332,500 shares of Series B Preferred Stock were redeemed.
﻿
The difference between the recorded value of the Series B Preferred Stock prior to the issuance of the redemption notice and the redemption value of the Series B Preferred Stock, a total $2,740 , was recorded as a reduction of accumulated deficit during the three months ended March 31 , 2016 as the amount is considered a deemed dividend on the Series B Preferred Stock. Of th is amount , $870 for the three months ended March 31, 2016 was recorded as a reduction of net earnings attributable to common shareholders as the portion of this deemed dividend that was in excess of preferred dividends deducted to arrive at net earnings attributable to common shareholders in previous periods.
﻿
Series C Convertible Preferred Stock and Warrants
﻿
On March 16, 2016, the Series C Preferred Stock was extinguished under the Exchange Agreement discussed above. Upon this extinguishment, the difference between the recorded value of the Series C Preferred Stock prior to the exchange and the fair value of the consideration received in the exchange, a total of $20,366 , was recorded as a reduction of accumulated deficit as the amount is considered a deemed dividend on the Series C Preferred Stock. Of this amount, $15,874 was recorded as a reduction of net earnings attributable to common shareholders as the portion of this deemed dividend that was in excess of preferred dividends deducted to arrive at net earnings attributable to common shareholders in previous periods.
﻿
On January 24, 2017, the Company exchanged 23,160 new warrants (the “New Warrants”) to purchase common stock of the Company for 576,923 warrants (the “Old Warrants” ) held by RES. The number of New Warrants issued in exchange for the Old Warrants equals the number of shares of common stock issuable upon exercise of the Old Warrants pursuant to a cashless exercise provisions of the Old Warrants. The New Warrants are exercisable for 23,160 shares of common stock, have an exercise price of $0.0065 for each common share , and expire on January 24, 2019 . On the date of the exchange, the New Warrants had a fair value in excess of the Old Warrants of $289 , which is reflected as other expense and an increase in additional paid-in capital as the exchange is assumed to be equivalent to the modification of an equity classified instrument.
﻿
Series D Convertible Preferred Stock
﻿
Following the execution of the Stock Purchase Agreement and Exchange Agreement on March 16, 2016, there were 6,245,156 shares of Series D Preferred Stock outstanding.
﻿
The Series D Preferred stockholders rank ed senior to the Company’s common stock and any other preferred stock issuances and receive d preferential cumulative cash dividends at a rate of 6.25% per annum, payable quarterly in arrears on each March 31, June 30, September 30 , and December 31, or, if not a business day, the next succeeding business day, of the $10.00 face value per share. Dividends on the Series D Preferred Stock accrue d whether or not the Company had earnings, whether or not t here were funds legally available for the payment of such dividends, w hether or not such dividends were declared , and w hether or not such dividends were prohibited by agreement. If the dividends on the Series D Preferred Stock had been in arrears for four consecutive quarters, then upon notice by holders of in the aggregate not less than 40% of the outstanding Series D P referred Stock, the Company would (a) take all appropriate action reasonably within its means to maximize the assets legally available for paying such dividends and to monetize such assets (for example, but without limiting the generality of the foregoing, by selling or liquidating all of some of the Company’s assets or by selling the Company as a going concern), (b) pay out of all such assets legally available (including any proceeds from any sale or liquidation of such assets) the maximum possible amount of such unpaid dividends, and (c) thereafter, at any time and from time to time when additional assets of the Company (including any proceeds from any sale or liquidation of such assets) beca me legally available to pay such unpaid dividends, pay such remaining unpaid dividends until all dividends accumulated on t he Series D Preferred Stock had been fully paid. Dividends were paid when due throughout the life of the instrument.
﻿
Each shar e of Series D Preferred Stock was convertible, at the option of the holder, at any time into a number of shares of common stock determined by dividing the conversion price of $10.40 into an amount equal to the $10.00 face value per share plus accrued and unpaid dividends, if any. The conversion price was subject to anti-dilution adjustments upon the occurrence of stock splits and stock dividends. Each outstanding share of Series D Preferred Stock would be converted into a number of shares of common stock determined by dividing the conversion price of $1 0.4 0 into the $10.0 0 face value per share, which was equal to a rate of 0.9615385 shares of common stock for each share of Series D Preferred Stock, automatically upon closing of a Qualified Offering without any further action by the holders of such shares or the Company.
﻿
The Series D Preferred Stock was redeemable by the Company at any time subject to certain restrictions, in whole or in a partial redemption of up to $30,000 , at $12.00 per share on or before March 16, 2019, $13.00 per share from March 16, 2019 to March 16, 2020, and $14.00 per share on or after March 16, 2020 , plus all accrued and unpaid dividen ds. If a Qualified Offering had not occurred on or before September 30, 2021, holders that hold in the aggregate not less than 40% of the outstanding shares of t he Series D Preferred Stock had the right to elect to have the Company fully liquidate in a commercially reasonable manner as determined by the Board of Directors of the Company to provide for liquidation distributions to the holders of the Series D Preferred Stock in an amount per sh are equal to $14.00 in cash plus accrued and unpaid dividends. Once this right had been exercised and t he Company had been notified, the dividend rate on the Series D Preferred Stock after September 30, 2021 would increase from 6.25% per annum to 12.5% per annum. The holders of Series D Preferred Stock vote d their Series D Preferred Stock as a single class with the holders of the common stock on all matters submitted to such holders for vote or consent. For each such vote or consent, each share of S eries D Preferred Stock entitled the holder to cast one vote for each whole vote (rounded to the nearest whole number) that such holder would be entitled to cast had such holder converted its Series D Preferred Stock into shares of common stock as of the date immediately prior to the record date for determining the shareholders of the Company eligible to vote on any such matter.
﻿
The fair value of the Series D Preferred Stock was determined to be equal to its face value on the date of issuance.
﻿
As discussed above, on February 28, 2017, the holders of the Series D Preferred Stock voluntarily converted their shares into 6,004,957 shares of common stock at $10.40 per share pursuant to the terms of the preferred stock. At the time of conversion, the Series D Preferred Stock holders were issued 925,000 shares of newly created Series E Preferred Stock.
﻿
Series E Redeemable Convertible Preferred Stock
﻿
Following the voluntary conversion of the Series D Preferred Stock on February 28, 2017 , the only shares of preferred stock outstanding are 925,000 shares of Seri es E Preferred Stock .
﻿
The Series E Preferred Stock ranks senior to the Company’s common stock and any other preferred stock issuances and receives preferential cumulative cash dividends at a rate of 6.25% per annum, payable quarterly of the $10.00 face value per share. If the Company fails to pay a dividend then during the period that dividends are not paid, the dividend rate increases to 12.5% , if specific equity offering or offerings have not occurred, and increases 9.50% per annum if such equity or equity offerings have occurred. Dividends on the Series E Preferred Stock accrue whether or not the Company has earnings, whether or not there are funds legally available for the payment of such dividends, whether or not such dividends are declared, and whether or not such dividends are prohibited by agreement.
﻿
Subject to certain shareholder approvals, required under Nasdaq Marketplace Rules, which Condor will seek and expects to obtain at the next annual shareholders meeting, each share of Series E Preferred Stock is convertible, at the option of the holder, at any time on or after February 28, 2019, into a number of shares of common stock determined by dividing the conversion price of $13.845 into an amount equal to the $10.00 face value per share plus accrued and unpaid dividends, if any. Upon liquidation, each share of Series E Preferred Stock is entitled to $10.00 per share, accrued and unpaid dividends, and an additional amount based on liquidation preference that the holders may have foregone by converting their Series D Preferred Stock into common stock, as adjusted for stock appreciation and dividends paid on the common stock. The conversion price is subject to anti-dilution adjustments upon the occurrence of stock splits and stock dividends. Following a specific equity offering or offerings, from time to time a number of shares of Series E Preferred Stock automatically converts into common stock if the common stock trades at 120% of the conversion price for 60 trading days, and the number of shares converted will be determined by certain trading volumes measures.
﻿
The Company has rights to redeem up to 490,250 shares of the Series E Preferred Stock at prices from 110% to 130% of its liquidation value. Subject to certain shareholder approvals, required under Nasdaq Marketplace Rules, which Condor will seek and expects to obtain at the next annual shareholders meeting , t he holders have put rights commencing March 16, 2021 to put the Series E Preferred Stock to the Company at 130% of its liquidation preference, which the Company can satisfy with cash or common stock. The Series E Preferred Stock votes as a class on matters generally affecting the Series E Preferred Stock, and as long as 434,750 shares of Series E Preferred Stock ( 47% of the originally issued shares of Series E Preferred Stock) remain outstanding, then 75% approval of the Series E Preferred Stock will be required to approve merger, consolidation, liquidation or winding up of Condor, related party transactions exceeding $120 , payment of dividends on common stock except from funds from operations or to maintain REIT status, the grant of exemptions from Condor’s charter limitation on ownership of 9.9% of any class or series of its securities (exclusive of persons currently holding exemptions), issuance of preferred stock or commitment or agreement to do any of the foregoing.
﻿
RES and SREP are the sole shareholders of the Series E Preferred Stock. RES and SREP are also parties to director designation agreements pursuant to which each of RES and SREP have rights to designate directors for election , the number of which is determined by the percentage voting power they have in the election of directors. The number of directors that may currently be designate d constitutes a majority of the Company’s Board of Directors. All of the directors designated by RES and SREP have been determined by the Company’s Board of Directors to be independent under applicable stock exchange rules. However, because RES and SREP hold all o f the Series E Preferred Stock and may design ate a majority of the Board of D irectors, th ey are deemed to have potential influence on the put and call options discussed above, and therefore the Series E Preferred Stock is classified as temporary equit y.
﻿
The Series E Preferred Stock was determined to have a fair value of $9,900 on the date of issuance as measured using a trinomial lattice-based model. From this value, the embedded redemption option (see Note 8), which was determined to be an asset with a fair value on the date of issuance of $150 using the same model, was bifurcated and will be accounted for at fair value at each period end. These are considered Level 3 fair value measurements. The issuance of the Series E Preferred Stock is considered an inducement to convert the Series D Preferred Stock to common stock and as such, its fair value at issuance, plus related expenses, is reflected as a reduction of retained earnings and an increase in dividends declared and undeclared and in kind dividends deemed on preferred stock.
﻿
I m pact of Preferred Stock on Net Loss Attributable to Common Shareholders
﻿
The components of dividends declared and undeclared and in kind dividend s deemed on preferred stock are as follow s :
﻿
﻿
﻿
﻿
Three months ended March 31,
﻿
2017
2016
﻿ Preferred A dividends accrued at stated rate
$
-
$ 190
﻿ Preferred A additional deemed dividends upon redemption
-
646
﻿ Preferred B dividends accrued at stated rate
-
208
﻿ Preferred B additional deemed dividends upon redemption
-
662
﻿ Preferred C dividends accrued at stated rate
-
455
﻿ Preferred C additional deemed dividends at exchange
-
15,419
﻿ Preferred D dividends accrued at stated rate
650
160
﻿ Preferred D inducement to convert
10,903
-
﻿ Preferred E dividends accrued at stated rate
50
-
﻿ Dividends declared and undeclared and in kind dividends deemed on preferred stock
$ 11,603
$ 17,740
﻿</t>
  </si>
  <si>
    <t>Noncontrolling Interest Of Common Units In CHLP</t>
  </si>
  <si>
    <t>Noncontrolling Interest Of Common Units CHLP [Abstract]</t>
  </si>
  <si>
    <t>NOTE 11 . NONCONTROLLING INTEREST OF PARTNERSHIP UNITS IN CH LP
﻿
Noncontrolling interest in CH LP represents the limited partners’ proportionate share of the equity in the operating partnership and long-term incentiv e plan (“LTIP”) units (see Note 12 ). Earnings and loss are allocated to noncontrolling interest in accordance with the weighted a verage percentage ownership of CH LP during the period.
﻿
Our ownership interest in CH LP as of March 31, 2017 was 98.7% and as of December 31, 2016 was 97.8% , which includes consideration of the partnership units of the limited partners as well as the LTIP units. At March 31, 2017 and December 31, 2016, 8,466,839 and 7,872,943 CHLP partnership units owned by minority interest holders were outstanding, respectively, which includes 3,203,687 and 2,609,791 partnership units held by limited partners , respectively, and 5,263,152 LTIP units outstanding which were not yet earned at both periods . The combined redemption value for the partnership units and LTIP units was $1,726 and $2,008 at March 31, 2017 and December 31, 2016 , respectively.
﻿
Each limited partner of CH LP may, subject to cer tain limitations, require that CH LP redeem all or a portion of his or her partnership units at any time after a specified period following the date the units were acquired, by delivering a redempt ion notice to CH LP. When a limited partner tenders partnership units for redemption, the Company can, at its sole discretion, choose to purchase the units for either (1) a number of shares of Company common stock at a rate of one shar e of common stock for each 52 partnership units redeemed or (2) cash in an amount equal to the market value of the number of shares of Company common stock the limited partner would have received if the Company chose to purchase the units for common stock. No partnership units were redeemed during the three months ended March 31, 2017 or 2016.</t>
  </si>
  <si>
    <t>Stock-Based Compensation</t>
  </si>
  <si>
    <t>Stock-Based Compensation [Abstract]</t>
  </si>
  <si>
    <t>NOTE 12 . STOCK-BASED COMPENSATION
﻿
The Company previously had in place a 2006 Stock Plan which had been approved by the Company’s shareholders. The 2006 Stock Plan authorized the grant of stock options, stock appreciation rights, restricted stock, and stock bonuses of up to 9,615 shares of common stock. The 2006 Stock Plan expired on December 31, 2015 . As a replacement for the 2006 Stock Plan, the Board of Directors adopted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461,538 . During the three months ended March 31, 2017 , 714 shares of common stock were issued to members of the Investment Committee of the Board of Directors and 13,593 unvested share awards were issued to management under the 2016 Stock Plan.
﻿
Stock-based compensation for awards with a service condition only is measured based on the fair value of the award on the date of grant and recognized as compensation expense on a straight line basis over the service period. The compensation cost related to awards for which vesting is contingent upon achieving a market based criteria is measured at the fair value of the award on the date of grant, including consideration of the market criteria, and amortized on a straight line basis over the performance period. The fair value of the award at grant is measured using either the closing stock price on the date of grant (for vested and unvested share awards), the Black-Scholes model (for options and warrants), or a Monte Carlo simulation (for LTIP awards), as appropriate. Compensation cost is recognized as additional paid-in capital for awards of the Company’s common stock and as noncontroll ing interest for LTIP awards of CHLP partnership units. The Company has elected to expense forfeitures of stock-based compensation as they occur.
﻿
Options and Unvested Share Awards
﻿
At March 31, 2017 , the Company had a total of 865 v ested stock options with a weighted average exercise price of $48.945 per share outstanding under the 2006 Stock Plan and no unvested s tock options.
﻿
On March 31, 2017, the Company granted 13,593 unvested share awards to two executive officers. The fair value of these awards on the date of grant totaled $144 , all of which is unrecognized compensation expense tha t will be recognized over the five year ratable vesting period of the shares.
﻿
Warrants
﻿
On March 2, 2015, the Company granted a warrant to an executive officer of the Company outside of the 2006 Stock Plan as an inducement material to the executive’s acceptance of employment. The warrant entitled the executive to purchase a total of 101,213 authorized but previously unissued shares of the Company’s common stock at a price of (i) $9.88 per share (the adjusted closing bid price of the common stock on Nasdaq on March 2, 2015) if at least one -third but not more than one -half of the shares were purchased on or prior to March 17, 2015, and (ii) $12.48 per share for shares purchased after that date. The warrant has a three -year term. The executive officer exercised the warrant in part to purchase 35,060 shares on March 11, 2015 at the price of $9.88 per share. The warrant remains exercisable for 66,153 shares at an exercise price of $12.48 per share. As of March 31, 2017, the total unrecognized compensation cost related to these warrants was $91 , which is expected to be recognized over the next 11 months.
﻿
Long-Term Incentive Plan Awards
﻿
On March 2, 2015, the Company granted an equity award of 5,263,152 LTIP units, re presenting profit interests in CH LP, to an executive officer of the C ompany. The LTIP units are earned in one -third increments upon the Company’s common stock achieving price per share milestones of $22.75 , $29.25 , and $35.75 , respectively. Earned LTIP units vest in March 2018 , or earlier upon a change in control of the Company, and upon vesting can be converted into CH LP partnership units which can be redeemed at the rate of one share of common stock for each 52 earned LTIP units for up to 101,213 common shares. As of March 31, 2017 , the total unrecognized compensation cost related to these LTIP units was $156 , which is expected to be recognized over the next 11 months .
﻿
Investment Committee Share Compensation
﻿
Independent directors serving as members of the Investment Committee of the Board of Directors receive their monthly Investment Committee fees in the form of shares of the Company’s common stock if issuance is availabl e under a shareholder approved stock p lan, priced as the average of the closing price of the stock for the first 20 trading days of the calendar year. A total of 714 and 0 shares , respectively, were issued to the independent director s of the Investment Committee during the three months ended March 31, 2017 and 2016 .
﻿
Stock-Based Compensation Expense
﻿
The expense recognized in the consolidated financial statements for stock-based compensation, including LTIP units, related to employees and directors for the three months ended March 31 , 2017 and 2016 was $77 and $69 , respectively, all of which is included in general and administrative expense .</t>
  </si>
  <si>
    <t>Income Taxes</t>
  </si>
  <si>
    <t>Income Taxes [Abstract]</t>
  </si>
  <si>
    <t>NOTE 13 . INCOME TAXES
﻿
We have provided a full valuation allowance against our net deferred tax asset during all periods presented due to the uncertainty of realization resulting from past operating losses which results in no tax expense or benefit for the three months ended March 31, 2017 and 2016. After consideration of limitations related to a change in control as defined under Internal Revenue Code Section 382 (“Section 382”) following the Company’s 2012 transactions with RES (see Note 10), the TRS’s net operating loss carryforward at March 31, 2017 as determined for federal income tax purposes was $3,291 . The availability of the loss carryforwards will expire from 2022 through 2035 . The Company is currently in the process of evaluating whether the Company’s 2016 and 2017 equity transactions (see Notes 9 and 10) will require further limitation of the usage of net operating losses under Section 382.</t>
  </si>
  <si>
    <t>Earnings Per Share</t>
  </si>
  <si>
    <t>Earnings Per Share [Abstract]</t>
  </si>
  <si>
    <t xml:space="preserve">NOTE 14 . EARNINGS PER SHARE
﻿
The following is a reconciliation of basic and diluted earnings per common share (“EPS”):
﻿
﻿
﻿
﻿
Three months ended March 31,
﻿
2017
2016
﻿ Numerator: Basic and Diluted (1)
﻿ Net loss attributable to common shareholders:
﻿ Continuing operations
$ (13,953)
$ (11,146)
﻿ Discontinued operations
-
704
﻿ Total
$ (13,953)
$ (10,442)
﻿
﻿ Denominator
﻿ Weighted average number of common shares - Basic and Diluted
2,937,698
760,129
﻿
﻿ Earnings per Share
﻿ Continuing operations - Basic and Diluted
$ (4.75)
$ (14.63)
﻿ Discontinued operations - Basic and Diluted
-
0.91
﻿ Total - Basic and Diluted Earnings per Share
$ (4.75)
$ (13.72)
﻿
(1)
The earnings or loss attributable to noncontrolling interest is allocated between continuing and discontinued operations for the purpose of the EPS calculation
The following table summarizes the weighted average number of potentially dilutive securities that have been excluded from the denominator for the purpose of computing diluted EPS as they are antidilutive:
﻿
﻿
﻿
﻿
Three months ended March 31,
﻿
2017
2016
﻿ Outstanding stock options 865
865
﻿ Unvested stock awards
-
161
﻿ Warrants - RES 170,830
576,923
﻿ Warrants - Employees 66,153
66,153
﻿ Series C Preferred Stock
-
2,409,129
﻿ Series D Preferred Stock 3,936,347
1,055,816
﻿ Series E Preferred Stock 230,127
-
﻿ Convertible debt 97,269
17,102
﻿ LTIP partnership units (1) 101,213
101,213
﻿ CHLP partnership units (1) 51,076
46,074
﻿ Total potentially dilutive securities excluded from the denominator 4,653,880
4,273,436
﻿
(1)
LTIP and partnership units of CH LP have been omitted from the denominator for the purpose of computing diluted EPS since the effect of including these amounts in the numerator and denominator would h ave no impact on calculated EPS </t>
  </si>
  <si>
    <t>Commitments And Contingencies</t>
  </si>
  <si>
    <t>Commitments And Contingencies [Abstract]</t>
  </si>
  <si>
    <t>NOTE 15 . COMMITMENTS AND CONTINGENCIES
﻿
Management Agreements
﻿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and minor alterations. Additionally, the management companies must operate the hotels in accordance with the national franchise agreements that cover the hotels, which includes, as applicable, using franchisor sales an d reservation systems and abiding by the franchisors’ marketing standards. The management agreements generally require the TRS to fund debt service, working capital needs, and capital expenditures and to fund the management companies ’ third-party operating expenses , except those expenses not related to the operation of the hotels. The TRS also is responsible for obtaining and maintaining certain insurance policies with respect to the hotels.
﻿
Each of the management companies employed by the TRS at March 31 , 2017 receive a base monthly management fee of 3.0% to 3.5% of gross hotel revenue, with incentives for performance which increase such fee to a maximum of 5.0% . For the three months ended March 31, 2017 and 2016, base management fees incurred totaled $324 and $399 , respectively, all of which was included in continuing operations as hotel and property operations expense. Incentive management fees, included in continuing operations in their entirety, totaled $ 25 and $ 6 , respectively, for the three months ended March 31, 2017 and 2016 .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lso terminate a management agreement with respect to a hotel at any time without reason upon payment of a termination fee. The management agreements terminate with respect to a hotel upon sale of the hotel, subject to certain notice requirements.
﻿
Franchise Agreements
﻿
As of March 31 , 2017 , 18 of our 19 wholly owned properties operate under franchise licenses from national hotel companies. Under our franchise agreements, we are required to pay franchise fees generally between 3.3% and 5.5% of room revenue, plus additional fees for marketing, central reservation systems, and other franchisor programs and services that amount to between 2.5% and 6.0% of room revenue.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d term. Franchise fee expense totaled $668 and $759 , for the three months ended March 31 , 2017 and 2016, respectively , all of which was included in continuing operations as hotel and property operations expense. The initial fees incurred to enter into the franchise agreements are capitalized and amortized over the life of the franchise agreements.
﻿
Leases
﻿
The C ompany assumed a land lease agreement at the time of purchase related to one hotel owned at March 31, 2017. This lease requires monthly payments of the greater of $2 or 5% of room revenue and is associated with a property held for sale at March 31, 2017. Land lease expense totaled $9 and $23 , respectively, for the three months ended March 31 , 2017 and 2016 , all of which was included in continuing operations as hotel and property operations expense.
﻿
The Company entered into three new office lease agreements in 2016, replacing all existing office lease agreements which expired in 2016. These leases expire in 2019 through 2021 and have combined rent expense of approximately $153 annually. Office lease expense totaled $38 and $ 46 in the three months ended March 31 , 2017 and 2016 , respectively, and is included in general and administrative expense.
﻿
Litigation
﻿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t>
  </si>
  <si>
    <t>Subsequent Events</t>
  </si>
  <si>
    <t>Subsequent Events [Abstract]</t>
  </si>
  <si>
    <t xml:space="preserve">NOTE 16. SUBSEQUENT EVENTS
﻿
The Company sold the 61 -room Comfort Inn in Harlan, Kentucky on April 3, 2017 for gross proceeds of $1,850 and the 62 -room Comfort Suites in Lafayette, Indiana on April 18, 2017 for gross proceeds of $3,885 . Net proceeds from the sales were a pplied to the Company’s credit facility.
﻿
On April 14, 2017, the Company closed on the acquisition of the Home2 Suites Memphis / Southaven for a purchase price of $19,000 . The acquisition of this hotel included the assumption of an existing securitized loan on the property totaling approximately $9,100 . The loan bears interest at a fixed rate of 4.54% , requires monthly principal and interest payments of $48 , and matures on August 1, 2024 .
﻿
On April 29, 2017, the Company entered into a hotel purchase agreement to purchase a Hampton Inn and Suites in Lake Mary, Florida, a suburb of Orlando, for $ 19,250 . The closing of the acquisition is subject to customary closing conditions including accuracy of representations and warranties and compliance with covenants and obligations and is expected to occur in the late second quarter or early third quarter of 2017.
﻿
On May 11, 2017, the Company closed on an expansion of its $90,000 credit facility to $150,000 of committed borrowing capacity. The credit facility continues to include an accordion feature that would allow the Company to increase the size of the credit facility up to $400,000 with additional lender commitments. </t>
  </si>
  <si>
    <t>Organization And Summary Of Significant Accounting Policies (Policy)</t>
  </si>
  <si>
    <t>Description Of Business</t>
  </si>
  <si>
    <t xml:space="preserve">Description of Business
﻿
Condor Hospitality Trust, Inc. (“CDOR ,” “Condor,” or the “Company”), which until July 15, 2015 was formerly named Supertel Hospitality, Inc., was incorporated in Virginia on August 23, 1994 and was reincorporated in Maryland on November 19, 2014. CDOR is a self-administered real estate investment trust (“REIT”) for federal income tax purposes that specializes in the investment and ownership of high quality select service, limited service, extended stay, and compact full service hotels. As of March 31 , 2017 , the Company owned 20 hotels in 10 states, including one hotel owned through an 80% interest in an unconsolidated joint venture ( the “ Atlanta JV”).
﻿
Condor, through its wholly owned subsidiary, Condor Hospitality REIT Trust (formerly Supertel Hospitality REIT Trust), owns a controlling interest in Condor Hospitality Limited Partnership (“CHLP”) (formerly Supertel Limited Partnership) , for which we serve as general partner . CHLP, including its various subsidiary partnerships, holds substantially all of the Company’s assets (with the exception of the furniture and equipment of 16 properties held by TRS Leasing, Inc.) and conducts all of its operations. At March 31, 2017 , the Company owned 98.7% of the partnership operating units (“partnership units”) of CHLP with the remaining partnership units owned by other limited partners and long-term incentive plan unit holders. The Company’s 100% owned E&amp;P Financing Limited Partnership no longer owns any assets or conducts any operations following the sale of its last remaining property in January 2016.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CHLP and its subsidiaries lease our hotel properties to the Company’s wholly owned taxable REIT subsidiary, TRS Leasing, Inc., and its wholly owned subsidiaries (the “TRS”). The TRS in turn engages third-party eligible independent contractors to manage the hotels. CHLP, the TRS, and their respective subsidiaries are consolidated into the Company’s financial statements. References to “we,” “our,” and “us” herein refer to Condor Hospitality Trust, Inc., including, as the context requires, its direct and indirect subsidiarie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annually . The re sults of the hotels acquired in and since 2015, because of their locations and chain scale, are expected to be less seasonal in nature than our legacy portfolio of assets. </t>
  </si>
  <si>
    <t>Basis Of Presentation</t>
  </si>
  <si>
    <t xml:space="preserve">Basis of Presentation
﻿
The consolidated financial statements have been prepared in accordance with U.S. generally accepted accounting principles (“U.S. GAAP”) and include the accounts of the Company, as well as the accounts of CHLP and its subsidiaries and our wholly owned TRS and its subsidiaries. All significant intercompany balances and transactions have been eliminated in consolidation.
﻿
Effective on March 15, 2017, the Company effected a reverse stock split of its common stock at a ratio of 1-for-6.5 . No fractional shares of common stock were issued as fractional shares were settled in cash.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
The accompanying unaudited consolidated financial statements have been prepared in accordance with U.S. GAAP for interim financial information and with the general instructions to Form 10-Q and Rule 10-01 of Regulation S-X. Accordingly, they do not include all of the information and notes required by U.S. GAAP for complete financial statements. These unaudited consolidated financial statements include all adjustments considered necessary for a fair presentation of the financial statements for the periods presented. Interim results are not necessarily indicative of full-year performance for t he year ending December 31, 2017 or any future period. These consolidated financial statements should be read in conjunction with the audited consolidated financial statements and accompanying notes included in the Company’s Annual Report on Form 10-K for the year ended December 31, 2016 . </t>
  </si>
  <si>
    <t>Estimates, Risks And Uncertainties</t>
  </si>
  <si>
    <t xml:space="preserve">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the real estate market can significantly impact hotel operating performance and the estimated fair value of our assets, it is possible that the estimates and assumptions that have been utilized in the preparation of the consolidated financial statements could change. </t>
  </si>
  <si>
    <t>Investment In Joint Venture</t>
  </si>
  <si>
    <t xml:space="preserve">Investment in Joint Venture
﻿
If it is determined that we do not have a controlling interest in a joint venture , either through our financial interest in a variable interest entity (“VIE”) or through our voting interest in a voting interest entity (“VOE”) and we have the ability to provide significant influence , the equity method of accounting is used. Under this method, the investment, originally recorded at cost, is adjusted to recognize our share of net earnings or losses of the affiliate as they occur ,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statement of cash flows using the cumulative distribution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t>
  </si>
  <si>
    <t>Assets Held For Sale And Discontinued Operations</t>
  </si>
  <si>
    <t xml:space="preserve">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prior to that balance sheet date, the hotel property and the debt it collateralizes are shown as held for sale in all periods presented. Depreciation of our hotels is discontinued at the time they are considered held for sale.
﻿
Historically, we have presented the results of operations of hotel properties that have been sold or are considered held for sale as discontinued operations in all periods presented.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d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is pronouncement on October 1, 2014. As a result of this adoption, only the operations of hotels meeting the criteria to be considered held for sale prior to October 1, 2014 are included in discontinued operations for all periods presented as no individual hotel disposition represents a strategic shift in operations or has a major effect on our operations or financial results. </t>
  </si>
  <si>
    <t>Impariment Losses</t>
  </si>
  <si>
    <t xml:space="preserve">Impairment Losses
﻿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fair value.
﻿
At the end of each reporting period, if the fair value of a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 e at the date of the decision not to sell. </t>
  </si>
  <si>
    <t xml:space="preserve">Income Taxes
﻿
The Company qualifies and intends to continue to qualify as a REIT under the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the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 that some portion or all of the deferred tax assets will not be realized. The ultimate realization of deferred tax assets is dependent upon the generation of future taxable income. </t>
  </si>
  <si>
    <t>Fair Value Measurements</t>
  </si>
  <si>
    <t xml:space="preserve">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 and other financial instruments carried at fair value, the carrying amounts of the Company’s financial instruments approximates their fair values due to their short-term nature or variable market-based interest rates. </t>
  </si>
  <si>
    <t>Fair Value Option</t>
  </si>
  <si>
    <t xml:space="preserve">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 to on March 16, 2016 (see Note 7 ). </t>
  </si>
  <si>
    <t>Recently Adopted Accounting Standards</t>
  </si>
  <si>
    <t xml:space="preserve">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and the 6.25% Series E Cumulative Convertible Preferred Stock (“Series E Preferred Stock”) issued in March 2017 (see Note 10 ).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CHLP now meets the criteria to be considered a VIE of which the Company is the primary beneficiary and, accordingly, the Company continues to consolidate CHLP. The Company’s sole significant asset is its investment in CHLP, and consequently, substantially all of the Company’s assets and liabilities represent those assets and liabilities of CHLP. All of the Company’s debt is an obligation of CHLP. This ASU was also used in the determination of the accounting for the Atlanta JV entered into in August 2016 (see Note 4).
﻿
In April 2015, the FASB issued ASU 2015-03, Simplifying the Presentation of Debt Issuance Costs , which requires debt issuance costs to be presented in the balance sheet as a direct deduction from the associated debt liability. The Company adopted this standard on January 1, 2016 and pr esents all debt issuance costs as a direct deduction from the carrying value of the debt liability. Adoption of this standard was applied retrospectively for all periods presented, effecting only the presentation of the balance sheet. The adoption of this standard did not have a material impact on the Company's financial position and had no impact on the results of operations or cash flows. </t>
  </si>
  <si>
    <t>Recently Issued Accounting Standards</t>
  </si>
  <si>
    <t xml:space="preserve">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 t transition method. The Company has begun to evaluate each of its revenue streams under the new model. Based on preliminary assessments, the Company does not expect the adoption of this guidance to materially affect the amount or timing of revenue recognition for revenues from room, food and beverage, and other hotel level sales. Furthermore, for real estate sales to third parties, primarily a result of disposition of real estate in exchange for cash with few contingencies, we do not expect the standard to significantly impact the recognition of or accounting for these sales.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 f use asset and lease liability and additional qualitative and quantitative disclosures. ASU 2016-02 is effective for the Company for annual periods in fiscal years beginning after December 15, 2019, permits early adoption, and mandates a modified retrospective transition method. The Company is required to adopt ASU 2016-02 on January 1, 2020. The Company is evaluating the effect that ASU 2016-02 will have on its consolidated financial statements and related disclosures.
﻿
In August 2016, the FASB issued ASU-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but earlier adoption is permitted. The Company does not anticipate that this guidance will have a material impact on its consolidated financial statements.
﻿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 eginning after December 15, 2017 , including interim periods within those years and should be applied retroactively. Early adoption is permitted. The Company does not anticipate that this guidance will have a material impact on its consolidated financial statements.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However, the determination will be made on a transaction-by-transaction basis and we do not expect the determination to materially change the recognition of the assets and liabilities acquired. This standard will be applied on a prospective basis and, therefore, it does not affect the accounting for any of our previous transactions. This standard will be effective for annual periods beginning after December 15, 2017, although early adoption is permitted.
﻿ </t>
  </si>
  <si>
    <t>Reclassifications</t>
  </si>
  <si>
    <t xml:space="preserve">Reclassifications
﻿
Certain amounts in prior year financial statements have been reclassified to conform to current year presentation.
﻿ </t>
  </si>
  <si>
    <t>Liquidity</t>
  </si>
  <si>
    <t xml:space="preserve">﻿
Liquidity
﻿
We expect to meet our short-term liquidity requirements through net cash provided by operations, existing cash balances and working capital, short-term borrowings under our $90,000 secured revolving credit facility (the “credit facility”) , and the release of restricted cash upon the satisfaction of usage requirements. At March 31, 2017 , the Company had $15,032 of cash and cash equivalents on hand and $20,901 of unused availability under its credit facility .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Code and as required in connection with our Series E Preferred Stock. Prior to the consideration of any asset sales or our ability to refinance debt subsequent to March 31, 2017 , contractual principal payments on our debt outstanding, which include only normal amortization, total $1,103 through June 30, 2018. We also presently expect to invest approximately $4,000 to $5,000 in capital expenditures related to hotel properties we currently own through June 30, 2018 .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 s consist primarily of the cost of acquiring additional hotel properties, renovations and other one-time capital expenditures that periodically are made related to our hotel properties, and scheduled debt payments, including maturing loans. Possible sources of liquidity to fund debt maturities and acquisitions and to meet other obligations include additional secured o r unsecured debt financings, proceeds from public or private issuances of debt or equity securities </t>
  </si>
  <si>
    <t>Investment In Hotel Properties (Tables)</t>
  </si>
  <si>
    <t>Schedule Of Investments In Hotel Properties</t>
  </si>
  <si>
    <t xml:space="preserve">﻿
﻿
As of
﻿
March 31, 2017
December 31, 2016
﻿
Held for sale
Held for use
Total
Held for sale
Held for use
Total
﻿ Land
$ 1,794
$ 17,510
$ 19,304
$ 2,392
$ 14,020
$ 16,412
﻿ Buildings, improvements, vehicle
14,166
132,251
146,417
23,118
85,565
108,683
﻿ Furniture and equipment
4,215
17,790
22,005
5,427
12,776
18,203
﻿ Construction-in-progress
17
413
430
23
63
86
﻿ Investment in hotel properties
20,192
167,964
188,156
30,960
112,424
143,384
﻿ Less accumulated depreciation
(8,179)
(17,312)
(25,491)
(12,247)
(16,266)
(28,513)
﻿ Investment in hotel properties, net
$ 12,013
$ 150,652
$ 162,665
$ 18,713
$ 96,158
$ 114,871
﻿
﻿ </t>
  </si>
  <si>
    <t>Acquisition Of Hotel Properties (Tables)</t>
  </si>
  <si>
    <t>Schedule Of Purchase Price Allocation</t>
  </si>
  <si>
    <t xml:space="preserve">﻿
﻿
Land
Buildings, improvements, and vehicle
Furniture and equipment
Intangible asset
Total purchase price
Debt originated at acquisition
Issuance of CHLP partnership units
Net cash
﻿ Home2 Suites
$
905
$
14,204
$
1,351
$
40
$
16,500
$
16,455
$
45
$
-
﻿ Lexington, Kentucky
﻿ Home2 Suites
1,087
14,345
1,285
33
16,750
16,705
45
-
﻿ Round Rock, Texas
﻿ Home2 Suites
1,519
18,229
1,727
25
21,500
21,442
58
-
﻿ Tallahassee, Florida
﻿ Total
$
3,511
$
46,778
$
4,363
$
98
$
54,750
$
54,602
$
148
$
-
﻿ </t>
  </si>
  <si>
    <t>Schedule Of Pro Forma Results</t>
  </si>
  <si>
    <t xml:space="preserve">﻿
﻿
Three months ended March 31,
﻿
2017
2016
﻿ Total revenue
$ 12,868
$ 16,541
﻿ Operating income
$ 424
$ 736
﻿ Net loss attributable to common shareholders
$ (13,489)
$ (10,517)
﻿ Net loss per share attributable to common shareholders - Basic
$ (4.59)
$ (13.84)
﻿ Net loss per share attributable to common shareholders - Diluted
$ (4.59)
$ (13.84)
﻿ </t>
  </si>
  <si>
    <t>Investment In Unconsolidated Joint Venture (Tables)</t>
  </si>
  <si>
    <t>Schedule Of Financial Position of Unconsolidated Joint Ventures</t>
  </si>
  <si>
    <t xml:space="preserve">﻿
﻿
﻿
As of March 31, 2017
﻿ Investment in hotel properties, net
$ 48,981
﻿ Cash and cash equivalents
1,650
﻿ Restricted cash, property escrows
739
﻿ Accounts receivable, prepaid expenses, and other assets
543
﻿ Total Assets
$ 51,913
﻿ Accounts payable, accrued expenses, and other liabilities
$ 1,558
﻿ Distribution payable
48
﻿ Land option liability
6,189
﻿ Long-term debt, net of deferred financing costs
33,212
﻿ Total Liabilities
41,007
﻿ Condor equity
8,747
﻿ TWC equity
2,159
﻿ Total Equity
10,906
﻿ Total Liabilities and Equity
$ 51,913
﻿
﻿ </t>
  </si>
  <si>
    <t>Summary Of Results Of Operations Of Unconsolidated Joint Ventures</t>
  </si>
  <si>
    <t xml:space="preserve">﻿
﻿
Three months ended March 31, 2017
﻿ Revenue
﻿ Room rentals and other hotel services
$ 2,989
﻿ Operating Expenses
﻿ Hotel and property operations
1,861
﻿ Depreciation and amortization
411
﻿ Total operating expenses
2,272
﻿ Operating income
717
﻿ Net loss on disposition of assets
(1)
﻿ Interest expense
(605)
﻿ Net earnings
$ 111
﻿
﻿ Condor allocated earnings
$ 111
﻿ TWC allocated earnings
-
﻿ Net earnings
$ 111
﻿ </t>
  </si>
  <si>
    <t>Disposition Of Hotel Properties And Discontinued Operations (Tables)</t>
  </si>
  <si>
    <t>Components Of Discontinued Operations</t>
  </si>
  <si>
    <t xml:space="preserve">﻿
﻿
﻿
Three months ended March 31, 2016
﻿ Revenue
$ 6
﻿ Hotel and property operations expense
(4)
﻿ Net gain (loss) on disposition of assets
681
﻿ Interest expense
(5)
﻿ Gain from discontinued operations, net of tax
$ 678
﻿
﻿ Capital expenditures
$
-
﻿ </t>
  </si>
  <si>
    <t>Long-Term Debt (Tables)</t>
  </si>
  <si>
    <t>Summary Of Long Term Debt</t>
  </si>
  <si>
    <t xml:space="preserve">﻿
﻿
﻿ Lender
Balance at March 31, 2017
Interest rate at March 31, 2017
Maturity
Amortization provision
Properties encumbered at March 31, 2017
Balance at December 31, 2016
﻿ Fixed rate debt
﻿ Great Western Bank (1)
$ 14,222
4.33%
12/2021
25 years
1
$ 14,326
﻿ Great Western Bank (1)
1,547
4.33%
12/2021
7 years
-
1,599
﻿ Western Alliance Bank
-
-
-
-
-
4,806
﻿ Western Alliance Bank
-
-
-
-
-
2,803
﻿ Cantor Commercial Real Estate Lending
-
-
-
-
-
5,713
﻿ Morgan Stanley Mortgage Capital Holdings, LLC
-
-
-
-
-
912
﻿ Total fixed rate debt
15,769
30,159
﻿
﻿ Variable rate debt
﻿ Western Alliance Bank
4,852
4.31% (2)
11/2020
25 years
1
4,882
﻿ Western Alliance Bank
9,802
4.31% (2)
11/2020
25 years
1
9,863
﻿ KeyBank credit facility (3)
45,560
4.80% (4)
03/2020
Interest only
15
-
﻿ The Huntington National Bank
-
-
-
-
-
7,361
﻿ LMREC 2015 - CREI, Inc. (Latitude)
-
-
-
-
-
11,124
﻿ Total variable rate debt
60,214
18
33,230
﻿
﻿ Total long-term debt
$ 75,983
$ 63,389
﻿ Less: Deferred financing costs
(2,750)
(669)
﻿ Total long-term debt, net of deferred financing costs
73,233
62,720
﻿ Less: Long-term debt related to hotel properties held for sale, net of deferred financing costs of $187 and $55
(3,288)
(5,945)
﻿ Long-term debt related to hotel properties held for use, net of deferred financing costs of $2,563 and $614
$ 69,945
$ 56,775
﻿
(1) Both loans are collateralized by Aloft Leawood
( 2 ) 90-day LIBOR plus 3.25%
(3 ) Total unused availability under this credit facility was $20,901 at March 31, 2017; commitment fee on unused facility is 0.20%
(4 ) Borrowings under the facility accrue interest based on a leverage-based pricing grid, at the Company’s option, at either LIBOR plus a spread ranging from 2.25% to 3.00% (depending on leverage) or a base rate plus a spread ranging from 2.5% to 2.00% (depending on leverage) ; 30-day LIBOR for $50,000 notional capped at 2.5% after giving effect to market rate cap (see Note 8) </t>
  </si>
  <si>
    <t>Aggregate Annual Principal Payments On Debt Associated With Assets Held For Use And Held For Sale</t>
  </si>
  <si>
    <t xml:space="preserve">﻿
﻿
﻿
Held for sale
Held for use
Total
﻿ Remainder of 2017
$
-
$ 652
$ 652
﻿ 2018
-
909
909
﻿ 2019
-
950
950
﻿ 2020
3,475
56,325
59,800
﻿ 2021
-
13,672
13,672
﻿ Total
$ 3,475
$ 72,508
$ 75,983
﻿
﻿ </t>
  </si>
  <si>
    <t>Convertible Debt At Fair Value (Tables)</t>
  </si>
  <si>
    <t>Difference Between Fair Value And Unpaid Principal Balance Of Note</t>
  </si>
  <si>
    <t xml:space="preserve">﻿
﻿
Fair value as of March 31, 2017
Unpaid principal balance as of March 31, 2017
Fair value carrying amount over/(under) unpaid principal
﻿ 6.25% Convertible Debt
$
1,075
$
1,012
$
63
﻿
﻿ </t>
  </si>
  <si>
    <t>Fair Value Measurements And Derivative Instruments (Tables)</t>
  </si>
  <si>
    <t>Schedule Of Interest Rate Swaps And Caps</t>
  </si>
  <si>
    <t xml:space="preserve">﻿
﻿ Associated debt
Type
Terms
Effective date
Maturity date
Notional amount at March 31, 2017
Notional amount at December 31, 2016
﻿ Credit facility
Cap
Caps 30-day LIBOR at 2.50%
03/2017
03/2019
$ 50,000
$
-
﻿
﻿ Huntington
Swap
Swaps 30-day LIBOR + 2.25% for fixed rate of 4.13% cancellable at Company's option anytime after 11/01/2018 without penalty
11/2015
11/2020
$
-
$ 7,361
﻿ Latitude
Cap
Caps 30-day LIBOR at 1.0%
03/016
06/2017
$
-
$ 11,124
﻿
﻿
﻿ </t>
  </si>
  <si>
    <t>Schedule Of Fair Value Assets And (Liabilities) Carried At Fair Value And Measured On Recurring Basis</t>
  </si>
  <si>
    <t xml:space="preserve">﻿
﻿
Fair value at
﻿
March 31, 2017
Level 1
Level 2
Level 3
﻿ Interest rate derivatives
$ 44
$
-
$ 44
$
-
﻿ Series E Preferred embedded redemption option
93
-
-
93
﻿ Convertible debt
(1,075)
-
-
(1,075)
﻿ Total
$ (938)
$
-
$ 44
$ (982)
﻿
﻿
﻿
﻿
﻿
﻿
Fair value at
﻿
December 31, 2016
Level 1
Level 2
Level 3
﻿ Interest rate derivatives
$ (8)
$
-
$ (8)
$
-
﻿ Convertible debt
(1,315)
-
-
(1,315)
﻿ Total
$ (1,323)
$
-
$ (8)
$ (1,315)
﻿ </t>
  </si>
  <si>
    <t>Reconciliation Of Fair Value Liabilities Measured On Recurring Basis</t>
  </si>
  <si>
    <t xml:space="preserve">﻿
﻿
Three months ended March 31,
﻿
2017
2016
﻿
Series E Preferred embedded redemption option
Convertible debt
Total
Series C Preferred embedded derivative
RES warrant derivative
Convertible debt
Total
﻿ Fair value, beginning of period
$
-
$ (1,315)
$ (1,315)
$ (6,271)
$ (2,411)
$
-
$ (8,682)
﻿ Net gains (losses) recognized in earnings
(57)
240
183
4,848
1,800
(387)
6,261
﻿ Purchase and issuances
150
-
150
-
-
(1,012)
(1,012)
﻿ Sales and settlements
-
-
-
1,423
-
-
1,423
﻿ Gross transfers into Level 3
-
-
-
-
-
-
-
﻿ Gross transfers out of Level 3
-
-
-
-
611 (1)
-
611
﻿ Fair value, end of period
$ 93
$ (1,075)
$ (982)
$
-
$
-
$ (1,399)
$ (1,399)
﻿
-
﻿ Total unrealized gains (losses) during the period included in earnings related to instruments held at end of period
$ (57)
$ 240
$ 183
$
-
$
-
$ (387)
$ (387)
﻿
(1)
RES warrants were permanently reclassified to additional paid- in capital as discussed above
﻿ </t>
  </si>
  <si>
    <t>Schedule Of Carrying Value And Estimated Fair Value Of Long-Term Debt</t>
  </si>
  <si>
    <t xml:space="preserve">﻿
﻿
Carrying value as of
Estimated fair value as of
﻿
March 31, 2017
December 31, 2016
March 31, 2017
December 31, 2016
﻿ Held for use
$ 69,945
$ 56,775
$ 69,052
$ 56,842
﻿ Held for sale
3,288
5,945
3,288
6,378
﻿ Total
$ 73,233
$ 62,720
$ 72,340
$ 63,220
﻿
﻿ </t>
  </si>
  <si>
    <t>Schedule Of Impairment And Recovery Of Previously Recorded Impairment</t>
  </si>
  <si>
    <t xml:space="preserve">﻿
﻿
Three months ended March 31,
﻿
2017
2016
﻿
Number of hotels
Impairment (loss) recovery
Number of hotels
Impairment (loss) recovery
﻿ Held for sale hotels:
﻿ Impairment loss 1
$ (351)
2
$ (676)
﻿ Impairment recovery
-
-
-
-
﻿ Sold hotels:
﻿ Impairment loss
-
-
1
(117)
﻿ Impairment recovery 2
80
-
-
﻿ Total net impairment (loss) recovery: 3
$ (271)
3
$ (793)
﻿
﻿ </t>
  </si>
  <si>
    <t>Preferred Stock (Tables)</t>
  </si>
  <si>
    <t>Components Of Dividends Declared And Undeclared And In Kind Dividends Deemed On Preferred Stock</t>
  </si>
  <si>
    <t xml:space="preserve">﻿
﻿
Three months ended March 31,
﻿
2017
2016
﻿ Preferred A dividends accrued at stated rate
$
-
$ 190
﻿ Preferred A additional deemed dividends upon redemption
-
646
﻿ Preferred B dividends accrued at stated rate
-
208
﻿ Preferred B additional deemed dividends upon redemption
-
662
﻿ Preferred C dividends accrued at stated rate
-
455
﻿ Preferred C additional deemed dividends at exchange
-
15,419
﻿ Preferred D dividends accrued at stated rate
650
160
﻿ Preferred D inducement to convert
10,903
-
﻿ Preferred E dividends accrued at stated rate
50
-
﻿ Dividends declared and undeclared and in kind dividends deemed on preferred stock
$ 11,603
$ 17,740
﻿
﻿ </t>
  </si>
  <si>
    <t>Earnings Per Share (Tables)</t>
  </si>
  <si>
    <t>Reconciliation Of Basic And Diluted Earnings Per Common Share</t>
  </si>
  <si>
    <t xml:space="preserve">﻿
﻿
﻿
Three months ended March 31,
﻿
2017
2016
﻿ Numerator: Basic and Diluted (1)
﻿ Net loss attributable to common shareholders:
﻿ Continuing operations
$ (13,953)
$ (11,146)
﻿ Discontinued operations
-
704
﻿ Total
$ (13,953)
$ (10,442)
﻿
﻿ Denominator
﻿ Weighted average number of common shares - Basic and Diluted
2,937,698
760,129
﻿
﻿ Earnings per Share
﻿ Continuing operations - Basic and Diluted
$ (4.75)
$ (14.63)
﻿ Discontinued operations - Basic and Diluted
-
0.91
﻿ Total - Basic and Diluted Earnings per Share
$ (4.75)
$ (13.72)
﻿
(1)
The earnings or loss attributable to noncontrolling interest is allocated between continuing and discontinued operations for the purpose of the EPS calculation </t>
  </si>
  <si>
    <t>Schedule Of Potentially Dilutive Securities Excluded From Computation Of Earnings Per Share</t>
  </si>
  <si>
    <t xml:space="preserve">﻿
﻿
Three months ended March 31,
﻿
2017
2016
﻿ Outstanding stock options 865
865
﻿ Unvested stock awards
-
161
﻿ Warrants - RES 170,830
576,923
﻿ Warrants - Employees 66,153
66,153
﻿ Series C Preferred Stock
-
2,409,129
﻿ Series D Preferred Stock 3,936,347
1,055,816
﻿ Series E Preferred Stock 230,127
-
﻿ Convertible debt 97,269
17,102
﻿ LTIP partnership units (1) 101,213
101,213
﻿ CHLP partnership units (1) 51,076
46,074
﻿ Total potentially dilutive securities excluded from the denominator 4,653,880
4,273,436
﻿
(1)
LTIP and partnership units of CH LP have been omitted from the denominator for the purpose of computing diluted EPS since the effect of including these amounts in the numerator and denominator would h ave no impact on calculated EPS </t>
  </si>
  <si>
    <t>Organization And Summary Of Significant Accounting Policies (Details)</t>
  </si>
  <si>
    <t>Jun. 30, 2018USD ($)</t>
  </si>
  <si>
    <t>Mar. 15, 2017shares</t>
  </si>
  <si>
    <t>Feb. 28, 2017</t>
  </si>
  <si>
    <t>Mar. 16, 2016</t>
  </si>
  <si>
    <t>Mar. 31, 2017USD ($)propertystate</t>
  </si>
  <si>
    <t>Dec. 31, 2016USD ($)</t>
  </si>
  <si>
    <t>May 11, 2017USD ($)</t>
  </si>
  <si>
    <t>Mar. 01, 2017USD ($)</t>
  </si>
  <si>
    <t>Mar. 31, 2016USD ($)</t>
  </si>
  <si>
    <t>Dec. 31, 2015USD ($)</t>
  </si>
  <si>
    <t>Number of hotels | property</t>
  </si>
  <si>
    <t>Number of states the entity owns hotels | state</t>
  </si>
  <si>
    <t>Reverse stock split, conversion ratio</t>
  </si>
  <si>
    <t>Reverse stock split, fractional shares issued | shares</t>
  </si>
  <si>
    <t>Cash and cash equivalents on hand</t>
  </si>
  <si>
    <t>Long-term debt</t>
  </si>
  <si>
    <t>Forecast [Member]</t>
  </si>
  <si>
    <t>Minimum [Member] | Forecast [Member]</t>
  </si>
  <si>
    <t>Capital expenditures</t>
  </si>
  <si>
    <t>Maximum [Member] | Forecast [Member]</t>
  </si>
  <si>
    <t>Held For Sale [Member]</t>
  </si>
  <si>
    <t>KeyBank Credit Facility [Member]</t>
  </si>
  <si>
    <t>Line of credit facility, maximum borrowing capacity</t>
  </si>
  <si>
    <t>Available borrowing capacity</t>
  </si>
  <si>
    <t>Atlanta Joint Venture [Member]</t>
  </si>
  <si>
    <t>Ownership percentage</t>
  </si>
  <si>
    <t>80.00%</t>
  </si>
  <si>
    <t>Condor Hospitality Limited Partnership [Member]</t>
  </si>
  <si>
    <t>Ownership percentage of minority interest</t>
  </si>
  <si>
    <t>98.70%</t>
  </si>
  <si>
    <t>97.80%</t>
  </si>
  <si>
    <t>E&amp;P Financing Limited Partnership [Member]</t>
  </si>
  <si>
    <t>100.00%</t>
  </si>
  <si>
    <t>TRS Leasing, Inc [Member]</t>
  </si>
  <si>
    <t>Number of properties held by related parties | property</t>
  </si>
  <si>
    <t>Subsequent Event [Member] | KeyBank Credit Facility [Member]</t>
  </si>
  <si>
    <t>Investment In Hotel Properties (Schedule Of Investments In Hotel Properties) (Details) - USD ($) $ in Thousands</t>
  </si>
  <si>
    <t>Real Estate [Line Items]</t>
  </si>
  <si>
    <t>Investment in hotel properties, Held for sale</t>
  </si>
  <si>
    <t>Less accumulated depreciation, Held For Sale</t>
  </si>
  <si>
    <t>Investment in hotel properties, net, Held For Sale</t>
  </si>
  <si>
    <t>Investment in hotel properties, Held For Use</t>
  </si>
  <si>
    <t>Less accumulated depreciation, Held For Use</t>
  </si>
  <si>
    <t>Investments in hotel properties, net, Held For Use</t>
  </si>
  <si>
    <t>Investments in hotel properties</t>
  </si>
  <si>
    <t>Less accumulated depreciation</t>
  </si>
  <si>
    <t>Investments in hotel properties, net, Total</t>
  </si>
  <si>
    <t>Land [Member]</t>
  </si>
  <si>
    <t>Building, Improvements, Vehicle [Member]</t>
  </si>
  <si>
    <t>Furniture And Equipment [Member]</t>
  </si>
  <si>
    <t>Construction-In-Progress [Member]</t>
  </si>
  <si>
    <t>Acquisition Of Hotel Properties (Narrative) (Details) $ in Thousands</t>
  </si>
  <si>
    <t>Mar. 24, 2017property</t>
  </si>
  <si>
    <t>Dec. 14, 2016USD ($)property</t>
  </si>
  <si>
    <t>Aug. 22, 2016USD ($)property</t>
  </si>
  <si>
    <t>Mar. 31, 2017USD ($)shares</t>
  </si>
  <si>
    <t>Mar. 31, 2016USD ($)property</t>
  </si>
  <si>
    <t>Business Acquisition [Line Items]</t>
  </si>
  <si>
    <t>Number of wholly owned properties acquired | property</t>
  </si>
  <si>
    <t>Revenues</t>
  </si>
  <si>
    <t>Net income (loss)</t>
  </si>
  <si>
    <t>Acquisition costs</t>
  </si>
  <si>
    <t>Home2 Suites [Member]</t>
  </si>
  <si>
    <t>Aloft Hotel, Leawood, Kansas [Member]</t>
  </si>
  <si>
    <t>Purchase price</t>
  </si>
  <si>
    <t>Level 3 [Member] | Home2 Suites [Member]</t>
  </si>
  <si>
    <t>Debt originated at acquisition</t>
  </si>
  <si>
    <t>Level 3 [Member] | Condor Hospitality Limited Partnership [Member] | Home2 Suites [Member] | Noncontrolling Interest [Member]</t>
  </si>
  <si>
    <t>Common units issued | shares</t>
  </si>
  <si>
    <t>Value of common units issued</t>
  </si>
  <si>
    <t>Level 3 [Member] | Atlanta Joint Venture [Member] | Aloft Hotel, Atlanta, Georgia [Member]</t>
  </si>
  <si>
    <t>Acquisition Of Hotel Properties (Schedule Of Purchase Price Allocation) (Details) - Level 3 [Member] - Home2 Suites [Member] $ in Thousands</t>
  </si>
  <si>
    <t>Mar. 31, 2017USD ($)</t>
  </si>
  <si>
    <t>Land</t>
  </si>
  <si>
    <t>Building, improvements, and vehicles</t>
  </si>
  <si>
    <t>Furniture and equipment</t>
  </si>
  <si>
    <t>Intangible asset</t>
  </si>
  <si>
    <t>Total purchase price</t>
  </si>
  <si>
    <t>Net cash</t>
  </si>
  <si>
    <t>Lexington, Kentucky [Member]</t>
  </si>
  <si>
    <t>Round Rock, Texas [Member]</t>
  </si>
  <si>
    <t>Tallahassee, Florida [Member]</t>
  </si>
  <si>
    <t>Condor Hospitality Limited Partnership [Member] | Noncontrolling Interest [Member]</t>
  </si>
  <si>
    <t>Condor Hospitality Limited Partnership [Member] | Noncontrolling Interest [Member] | Lexington, Kentucky [Member]</t>
  </si>
  <si>
    <t>Condor Hospitality Limited Partnership [Member] | Noncontrolling Interest [Member] | Round Rock, Texas [Member]</t>
  </si>
  <si>
    <t>Condor Hospitality Limited Partnership [Member] | Noncontrolling Interest [Member] | Tallahassee, Florida [Member]</t>
  </si>
  <si>
    <t>Acquisition Of Hotel Properties (Schedule Of Pro Forma Results) (Details) - USD ($) $ / shares in Units, $ in Thousands</t>
  </si>
  <si>
    <t>Total revenue</t>
  </si>
  <si>
    <t>Operating income</t>
  </si>
  <si>
    <t>Net loss per share attributable to common shareholders - Basic</t>
  </si>
  <si>
    <t>Net loss per share attributable to common shareholders - Diluted</t>
  </si>
  <si>
    <t>Investment In Unconsolidated Joint Venture (Narrative) (Details) $ in Thousands</t>
  </si>
  <si>
    <t>Aug. 22, 2016USD ($)</t>
  </si>
  <si>
    <t>Mar. 31, 2017USD ($)entityitem</t>
  </si>
  <si>
    <t>Schedule of Equity Method Investments [Line Items]</t>
  </si>
  <si>
    <t>Management fees incurred</t>
  </si>
  <si>
    <t>Three Wall Capital LLC [Member | Spring Street Hotel Property II LLC [Member]</t>
  </si>
  <si>
    <t>20.00%</t>
  </si>
  <si>
    <t>Three Wall Capital LLC [Member | Spring Street Hotel OpCo II LLC [Member]</t>
  </si>
  <si>
    <t>Number of companies comprised in joint venture | entity</t>
  </si>
  <si>
    <t>Atlanta Joint Venture [Member] | Condor Hospitality Trust, Inc. [Member]</t>
  </si>
  <si>
    <t>Preferred return on capital contributions</t>
  </si>
  <si>
    <t>10.00%</t>
  </si>
  <si>
    <t>Buy-sell rights</t>
  </si>
  <si>
    <t>3 years</t>
  </si>
  <si>
    <t>Atlanta Joint Venture [Member] | Condor Hospitality Trust, Inc. [Member] | Minimum [Member]</t>
  </si>
  <si>
    <t>Purchase option period</t>
  </si>
  <si>
    <t>Atlanta Joint Venture [Member] | Condor Hospitality Trust, Inc. [Member] | Maximum [Member]</t>
  </si>
  <si>
    <t>5 years</t>
  </si>
  <si>
    <t>Atlanta Joint Venture [Member] | Three Wall Capital LLC [Member</t>
  </si>
  <si>
    <t>Condor Hospitality Limited Partnership [Member] | Spring Street Hotel Property II LLC [Member]</t>
  </si>
  <si>
    <t>TRS Leasing, Inc [Member] | Spring Street Hotel OpCo II LLC [Member]</t>
  </si>
  <si>
    <t>Aloft Hotel, Atlanta, Georgia [Member] | Atlanta Joint Venture [Member] | Term Loan [Member]</t>
  </si>
  <si>
    <t>Loan term</t>
  </si>
  <si>
    <t>24 months</t>
  </si>
  <si>
    <t>Number of loan extensions | item</t>
  </si>
  <si>
    <t>Extension period</t>
  </si>
  <si>
    <t>12 months</t>
  </si>
  <si>
    <t>Variable rate, interest rate</t>
  </si>
  <si>
    <t>6.00%</t>
  </si>
  <si>
    <t>Aloft Hotel, Atlanta, Georgia [Member] | LIBOR [Member] | Atlanta Joint Venture [Member] | Term Loan [Member]</t>
  </si>
  <si>
    <t>Reference rate</t>
  </si>
  <si>
    <t>one-month LIBOR</t>
  </si>
  <si>
    <t>Basis spread</t>
  </si>
  <si>
    <t>5.00%</t>
  </si>
  <si>
    <t>Interest Rate Cap [Member] | Aloft Hotel, Atlanta, Georgia [Member] | LIBOR [Member] | Atlanta Joint Venture [Member] | Term Loan [Member]</t>
  </si>
  <si>
    <t>3.00%</t>
  </si>
  <si>
    <t>Level 3 [Member] | Aloft Hotel, Atlanta, Georgia [Member] | Atlanta Joint Venture [Member]</t>
  </si>
  <si>
    <t>Investment In Unconsolidated Joint Venture (Schedule Of Financial Position of Unconsolidated Joint Ventures) (Details) $ in Thousands</t>
  </si>
  <si>
    <t>Accounts receivable, prepaid expenses, and other assets</t>
  </si>
  <si>
    <t>Distribution payable</t>
  </si>
  <si>
    <t>Land option liability</t>
  </si>
  <si>
    <t>Condor equity</t>
  </si>
  <si>
    <t>TWC equity</t>
  </si>
  <si>
    <t>Investment In Unconsolidated Joint Venture (Summary Of Results Of Operations Of Unconsolidated Joint Ventures) (Details) $ in Thousands</t>
  </si>
  <si>
    <t>Net loss on disposition of assets</t>
  </si>
  <si>
    <t>Net earnings</t>
  </si>
  <si>
    <t>Allocated earnings</t>
  </si>
  <si>
    <t>Condor Hospitality Trust, Inc. [Member]</t>
  </si>
  <si>
    <t>Three Wall Capital LLC [Member</t>
  </si>
  <si>
    <t>Disposition Of Hotel Properties And Discontinued Operations (Narrative) (Details) $ in Thousands</t>
  </si>
  <si>
    <t>28 Months Ended</t>
  </si>
  <si>
    <t>Mar. 31, 2017USD ($)property</t>
  </si>
  <si>
    <t>Jan. 31, 2017property</t>
  </si>
  <si>
    <t>Jan. 01, 2017property</t>
  </si>
  <si>
    <t>Income Statement, Balance Sheet and Additional Disclosures by Disposal Groups, Including Discontinued Operations [Line Items]</t>
  </si>
  <si>
    <t>Number of properties sold | property</t>
  </si>
  <si>
    <t>Number of hotels reclassified as held for sale that represent a strategic shift | property</t>
  </si>
  <si>
    <t>Net gain on sale of properties</t>
  </si>
  <si>
    <t>Continuing Operations [Member]</t>
  </si>
  <si>
    <t>Impairment Loss [Member] | Continuing Operations [Member] | Sold [Member]</t>
  </si>
  <si>
    <t>Impairment (loss) recovery, Continuing operations, Sold hotels</t>
  </si>
  <si>
    <t>Recovery Of Impairment [Member]</t>
  </si>
  <si>
    <t>Recovery Of Impairment [Member] | Continuing Operations [Member] | Sold [Member]</t>
  </si>
  <si>
    <t>Disposition Of Hotel Properties And Discontinued Operations (Components Of Discontinued Operations) (Details) $ in Thousands</t>
  </si>
  <si>
    <t>Hotel and property operations expense</t>
  </si>
  <si>
    <t>Long-Term Debt (Narrative) (Details)</t>
  </si>
  <si>
    <t>Mar. 30, 2017USD ($)</t>
  </si>
  <si>
    <t>Mar. 29, 2017USD ($)</t>
  </si>
  <si>
    <t>Mar. 24, 2017USD ($)</t>
  </si>
  <si>
    <t>Mar. 01, 2017USD ($)loanpropertyitem</t>
  </si>
  <si>
    <t>Debt Instrument [Line Items]</t>
  </si>
  <si>
    <t>Debt to be repaid upon sale of related properties, term</t>
  </si>
  <si>
    <t>1 year</t>
  </si>
  <si>
    <t>Maturity date of debt</t>
  </si>
  <si>
    <t>Mar. 1,
		2020</t>
  </si>
  <si>
    <t>Available borrowing capacity, gross</t>
  </si>
  <si>
    <t>Line of credit facility, accordion feature</t>
  </si>
  <si>
    <t>Number of properties in collateral pool | property</t>
  </si>
  <si>
    <t>Amount borrowed</t>
  </si>
  <si>
    <t>Payments on line of credit</t>
  </si>
  <si>
    <t>Proceeds from line of credit</t>
  </si>
  <si>
    <t>Variable Rate Debt [Member] | Multiple Loans Western Alliance Bank [Member]</t>
  </si>
  <si>
    <t>Number of loans not refinanced during period | loan</t>
  </si>
  <si>
    <t>Fixed Rate Debt [Member] | Multiple Loans Great Western Bank [Member]</t>
  </si>
  <si>
    <t>Minimum [Member] | LIBOR [Member] | KeyBank Credit Facility [Member]</t>
  </si>
  <si>
    <t>2.25%</t>
  </si>
  <si>
    <t>Minimum [Member] | Base Rate [Member] | KeyBank Credit Facility [Member]</t>
  </si>
  <si>
    <t>1.25%</t>
  </si>
  <si>
    <t>2.00%</t>
  </si>
  <si>
    <t>Maximum [Member] | LIBOR [Member] | KeyBank Credit Facility [Member]</t>
  </si>
  <si>
    <t>Maximum [Member] | Base Rate [Member] | KeyBank Credit Facility [Member]</t>
  </si>
  <si>
    <t>2.50%</t>
  </si>
  <si>
    <t>Long-Term Debt (Summary Of Long Term Debt) (Details) $ in Thousands</t>
  </si>
  <si>
    <t>Mar. 01, 2017</t>
  </si>
  <si>
    <t>Total fixed rate debt</t>
  </si>
  <si>
    <t>Total variable rate debt</t>
  </si>
  <si>
    <t>Total Long-term debt</t>
  </si>
  <si>
    <t>Less: Deferred financing costs</t>
  </si>
  <si>
    <t>Total long-term debt, net of deferred financing costs</t>
  </si>
  <si>
    <t>Less: Long-term debt related to hotel properties held for sale, net of deferred financing costs of $55 and $736</t>
  </si>
  <si>
    <t>Deferred finance costs, assets held-for-sale</t>
  </si>
  <si>
    <t>Encumbered Wholly Owned Properties [Member]</t>
  </si>
  <si>
    <t>Wholly Owned Properties [Member]</t>
  </si>
  <si>
    <t>Great Western Bank [Member]</t>
  </si>
  <si>
    <t>Fixed rate, interest rate</t>
  </si>
  <si>
    <t>4.33%</t>
  </si>
  <si>
    <t>Maturity</t>
  </si>
  <si>
    <t>Dec. 31,
		2021</t>
  </si>
  <si>
    <t>Amortization provision</t>
  </si>
  <si>
    <t>25 years</t>
  </si>
  <si>
    <t>Great Western Bank [Member] | Encumbered Wholly Owned Properties [Member]</t>
  </si>
  <si>
    <t>7 years</t>
  </si>
  <si>
    <t>Western Alliance Bank [Member]</t>
  </si>
  <si>
    <t>Cantor Commercial Real Estate Lending [Member]</t>
  </si>
  <si>
    <t>Morgan Stanley Mortgage Capital Holdings, LLC [Member]</t>
  </si>
  <si>
    <t>4.31%</t>
  </si>
  <si>
    <t>Nov. 30,
		2020</t>
  </si>
  <si>
    <t>Western Alliance Bank [Member] | Encumbered Wholly Owned Properties [Member]</t>
  </si>
  <si>
    <t>Western Alliance Bank [Member] | LIBOR [Member]</t>
  </si>
  <si>
    <t>90-day LIBOR</t>
  </si>
  <si>
    <t>Nov. 20,
		2020</t>
  </si>
  <si>
    <t>3.25%</t>
  </si>
  <si>
    <t>4.80%</t>
  </si>
  <si>
    <t>Commitment fee</t>
  </si>
  <si>
    <t>0.20%</t>
  </si>
  <si>
    <t>KeyBank Credit Facility [Member] | Encumbered Wholly Owned Properties [Member]</t>
  </si>
  <si>
    <t>KeyBank Credit Facility [Member] | LIBOR [Member] | Minimum [Member]</t>
  </si>
  <si>
    <t>KeyBank Credit Facility [Member] | LIBOR [Member] | Maximum [Member]</t>
  </si>
  <si>
    <t>KeyBank Credit Facility [Member] | Base Rate [Member] | Minimum [Member]</t>
  </si>
  <si>
    <t>KeyBank Credit Facility [Member] | Base Rate [Member] | Maximum [Member]</t>
  </si>
  <si>
    <t>The Huntington National Bank [Member]</t>
  </si>
  <si>
    <t>LMREC 2015 - CREI, Inc. (Latitude) [Member]</t>
  </si>
  <si>
    <t>Interest Rate Cap [Member] | KeyBank Credit Facility [Member]</t>
  </si>
  <si>
    <t>Notional amount</t>
  </si>
  <si>
    <t>Cap interest rate</t>
  </si>
  <si>
    <t>Interest Rate Cap [Member] | KeyBank Credit Facility [Member] | LIBOR [Member]</t>
  </si>
  <si>
    <t>30-day LIBOR</t>
  </si>
  <si>
    <t>Interest Rate Cap [Member] | LMREC 2015 - CREI, Inc. (Latitude) [Member]</t>
  </si>
  <si>
    <t>Interest Rate Cap [Member] | LMREC 2015 - CREI, Inc. (Latitude) [Member] | LIBOR [Member]</t>
  </si>
  <si>
    <t>1.00%</t>
  </si>
  <si>
    <t>Long-Term Debt (Aggregate Annual Principal Payments On Debt Associated With Assets Held For Use And Held For Sale) (Details) - USD ($) $ in Thousands</t>
  </si>
  <si>
    <t>Remainder of 2017</t>
  </si>
  <si>
    <t>Held For Use [Member]</t>
  </si>
  <si>
    <t>Convertible Debt At Fair Value (Narrative) (Details) - USD ($)</t>
  </si>
  <si>
    <t>Gain (loss) on derivatives and convertible debt</t>
  </si>
  <si>
    <t>6.25% Convertible Promissory Note [Member]</t>
  </si>
  <si>
    <t>Interest rate</t>
  </si>
  <si>
    <t>Principal amount</t>
  </si>
  <si>
    <t>Number of shares of common stock debt can convert into</t>
  </si>
  <si>
    <t>Maximum ownership percentage of voting stock upon debt conversion</t>
  </si>
  <si>
    <t>49.00%</t>
  </si>
  <si>
    <t>Convertible Debt At Fair Value (Difference Between Fair Value And Unpaid Principal Balance Of Note) (Details) - USD ($) $ in Thousands</t>
  </si>
  <si>
    <t>Fair value</t>
  </si>
  <si>
    <t>Unpaid principal balance</t>
  </si>
  <si>
    <t>Fair value carrying amount over/(under) unpaid principal</t>
  </si>
  <si>
    <t>Fair Value Measurements And Derivative Instruments (Narrative) (Details) - USD ($)</t>
  </si>
  <si>
    <t>Feb. 29, 2012</t>
  </si>
  <si>
    <t>Fair Value Measurements And Derivative Instruments [Line Items]</t>
  </si>
  <si>
    <t>Transfers between levels</t>
  </si>
  <si>
    <t>Interest Rate Instruments [Member]</t>
  </si>
  <si>
    <t>Net gain (loss) on interest rate instruments</t>
  </si>
  <si>
    <t>Series C Preferred Stock [Member]</t>
  </si>
  <si>
    <t>Debt instrument original conversion price, per share</t>
  </si>
  <si>
    <t>Warrants [Member]</t>
  </si>
  <si>
    <t>Common stock warrants, exercise price</t>
  </si>
  <si>
    <t>Common stock warrants, adjusted exercise price</t>
  </si>
  <si>
    <t>Adjustment to additional paid in capital, warrant</t>
  </si>
  <si>
    <t>Redemption Rights [Member] | Series E Preferred Stock [Member]</t>
  </si>
  <si>
    <t>Number of shares called by redemption</t>
  </si>
  <si>
    <t>Level 3 [Member] | Redemption Rights [Member] | Series E Preferred Stock [Member]</t>
  </si>
  <si>
    <t>Assets fair value</t>
  </si>
  <si>
    <t>Minimum [Member] | Series E Preferred Stock [Member]</t>
  </si>
  <si>
    <t>Debt instrument conversion amount upon closing of qualified offering</t>
  </si>
  <si>
    <t>Maximum [Member] | Series E Preferred Stock [Member]</t>
  </si>
  <si>
    <t>Fair Value Measurements And Derivative Instruments (Schedule Of Interest Rate Swaps And Caps) (Details) - USD ($) $ in Thousands</t>
  </si>
  <si>
    <t>KeyBank Credit Facility [Member] | Interest Rate Cap [Member]</t>
  </si>
  <si>
    <t>Derivative [Line Items]</t>
  </si>
  <si>
    <t>Effective date</t>
  </si>
  <si>
    <t>Mar. 1,
		2017</t>
  </si>
  <si>
    <t>Maturity date</t>
  </si>
  <si>
    <t>Mar. 1,
		2019</t>
  </si>
  <si>
    <t>The Huntington National Bank [Member] | Interest Rate Swap [Member]</t>
  </si>
  <si>
    <t>Nov. 1,
		2015</t>
  </si>
  <si>
    <t>Nov. 1,
		2020</t>
  </si>
  <si>
    <t>Cancellation date, without penalty</t>
  </si>
  <si>
    <t>Nov. 1,
		2018</t>
  </si>
  <si>
    <t>LMREC 2015 - CREI, Inc. (Latitude) [Member] | Interest Rate Cap [Member]</t>
  </si>
  <si>
    <t>Mar. 1,
		16</t>
  </si>
  <si>
    <t>Jun. 1,
		2017</t>
  </si>
  <si>
    <t>LIBOR [Member] | KeyBank Credit Facility [Member] | Interest Rate Cap [Member]</t>
  </si>
  <si>
    <t>LIBOR [Member] | The Huntington National Bank [Member] | Interest Rate Swap [Member]</t>
  </si>
  <si>
    <t>LIBOR [Member] | LMREC 2015 - CREI, Inc. (Latitude) [Member] | Interest Rate Cap [Member]</t>
  </si>
  <si>
    <t>Federal Funds Effective Swap Rate [Member] | The Huntington National Bank [Member] | Interest Rate Swap [Member]</t>
  </si>
  <si>
    <t>4.13%</t>
  </si>
  <si>
    <t>Fair Value Measurements And Derivative Instruments (Schedule Of Fair Value Assets And (Liabilities) Carried At Fair Value And Measured On Recurring Basis) (Details) - USD ($) $ in Thousands</t>
  </si>
  <si>
    <t>Fair Value, Liabilities Measured on Recurring Basis, Unobservable Input Reconciliation [Line Items]</t>
  </si>
  <si>
    <t>Derivative asset</t>
  </si>
  <si>
    <t>Derivative liability</t>
  </si>
  <si>
    <t>Convertible debt</t>
  </si>
  <si>
    <t>Level 2 [Member]</t>
  </si>
  <si>
    <t>Level 3 [Member]</t>
  </si>
  <si>
    <t>Interest Rate Instruments [Member] | Level 2 [Member]</t>
  </si>
  <si>
    <t>Series E Preferred Embedded Redemption Option [Member]</t>
  </si>
  <si>
    <t>Series E Preferred Embedded Redemption Option [Member] | Level 3 [Member]</t>
  </si>
  <si>
    <t>Fair Value Measurements And Derivative Instruments (Reconciliation Of Fair Value Liabilities Measured On Recurring Basis) (Details) - Level 3 [Member] - USD ($) $ in Thousands</t>
  </si>
  <si>
    <t>Fair value, beginning of period</t>
  </si>
  <si>
    <t>Net gains (losses) recognized in earnings</t>
  </si>
  <si>
    <t>Purchases and issuances</t>
  </si>
  <si>
    <t>Sales and settlements</t>
  </si>
  <si>
    <t>Gross transfers into Level 3</t>
  </si>
  <si>
    <t>Gross transfers out of Level 3</t>
  </si>
  <si>
    <t>Fair value, end of period</t>
  </si>
  <si>
    <t>Total unrealized gains (losses) during the period included in earnings related to instruments held at end of period</t>
  </si>
  <si>
    <t>Series C Preferred Embedded Derivative [Member]</t>
  </si>
  <si>
    <t>Warrant Derivative [Member]</t>
  </si>
  <si>
    <t>Convertible Debt [Member]</t>
  </si>
  <si>
    <t>Fair Value Measurements And Derivative Instruments (Schedule Of Carrying Value And Estimated Fair Value Of Long-Term Debt) (Details) - USD ($) $ in Thousands</t>
  </si>
  <si>
    <t>Carrying Value [Member]</t>
  </si>
  <si>
    <t>Fair Value, Balance Sheet Grouping, Financial Statement Captions [Line Items]</t>
  </si>
  <si>
    <t>Fair value of debt</t>
  </si>
  <si>
    <t>Estimated Fair Value [Member]</t>
  </si>
  <si>
    <t>Held For Use [Member] | Carrying Value [Member]</t>
  </si>
  <si>
    <t>Held For Use [Member] | Estimated Fair Value [Member]</t>
  </si>
  <si>
    <t>Held For Sale [Member] | Carrying Value [Member]</t>
  </si>
  <si>
    <t>Held For Sale [Member] | Estimated Fair Value [Member]</t>
  </si>
  <si>
    <t>Fair Value Measurements And Derivative Instruments (Schedule Of Impairment And Recovery Of Previously Recorded Impairment) (Details) $ in Thousands</t>
  </si>
  <si>
    <t>Mar. 31, 2017USD ($)item</t>
  </si>
  <si>
    <t>Mar. 31, 2016USD ($)item</t>
  </si>
  <si>
    <t>Number of hotels | item</t>
  </si>
  <si>
    <t>Net impairment loss reported in continuing operations</t>
  </si>
  <si>
    <t>Impairment (loss) recovery, Total net impairments</t>
  </si>
  <si>
    <t>Held For Sale [Member] | Continuing Operations [Member] | Impairment Loss [Member]</t>
  </si>
  <si>
    <t>Impairment (loss) recovery, Continuing operations, Held for sale hotels</t>
  </si>
  <si>
    <t>Sold [Member] | Continuing Operations [Member] | Impairment Loss [Member]</t>
  </si>
  <si>
    <t>Sold [Member] | Continuing Operations [Member] | Recovery Of Impairment [Member]</t>
  </si>
  <si>
    <t>Common Stock (Narrative) (Details) $ / shares in Units, $ in Thousands</t>
  </si>
  <si>
    <t>Mar. 29, 2017USD ($)$ / sharesshares</t>
  </si>
  <si>
    <t>Mar. 15, 2017USD ($)shares</t>
  </si>
  <si>
    <t>Feb. 28, 2017$ / sharesshares</t>
  </si>
  <si>
    <t>Class of Stock [Line Items]</t>
  </si>
  <si>
    <t>Shares issued, price per share | $ / shares</t>
  </si>
  <si>
    <t>Reverse stock split, fractional shares issued</t>
  </si>
  <si>
    <t>Reverse stock split, shares settled in cash</t>
  </si>
  <si>
    <t>Reverse stock split, shares settled in cash, amount | $</t>
  </si>
  <si>
    <t>Proceeds from common stock issued | $</t>
  </si>
  <si>
    <t>Pursuant To Full Exercise Of An Option To Purchase Additional Shares Of Common Stock Granted To Underwriters [Member]</t>
  </si>
  <si>
    <t>Shares issued upon conversion</t>
  </si>
  <si>
    <t>Preferred Stock (Narrative) (Details) - USD ($)</t>
  </si>
  <si>
    <t>Apr. 15, 2016</t>
  </si>
  <si>
    <t>Mar. 29, 2017</t>
  </si>
  <si>
    <t>Shares issued, price per share</t>
  </si>
  <si>
    <t>Real Estate Strategies, L.P. [Member] | Promissory Note [Member]</t>
  </si>
  <si>
    <t>Preferred Stock Series A [Member]</t>
  </si>
  <si>
    <t>8.00%</t>
  </si>
  <si>
    <t>Preferred stock, redemption price</t>
  </si>
  <si>
    <t>Dividends unpaid and accrued per share</t>
  </si>
  <si>
    <t>Redemption liability</t>
  </si>
  <si>
    <t>Redeemable Preferred Stock Series B [Member]</t>
  </si>
  <si>
    <t>Preferred stock, temporary equity, redemption price</t>
  </si>
  <si>
    <t>Series A and B Preferred Stock [Member] | SREP III Flight Investco L.P. [Member]</t>
  </si>
  <si>
    <t>Escrow deposit for effecting redemtion</t>
  </si>
  <si>
    <t>Series C Preferred Stock [Member] | Real Estate Strategies, L.P. [Member]</t>
  </si>
  <si>
    <t>Shares converted</t>
  </si>
  <si>
    <t>Dividends unpaid and accrued</t>
  </si>
  <si>
    <t>Preferred dividends, cash</t>
  </si>
  <si>
    <t>Preferred stock, value</t>
  </si>
  <si>
    <t>Percentage of voting stock</t>
  </si>
  <si>
    <t>40.00%</t>
  </si>
  <si>
    <t>Series D Preferred Stock [Member] | SREP III Flight Investco L.P. [Member]</t>
  </si>
  <si>
    <t>Preferred stock, shares issued</t>
  </si>
  <si>
    <t>Series D Preferred Stock [Member] | Real Estate Strategies, L.P. [Member]</t>
  </si>
  <si>
    <t>Preferred dividends, stock</t>
  </si>
  <si>
    <t>Redeemable preferred stock, shares issued</t>
  </si>
  <si>
    <t>Maximum [Member] | Real Estate Strategies, L.P. [Member]</t>
  </si>
  <si>
    <t>Preferred Stock (Series A Preferred Stock) (Narrative) (Details) - USD ($) $ in Thousands</t>
  </si>
  <si>
    <t>Preferred stock, deemed dividend</t>
  </si>
  <si>
    <t>Preferred stock, shares redeemed</t>
  </si>
  <si>
    <t>Preferred stock dividends, adjustment to net earnings attributable to common shareholders</t>
  </si>
  <si>
    <t>Preferred Stock (Series B Redeemable Preferred Stock) (Narrative) (Details) - USD ($) $ in Thousands</t>
  </si>
  <si>
    <t>Preferred Stock (Series C Convertible Preferred Stock And Warrants) (Narrative) (Details) - USD ($) $ / shares in Units, $ in Thousands</t>
  </si>
  <si>
    <t>Jan. 24, 2017</t>
  </si>
  <si>
    <t>New Warrants [Member]</t>
  </si>
  <si>
    <t>Warrant expiration</t>
  </si>
  <si>
    <t>Jan. 24,
		2019</t>
  </si>
  <si>
    <t>Real Estate Strategies, L.P. [Member] | Series C Preferred Stock [Member]</t>
  </si>
  <si>
    <t>Real Estate Strategies, L.P. [Member] | Warrants [Member]</t>
  </si>
  <si>
    <t>Number of shares called by warrant</t>
  </si>
  <si>
    <t>Preferred Stock (Series D Convertible Preferred Stock) (Narrative) (Details) $ / shares in Units, $ in Thousands</t>
  </si>
  <si>
    <t>Mar. 16, 2016$ / sharesshares</t>
  </si>
  <si>
    <t>Mar. 31, 2017USD ($)$ / shares</t>
  </si>
  <si>
    <t>Dec. 31, 2016shares</t>
  </si>
  <si>
    <t>Mar. 29, 2017$ / shares</t>
  </si>
  <si>
    <t>Preferred stock, partial redemption value | $</t>
  </si>
  <si>
    <t>Preferred stock, shares outstanding | shares</t>
  </si>
  <si>
    <t>Preferred stock, face value</t>
  </si>
  <si>
    <t>Conversion price per share</t>
  </si>
  <si>
    <t>Preferred stock, conversion ratio</t>
  </si>
  <si>
    <t>Series D Preferred Stock [Member] | On Or Before March 16, 2019 [Member]</t>
  </si>
  <si>
    <t>Series D Preferred Stock [Member] | March 16, 2019 to March 16, 2020 [Member]</t>
  </si>
  <si>
    <t>Series D Preferred Stock [Member] | On Or After March 16, 2020 [Member]</t>
  </si>
  <si>
    <t>Series D Preferred Stock [Member] | On Or Before September 30,2021 [Member]</t>
  </si>
  <si>
    <t>Aggregate outstanding shares required for liquidation election</t>
  </si>
  <si>
    <t>Series D Preferred Stock [Member] | After September 30, 2021 [Member]</t>
  </si>
  <si>
    <t>12.50%</t>
  </si>
  <si>
    <t>Redeemable preferred stock, shares issued | shares</t>
  </si>
  <si>
    <t>Shares issued upon conversion | shares</t>
  </si>
  <si>
    <t>Preferred Stock (Series E Convertible Preferred Stock) (Narrative) (Details) - Series E Preferred Stock [Member] - USD ($) $ / shares in Units, $ in Thousands</t>
  </si>
  <si>
    <t>Preferred stock, dividend rate increase resulting from failure to pay dividend, without equity offerings</t>
  </si>
  <si>
    <t>Preferred stock, dividend rate increase resulting from failure to pay dividend, with equity offerings</t>
  </si>
  <si>
    <t>9.50%</t>
  </si>
  <si>
    <t>Redeemable preferred stock, liquidation preference per share</t>
  </si>
  <si>
    <t>Preferred stock, percentage of conversion price at which preferred stock automatically converts to common stock</t>
  </si>
  <si>
    <t>120.00%</t>
  </si>
  <si>
    <t>Preferred stock, trading days for preferred stock automatically converting to common stock</t>
  </si>
  <si>
    <t>60 days</t>
  </si>
  <si>
    <t>Number of shares redeemable by company when market price is within defined range</t>
  </si>
  <si>
    <t>Preferred stock, percentage of liquidation value at which holders can sell</t>
  </si>
  <si>
    <t>130.00%</t>
  </si>
  <si>
    <t>Threshold of originally issued preferred stock shares outstanding required for approval of certain transactions by preferred shareholders</t>
  </si>
  <si>
    <t>Threshold of originally issued preferred stock shares outstanding required for approval of certain transactions by preferred shareholders, percent</t>
  </si>
  <si>
    <t>47.00%</t>
  </si>
  <si>
    <t>Percentage of approval required for certain transactions by preferred shareholders</t>
  </si>
  <si>
    <t>75.00%</t>
  </si>
  <si>
    <t>Threshold of amount of related party transactions for aprroval by preferred shareholders</t>
  </si>
  <si>
    <t>Threshold of maximum percentage of shares grantable before shareholder approval required</t>
  </si>
  <si>
    <t>9.90%</t>
  </si>
  <si>
    <t>On Or After February 28,2019 [Member]</t>
  </si>
  <si>
    <t>Minimum [Member]</t>
  </si>
  <si>
    <t>Preferred stock, percentage of liquidation value at which company can redeem preferred stock</t>
  </si>
  <si>
    <t>110.00%</t>
  </si>
  <si>
    <t>Maximum [Member]</t>
  </si>
  <si>
    <t>Level 3 [Member] | Redemption Rights [Member]</t>
  </si>
  <si>
    <t>Preferred Stock (Components Of Dividends Declared And Undeclared And In Kind Dividends Deemed On Preferred Stock) (Details) - USD ($) $ in Thousands</t>
  </si>
  <si>
    <t>Dividends Payable [Line Items]</t>
  </si>
  <si>
    <t>Accrued At Stated Rate [Member] | Preferred Stock Series A [Member]</t>
  </si>
  <si>
    <t>Accrued At Stated Rate [Member] | Redeemable Preferred Stock Series B [Member]</t>
  </si>
  <si>
    <t>Accrued At Stated Rate [Member] | Series C Preferred Stock [Member]</t>
  </si>
  <si>
    <t>Accrued At Stated Rate [Member] | Series D Preferred Stock [Member]</t>
  </si>
  <si>
    <t>Accrued At Stated Rate [Member] | Series E Preferred Stock [Member]</t>
  </si>
  <si>
    <t>Deemed Upon Redemption [Member] | Preferred Stock Series A [Member]</t>
  </si>
  <si>
    <t>Deemed Upon Redemption [Member] | Redeemable Preferred Stock Series B [Member]</t>
  </si>
  <si>
    <t>Deemed At Exchange [Member] | Series C Preferred Stock [Member]</t>
  </si>
  <si>
    <t>Inducement To Convert [Member] | Series D Preferred Stock [Member]</t>
  </si>
  <si>
    <t>Noncontrolling Interest Of Common Units In CHLP (Details) - USD ($) $ in Thousands</t>
  </si>
  <si>
    <t>Mar. 02, 2015</t>
  </si>
  <si>
    <t>Redeemable Noncontrolling Interest [Line Items]</t>
  </si>
  <si>
    <t>Redemption value</t>
  </si>
  <si>
    <t>Common units redemption to common stock</t>
  </si>
  <si>
    <t>1.923%</t>
  </si>
  <si>
    <t>Common units redeemed</t>
  </si>
  <si>
    <t>Condor Hospitality Limited Partnership [Member] | Limited Partner [Member]</t>
  </si>
  <si>
    <t>Common units outstanding</t>
  </si>
  <si>
    <t>Common Units and LTIP [Member] | Condor Hospitality Limited Partnership [Member]</t>
  </si>
  <si>
    <t>LTIP [Member] | Condor Hospitality Limited Partnership [Member]</t>
  </si>
  <si>
    <t>Executive Officer [Member] | LTIP [Member] | Condor Hospitality Limited Partnership [Member]</t>
  </si>
  <si>
    <t>Noncontrolling Interest [Member] | Condor Hospitality Limited Partnership [Member]</t>
  </si>
  <si>
    <t>Stock-Based Compensation (Narrative) (Details) $ / shares in Units, $ in Thousands</t>
  </si>
  <si>
    <t>Mar. 31, 2017USD ($)$ / sharesitemshares</t>
  </si>
  <si>
    <t>Mar. 17, 2015$ / shares</t>
  </si>
  <si>
    <t>Mar. 11, 2015$ / sharesshares</t>
  </si>
  <si>
    <t>Mar. 02, 2015$ / sharesitemshares</t>
  </si>
  <si>
    <t>Mar. 31, 2016USD ($)shares</t>
  </si>
  <si>
    <t>Share-based Compensation Arrangement by Share-based Payment Award [Line Items]</t>
  </si>
  <si>
    <t>Stock-based compensation | $</t>
  </si>
  <si>
    <t>2006 Stock Plan [Member]</t>
  </si>
  <si>
    <t>Shares authorized</t>
  </si>
  <si>
    <t>Expiration date</t>
  </si>
  <si>
    <t>Dec. 31,
		2015</t>
  </si>
  <si>
    <t>2016 Stock Plan [Member]</t>
  </si>
  <si>
    <t>Members of the Investment Committee of the Board of Directors [Member] | 2016 Stock Plan [Member]</t>
  </si>
  <si>
    <t>Shares of options granted</t>
  </si>
  <si>
    <t>Investment Committee of the Board of Directors [Member]</t>
  </si>
  <si>
    <t>Trading period used to determine award price</t>
  </si>
  <si>
    <t>20 days</t>
  </si>
  <si>
    <t>Independent Directors of the Investment Committee of the Board of Directors [Member]</t>
  </si>
  <si>
    <t>Shares issued to independent directors</t>
  </si>
  <si>
    <t>Stock Options [Member] | 2006 Stock Plan [Member]</t>
  </si>
  <si>
    <t>Vested options, outstanding</t>
  </si>
  <si>
    <t>Vested options, weighted average exercise price | $ / shares</t>
  </si>
  <si>
    <t>Unvested Stock Awards [Member] | Management [Member] | 2016 Stock Plan [Member]</t>
  </si>
  <si>
    <t>Share awards granted</t>
  </si>
  <si>
    <t>Unvested Stock Awards [Member] | Executive Officer [Member]</t>
  </si>
  <si>
    <t>Number of officers granted share awards | item</t>
  </si>
  <si>
    <t>Unrecognized compensation cost | $</t>
  </si>
  <si>
    <t>Unvested Stock Awards [Member] | Executive Officer [Member] | Share-based Compensation Award, Tranche One [Member]</t>
  </si>
  <si>
    <t>Vesting period</t>
  </si>
  <si>
    <t>Warrants [Member] | Executive Officer [Member]</t>
  </si>
  <si>
    <t>Common stock warrants, exercise price | $ / shares</t>
  </si>
  <si>
    <t>Expiration period</t>
  </si>
  <si>
    <t>Shares purchased with warrants</t>
  </si>
  <si>
    <t>Number of shares outstanding under warrant</t>
  </si>
  <si>
    <t>Unrecognized compensation cost recognition period</t>
  </si>
  <si>
    <t>11 months</t>
  </si>
  <si>
    <t>Warrants [Member] | Executive Officer [Member] | Minimum [Member]</t>
  </si>
  <si>
    <t>Units earned, increments</t>
  </si>
  <si>
    <t>33.33%</t>
  </si>
  <si>
    <t>Warrants [Member] | Executive Officer [Member] | Maximum [Member]</t>
  </si>
  <si>
    <t>50.00%</t>
  </si>
  <si>
    <t>LTIP [Member] | Share-based Compensation Award, Tranche Three [Member]</t>
  </si>
  <si>
    <t>Stock price per share milestone | $ / shares</t>
  </si>
  <si>
    <t>LTIP [Member] | Executive Officer [Member]</t>
  </si>
  <si>
    <t>LTIP [Member] | Executive Officer [Member] | Share-based Compensation Award, Tranche One [Member]</t>
  </si>
  <si>
    <t>LTIP [Member] | Executive Officer [Member] | Share-based Compensation Award, Tranche Two [Member]</t>
  </si>
  <si>
    <t>LTIP [Member] | Executive Officer [Member] | Maximum [Member]</t>
  </si>
  <si>
    <t>Award vesting date</t>
  </si>
  <si>
    <t>2018-03</t>
  </si>
  <si>
    <t>Condor Hospitality Limited Partnership [Member] | LTIP [Member] | Executive Officer [Member]</t>
  </si>
  <si>
    <t>Condor Hospitality Limited Partnership [Member] | LTIP [Member] | Executive Officer [Member] | Maximum [Member]</t>
  </si>
  <si>
    <t>Redemption, number of shares</t>
  </si>
  <si>
    <t>Income Taxes (Narrative) (Details) - TRS Leasing, Inc [Member] $ in Thousands</t>
  </si>
  <si>
    <t>Income Tax Disclosure [Line Items]</t>
  </si>
  <si>
    <t>Net operating loss carryforward for federal income tax purposes</t>
  </si>
  <si>
    <t>Loss carryforwards expiration period</t>
  </si>
  <si>
    <t>Dec. 31,
		2022</t>
  </si>
  <si>
    <t>Dec. 31,
		2035</t>
  </si>
  <si>
    <t>Earnings Per Share (Reconciliation Of Basic And Diluted Earnings Per Common Share) (Details) - USD ($) $ / shares in Units, $ in Thousands</t>
  </si>
  <si>
    <t>Numerator: Basic And Diluted [Abstract]</t>
  </si>
  <si>
    <t>Net loss attributable to common shareholders: Continuing operations</t>
  </si>
  <si>
    <t>Net loss attributable to common shareholders: Discontinued operations</t>
  </si>
  <si>
    <t>Denominator</t>
  </si>
  <si>
    <t>Weighted average number of common shares - Basic and Diluted</t>
  </si>
  <si>
    <t>Earnings per Share:</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Stock Options [Member]</t>
  </si>
  <si>
    <t>Unvested Stock Awards [Member]</t>
  </si>
  <si>
    <t>Warrants - Employees [Member}</t>
  </si>
  <si>
    <t>LTIP [Member]</t>
  </si>
  <si>
    <t>Condor Hospitality Limited Partnership [Member] | Partnership Units [Member]</t>
  </si>
  <si>
    <t>Commitments And Contingencies (Narrative) (Details) $ in Thousands</t>
  </si>
  <si>
    <t>Dec. 31, 2016USD ($)agreement</t>
  </si>
  <si>
    <t>Loss Contingencies [Line Items]</t>
  </si>
  <si>
    <t>Incentive management fee</t>
  </si>
  <si>
    <t>Management agreement renewal additional term</t>
  </si>
  <si>
    <t>Management agreement written notice of termination period</t>
  </si>
  <si>
    <t>90 days</t>
  </si>
  <si>
    <t>Franchise costs</t>
  </si>
  <si>
    <t>Number of real estate properties associated with lease agreements | property</t>
  </si>
  <si>
    <t>Lease expense</t>
  </si>
  <si>
    <t>Number of new leases entered into during period | agreement</t>
  </si>
  <si>
    <t>Office Building [Member]</t>
  </si>
  <si>
    <t>Lease One [Member]</t>
  </si>
  <si>
    <t>Monthly lease payment</t>
  </si>
  <si>
    <t>Monthly lease payments, percentage of room revenue</t>
  </si>
  <si>
    <t>Management fee percent</t>
  </si>
  <si>
    <t>Management agreement term</t>
  </si>
  <si>
    <t>Franchise fee percent</t>
  </si>
  <si>
    <t>3.30%</t>
  </si>
  <si>
    <t>Other franchiser programs and service fee percent</t>
  </si>
  <si>
    <t>Franchise agreement term</t>
  </si>
  <si>
    <t>10 years</t>
  </si>
  <si>
    <t>Lease expiration</t>
  </si>
  <si>
    <t>Dec. 31,
		2019</t>
  </si>
  <si>
    <t>3.50%</t>
  </si>
  <si>
    <t>Incentive fee percent</t>
  </si>
  <si>
    <t>5.50%</t>
  </si>
  <si>
    <t>Wholly Owned Properties [Member] | Franchise Rights [Member]</t>
  </si>
  <si>
    <t>Subsequent Events (Narrative) (Details)</t>
  </si>
  <si>
    <t>Apr. 29, 2017USD ($)</t>
  </si>
  <si>
    <t>Apr. 18, 2017USD ($)room</t>
  </si>
  <si>
    <t>Apr. 14, 2017USD ($)</t>
  </si>
  <si>
    <t>Apr. 03, 2017USD ($)room</t>
  </si>
  <si>
    <t>Subsequent Event [Line Items]</t>
  </si>
  <si>
    <t>Harlan, Kentucky [Member] | Comfort Inn [Member] | Subsequent Event [Member] | Disposal Group, Disposed of by Sale, Not Discontinued Operations [Member]</t>
  </si>
  <si>
    <t>Number of hotel rooms | room</t>
  </si>
  <si>
    <t>Proceeds from disposal</t>
  </si>
  <si>
    <t>Lafayette, Indiana [Member] | Comfort Suites [Member] | Subsequent Event [Member] | Disposal Group, Disposed of by Sale, Not Discontinued Operations [Member]</t>
  </si>
  <si>
    <t>Home2 Suites [Member] | Subsequent Event [Member]</t>
  </si>
  <si>
    <t>Purchase price of hotel acquisition</t>
  </si>
  <si>
    <t>Home2 Suites [Member] | Subsequent Event [Member] | Securitized Loan [Member]</t>
  </si>
  <si>
    <t>Securitized loan assumed</t>
  </si>
  <si>
    <t>4.54%</t>
  </si>
  <si>
    <t>Monthly payment</t>
  </si>
  <si>
    <t>Aug. 1,
		2024</t>
  </si>
  <si>
    <t>Hotel Purchase Agreement [Member] | Lake Mary, Florida [Member] | Hampton Inn And Suites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_(&quot;$ &quot;#,##0.000000_);_(&quot;$ &quot;(#,##0.000000)" numFmtId="168"/>
    <numFmt formatCode="_(&quot;$ &quot;#,##0.0000_);_(&quot;$ &quot;(#,##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7</v>
      </c>
    </row>
    <row r="9" spans="1:3">
      <c r="A9" s="4" t="s">
        <v>14</v>
      </c>
      <c r="B9" s="4" t="s">
        <v>15</v>
      </c>
    </row>
    <row r="10" spans="1:3">
      <c r="A10" s="4" t="s">
        <v>16</v>
      </c>
      <c r="B10" s="6" t="n">
        <v>929545</v>
      </c>
    </row>
    <row r="11" spans="1:3">
      <c r="A11" s="4" t="s">
        <v>17</v>
      </c>
      <c r="B11" s="4" t="s">
        <v>18</v>
      </c>
    </row>
    <row r="12" spans="1:3">
      <c r="A12" s="4" t="s">
        <v>19</v>
      </c>
      <c r="B12" s="4" t="s">
        <v>20</v>
      </c>
    </row>
    <row r="13" spans="1:3">
      <c r="A13" s="4" t="s">
        <v>21</v>
      </c>
      <c r="C13" s="6" t="n">
        <v>115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652</v>
      </c>
      <c r="C3" s="7" t="n">
        <v>96158</v>
      </c>
    </row>
    <row r="4" spans="1:3">
      <c r="A4" s="4" t="s">
        <v>26</v>
      </c>
      <c r="B4" s="6" t="n">
        <v>8747</v>
      </c>
      <c r="C4" s="6" t="n">
        <v>9036</v>
      </c>
    </row>
    <row r="5" spans="1:3">
      <c r="A5" s="4" t="s">
        <v>27</v>
      </c>
      <c r="B5" s="6" t="n">
        <v>15032</v>
      </c>
      <c r="C5" s="6" t="n">
        <v>8326</v>
      </c>
    </row>
    <row r="6" spans="1:3">
      <c r="A6" s="4" t="s">
        <v>28</v>
      </c>
      <c r="B6" s="6" t="n">
        <v>4131</v>
      </c>
      <c r="C6" s="6" t="n">
        <v>5350</v>
      </c>
    </row>
    <row r="7" spans="1:3">
      <c r="A7" s="4" t="s">
        <v>29</v>
      </c>
      <c r="B7" s="6" t="n">
        <v>1271</v>
      </c>
      <c r="C7" s="6" t="n">
        <v>1416</v>
      </c>
    </row>
    <row r="8" spans="1:3">
      <c r="A8" s="4" t="s">
        <v>30</v>
      </c>
      <c r="B8" s="6" t="n">
        <v>1396</v>
      </c>
      <c r="C8" s="6" t="n">
        <v>1666</v>
      </c>
    </row>
    <row r="9" spans="1:3">
      <c r="A9" s="4" t="s">
        <v>31</v>
      </c>
      <c r="B9" s="6" t="n">
        <v>137</v>
      </c>
    </row>
    <row r="10" spans="1:3">
      <c r="A10" s="4" t="s">
        <v>32</v>
      </c>
      <c r="B10" s="6" t="n">
        <v>12013</v>
      </c>
      <c r="C10" s="6" t="n">
        <v>18713</v>
      </c>
    </row>
    <row r="11" spans="1:3">
      <c r="A11" s="4" t="s">
        <v>33</v>
      </c>
      <c r="B11" s="6" t="n">
        <v>193379</v>
      </c>
      <c r="C11" s="6" t="n">
        <v>140665</v>
      </c>
    </row>
    <row r="12" spans="1:3">
      <c r="A12" s="3" t="s">
        <v>34</v>
      </c>
    </row>
    <row r="13" spans="1:3">
      <c r="A13" s="4" t="s">
        <v>35</v>
      </c>
      <c r="B13" s="6" t="n">
        <v>5796</v>
      </c>
      <c r="C13" s="6" t="n">
        <v>4698</v>
      </c>
    </row>
    <row r="14" spans="1:3">
      <c r="A14" s="4" t="s">
        <v>36</v>
      </c>
      <c r="B14" s="6" t="n">
        <v>2253</v>
      </c>
      <c r="C14" s="6" t="n">
        <v>1125</v>
      </c>
    </row>
    <row r="15" spans="1:3">
      <c r="A15" s="4" t="s">
        <v>37</v>
      </c>
      <c r="C15" s="6" t="n">
        <v>8</v>
      </c>
    </row>
    <row r="16" spans="1:3">
      <c r="A16" s="4" t="s">
        <v>38</v>
      </c>
      <c r="B16" s="6" t="n">
        <v>1075</v>
      </c>
      <c r="C16" s="6" t="n">
        <v>1315</v>
      </c>
    </row>
    <row r="17" spans="1:3">
      <c r="A17" s="4" t="s">
        <v>39</v>
      </c>
      <c r="B17" s="6" t="n">
        <v>69945</v>
      </c>
      <c r="C17" s="6" t="n">
        <v>56775</v>
      </c>
    </row>
    <row r="18" spans="1:3">
      <c r="A18" s="4" t="s">
        <v>40</v>
      </c>
      <c r="B18" s="6" t="n">
        <v>3288</v>
      </c>
      <c r="C18" s="6" t="n">
        <v>5945</v>
      </c>
    </row>
    <row r="19" spans="1:3">
      <c r="A19" s="4" t="s">
        <v>41</v>
      </c>
      <c r="B19" s="6" t="n">
        <v>82357</v>
      </c>
      <c r="C19" s="6" t="n">
        <v>69866</v>
      </c>
    </row>
    <row r="20" spans="1:3">
      <c r="A20" s="3" t="s">
        <v>42</v>
      </c>
    </row>
    <row r="21" spans="1:3">
      <c r="A21" s="4" t="s">
        <v>43</v>
      </c>
      <c r="B21" s="6" t="n">
        <v>115</v>
      </c>
      <c r="C21" s="6" t="n">
        <v>8</v>
      </c>
    </row>
    <row r="22" spans="1:3">
      <c r="A22" s="4" t="s">
        <v>44</v>
      </c>
      <c r="B22" s="6" t="n">
        <v>226119</v>
      </c>
      <c r="C22" s="6" t="n">
        <v>118655</v>
      </c>
    </row>
    <row r="23" spans="1:3">
      <c r="A23" s="4" t="s">
        <v>45</v>
      </c>
      <c r="B23" s="6" t="n">
        <v>-128230</v>
      </c>
      <c r="C23" s="6" t="n">
        <v>-112024</v>
      </c>
    </row>
    <row r="24" spans="1:3">
      <c r="A24" s="4" t="s">
        <v>46</v>
      </c>
      <c r="B24" s="6" t="n">
        <v>98004</v>
      </c>
      <c r="C24" s="6" t="n">
        <v>67972</v>
      </c>
    </row>
    <row r="25" spans="1:3">
      <c r="A25" s="4" t="s">
        <v>47</v>
      </c>
      <c r="B25" s="6" t="n">
        <v>2968</v>
      </c>
      <c r="C25" s="6" t="n">
        <v>2827</v>
      </c>
    </row>
    <row r="26" spans="1:3">
      <c r="A26" s="4" t="s">
        <v>48</v>
      </c>
      <c r="B26" s="6" t="n">
        <v>100972</v>
      </c>
      <c r="C26" s="6" t="n">
        <v>70799</v>
      </c>
    </row>
    <row r="27" spans="1:3">
      <c r="A27" s="4" t="s">
        <v>49</v>
      </c>
      <c r="B27" s="6" t="n">
        <v>193379</v>
      </c>
      <c r="C27" s="6" t="n">
        <v>140665</v>
      </c>
    </row>
    <row r="28" spans="1:3">
      <c r="A28" s="4" t="s">
        <v>50</v>
      </c>
    </row>
    <row r="29" spans="1:3">
      <c r="A29" s="3" t="s">
        <v>42</v>
      </c>
    </row>
    <row r="30" spans="1:3">
      <c r="A30" s="4" t="s">
        <v>51</v>
      </c>
      <c r="C30" s="7" t="n">
        <v>61333</v>
      </c>
    </row>
    <row r="31" spans="1:3">
      <c r="A31" s="4" t="s">
        <v>52</v>
      </c>
    </row>
    <row r="32" spans="1:3">
      <c r="A32" s="3" t="s">
        <v>34</v>
      </c>
    </row>
    <row r="33" spans="1:3">
      <c r="A33" s="4" t="s">
        <v>53</v>
      </c>
      <c r="B33" s="7" t="n">
        <v>10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23</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4</v>
      </c>
      <c r="B1" s="2" t="s">
        <v>1</v>
      </c>
      <c r="C1" s="2" t="s">
        <v>55</v>
      </c>
    </row>
    <row r="2" spans="1:3">
      <c r="B2" s="2" t="s">
        <v>2</v>
      </c>
      <c r="C2" s="2" t="s">
        <v>23</v>
      </c>
    </row>
    <row r="3" spans="1:3">
      <c r="A3" s="4" t="s">
        <v>56</v>
      </c>
      <c r="B3" s="7" t="n">
        <v>25</v>
      </c>
      <c r="C3" s="7" t="n">
        <v>21</v>
      </c>
    </row>
    <row r="4" spans="1:3">
      <c r="A4" s="4" t="s">
        <v>57</v>
      </c>
      <c r="B4" s="6" t="n">
        <v>40000000</v>
      </c>
      <c r="C4" s="6" t="n">
        <v>40000000</v>
      </c>
    </row>
    <row r="5" spans="1:3">
      <c r="A5" s="4" t="s">
        <v>58</v>
      </c>
      <c r="B5" s="8" t="n">
        <v>0.01</v>
      </c>
      <c r="C5" s="8" t="n">
        <v>0.01</v>
      </c>
    </row>
    <row r="6" spans="1:3">
      <c r="A6" s="4" t="s">
        <v>59</v>
      </c>
      <c r="B6" s="6" t="n">
        <v>200000000</v>
      </c>
      <c r="C6" s="6" t="n">
        <v>200000000</v>
      </c>
    </row>
    <row r="7" spans="1:3">
      <c r="A7" s="4" t="s">
        <v>60</v>
      </c>
      <c r="B7" s="6" t="n">
        <v>11554282</v>
      </c>
      <c r="C7" s="6" t="n">
        <v>762590</v>
      </c>
    </row>
    <row r="8" spans="1:3">
      <c r="A8" s="4" t="s">
        <v>61</v>
      </c>
      <c r="B8" s="7" t="n">
        <v>1726</v>
      </c>
      <c r="C8" s="7" t="n">
        <v>2008</v>
      </c>
    </row>
    <row r="9" spans="1:3">
      <c r="A9" s="4" t="s">
        <v>52</v>
      </c>
    </row>
    <row r="10" spans="1:3">
      <c r="A10" s="4" t="s">
        <v>62</v>
      </c>
      <c r="B10" s="4" t="s">
        <v>63</v>
      </c>
    </row>
    <row r="11" spans="1:3">
      <c r="A11" s="4" t="s">
        <v>64</v>
      </c>
      <c r="B11" s="6" t="n">
        <v>925000</v>
      </c>
    </row>
    <row r="12" spans="1:3">
      <c r="A12" s="4" t="s">
        <v>65</v>
      </c>
      <c r="B12" s="8" t="n">
        <v>0.01</v>
      </c>
    </row>
    <row r="13" spans="1:3">
      <c r="A13" s="4" t="s">
        <v>66</v>
      </c>
      <c r="B13" s="6" t="n">
        <v>925000</v>
      </c>
    </row>
    <row r="14" spans="1:3">
      <c r="A14" s="4" t="s">
        <v>67</v>
      </c>
      <c r="B14" s="7" t="n">
        <v>9250</v>
      </c>
    </row>
    <row r="15" spans="1:3">
      <c r="A15" s="4" t="s">
        <v>50</v>
      </c>
    </row>
    <row r="16" spans="1:3">
      <c r="A16" s="4" t="s">
        <v>62</v>
      </c>
      <c r="C16" s="4" t="s">
        <v>63</v>
      </c>
    </row>
    <row r="17" spans="1:3">
      <c r="A17" s="4" t="s">
        <v>57</v>
      </c>
      <c r="C17" s="6" t="n">
        <v>6700000</v>
      </c>
    </row>
    <row r="18" spans="1:3">
      <c r="A18" s="4" t="s">
        <v>68</v>
      </c>
      <c r="C18" s="8" t="n">
        <v>0.01</v>
      </c>
    </row>
    <row r="19" spans="1:3">
      <c r="A19" s="4" t="s">
        <v>69</v>
      </c>
      <c r="C19" s="6" t="n">
        <v>6245156</v>
      </c>
    </row>
    <row r="20" spans="1:3">
      <c r="A20" s="4" t="s">
        <v>70</v>
      </c>
      <c r="C20" s="7" t="n">
        <v>6342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14"/>
    <col customWidth="1" max="5" min="5" width="14"/>
    <col customWidth="1" max="6" min="6" width="34"/>
    <col customWidth="1" max="7" min="7" width="21"/>
    <col customWidth="1" max="8" min="8" width="20"/>
    <col customWidth="1" max="9" min="9" width="21"/>
    <col customWidth="1" max="10" min="10" width="21"/>
    <col customWidth="1" max="11" min="11" width="21"/>
  </cols>
  <sheetData>
    <row r="1" spans="1:11">
      <c r="A1" s="1" t="s">
        <v>304</v>
      </c>
      <c r="B1" s="2" t="s">
        <v>305</v>
      </c>
      <c r="C1" s="2" t="s">
        <v>306</v>
      </c>
      <c r="D1" s="2" t="s">
        <v>307</v>
      </c>
      <c r="E1" s="2" t="s">
        <v>308</v>
      </c>
      <c r="F1" s="2" t="s">
        <v>309</v>
      </c>
      <c r="G1" s="2" t="s">
        <v>310</v>
      </c>
      <c r="H1" s="2" t="s">
        <v>311</v>
      </c>
      <c r="I1" s="2" t="s">
        <v>312</v>
      </c>
      <c r="J1" s="2" t="s">
        <v>313</v>
      </c>
      <c r="K1" s="2" t="s">
        <v>314</v>
      </c>
    </row>
    <row r="2" spans="1:11">
      <c r="A2" s="4" t="s">
        <v>315</v>
      </c>
      <c r="F2" s="6" t="n">
        <v>20</v>
      </c>
    </row>
    <row r="3" spans="1:11">
      <c r="A3" s="4" t="s">
        <v>316</v>
      </c>
      <c r="F3" s="6" t="n">
        <v>10</v>
      </c>
    </row>
    <row r="4" spans="1:11">
      <c r="A4" s="4" t="s">
        <v>317</v>
      </c>
      <c r="C4" s="11" t="n">
        <v>0.1538</v>
      </c>
    </row>
    <row r="5" spans="1:11">
      <c r="A5" s="4" t="s">
        <v>318</v>
      </c>
      <c r="C5" s="6" t="n">
        <v>0</v>
      </c>
    </row>
    <row r="6" spans="1:11">
      <c r="A6" s="4" t="s">
        <v>319</v>
      </c>
      <c r="F6" s="7" t="n">
        <v>15032000</v>
      </c>
      <c r="G6" s="7" t="n">
        <v>8326000</v>
      </c>
      <c r="J6" s="7" t="n">
        <v>16270000</v>
      </c>
      <c r="K6" s="7" t="n">
        <v>4870000</v>
      </c>
    </row>
    <row r="7" spans="1:11">
      <c r="A7" s="4" t="s">
        <v>320</v>
      </c>
      <c r="F7" s="6" t="n">
        <v>75983000</v>
      </c>
      <c r="G7" s="7" t="n">
        <v>63389000</v>
      </c>
    </row>
    <row r="8" spans="1:11">
      <c r="A8" s="4" t="s">
        <v>321</v>
      </c>
    </row>
    <row r="9" spans="1:11">
      <c r="A9" s="4" t="s">
        <v>320</v>
      </c>
      <c r="B9" s="7" t="n">
        <v>1103000</v>
      </c>
    </row>
    <row r="10" spans="1:11">
      <c r="A10" s="4" t="s">
        <v>322</v>
      </c>
    </row>
    <row r="11" spans="1:11">
      <c r="A11" s="4" t="s">
        <v>323</v>
      </c>
      <c r="B11" s="6" t="n">
        <v>4000000</v>
      </c>
    </row>
    <row r="12" spans="1:11">
      <c r="A12" s="4" t="s">
        <v>324</v>
      </c>
    </row>
    <row r="13" spans="1:11">
      <c r="A13" s="4" t="s">
        <v>323</v>
      </c>
      <c r="B13" s="7" t="n">
        <v>5000000</v>
      </c>
    </row>
    <row r="14" spans="1:11">
      <c r="A14" s="4" t="s">
        <v>325</v>
      </c>
    </row>
    <row r="15" spans="1:11">
      <c r="A15" s="4" t="s">
        <v>320</v>
      </c>
      <c r="F15" s="6" t="n">
        <v>3475000</v>
      </c>
    </row>
    <row r="16" spans="1:11">
      <c r="A16" s="4" t="s">
        <v>326</v>
      </c>
    </row>
    <row r="17" spans="1:11">
      <c r="A17" s="4" t="s">
        <v>327</v>
      </c>
      <c r="I17" s="7" t="n">
        <v>90000000</v>
      </c>
    </row>
    <row r="18" spans="1:11">
      <c r="A18" s="4" t="s">
        <v>328</v>
      </c>
      <c r="F18" s="7" t="n">
        <v>20901000</v>
      </c>
    </row>
    <row r="19" spans="1:11">
      <c r="A19" s="4" t="s">
        <v>329</v>
      </c>
    </row>
    <row r="20" spans="1:11">
      <c r="A20" s="4" t="s">
        <v>315</v>
      </c>
      <c r="F20" s="6" t="n">
        <v>1</v>
      </c>
    </row>
    <row r="21" spans="1:11">
      <c r="A21" s="4" t="s">
        <v>330</v>
      </c>
      <c r="F21" s="4" t="s">
        <v>331</v>
      </c>
    </row>
    <row r="22" spans="1:11">
      <c r="A22" s="4" t="s">
        <v>332</v>
      </c>
    </row>
    <row r="23" spans="1:11">
      <c r="A23" s="4" t="s">
        <v>333</v>
      </c>
      <c r="F23" s="4" t="s">
        <v>334</v>
      </c>
      <c r="G23" s="4" t="s">
        <v>335</v>
      </c>
    </row>
    <row r="24" spans="1:11">
      <c r="A24" s="4" t="s">
        <v>336</v>
      </c>
    </row>
    <row r="25" spans="1:11">
      <c r="A25" s="4" t="s">
        <v>333</v>
      </c>
      <c r="F25" s="4" t="s">
        <v>337</v>
      </c>
    </row>
    <row r="26" spans="1:11">
      <c r="A26" s="4" t="s">
        <v>338</v>
      </c>
    </row>
    <row r="27" spans="1:11">
      <c r="A27" s="4" t="s">
        <v>339</v>
      </c>
      <c r="F27" s="6" t="n">
        <v>16</v>
      </c>
    </row>
    <row r="28" spans="1:11">
      <c r="A28" s="4" t="s">
        <v>340</v>
      </c>
    </row>
    <row r="29" spans="1:11">
      <c r="A29" s="4" t="s">
        <v>327</v>
      </c>
      <c r="H29" s="7" t="n">
        <v>150000000</v>
      </c>
    </row>
    <row r="30" spans="1:11">
      <c r="A30" s="4" t="s">
        <v>50</v>
      </c>
    </row>
    <row r="31" spans="1:11">
      <c r="A31" s="4" t="s">
        <v>62</v>
      </c>
      <c r="E31" s="4" t="s">
        <v>63</v>
      </c>
      <c r="G31" s="4" t="s">
        <v>63</v>
      </c>
    </row>
    <row r="32" spans="1:11">
      <c r="A32" s="4" t="s">
        <v>52</v>
      </c>
    </row>
    <row r="33" spans="1:11">
      <c r="A33" s="4" t="s">
        <v>62</v>
      </c>
      <c r="D33" s="4" t="s">
        <v>63</v>
      </c>
      <c r="F33" s="4" t="s">
        <v>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43</v>
      </c>
      <c r="B3" s="7" t="n">
        <v>20192</v>
      </c>
      <c r="C3" s="7" t="n">
        <v>30960</v>
      </c>
    </row>
    <row r="4" spans="1:3">
      <c r="A4" s="4" t="s">
        <v>344</v>
      </c>
      <c r="B4" s="6" t="n">
        <v>-8179</v>
      </c>
      <c r="C4" s="6" t="n">
        <v>-12247</v>
      </c>
    </row>
    <row r="5" spans="1:3">
      <c r="A5" s="4" t="s">
        <v>345</v>
      </c>
      <c r="B5" s="6" t="n">
        <v>12013</v>
      </c>
      <c r="C5" s="6" t="n">
        <v>18713</v>
      </c>
    </row>
    <row r="6" spans="1:3">
      <c r="A6" s="4" t="s">
        <v>346</v>
      </c>
      <c r="B6" s="6" t="n">
        <v>167964</v>
      </c>
      <c r="C6" s="6" t="n">
        <v>112424</v>
      </c>
    </row>
    <row r="7" spans="1:3">
      <c r="A7" s="4" t="s">
        <v>347</v>
      </c>
      <c r="B7" s="6" t="n">
        <v>-17312</v>
      </c>
      <c r="C7" s="6" t="n">
        <v>-16266</v>
      </c>
    </row>
    <row r="8" spans="1:3">
      <c r="A8" s="4" t="s">
        <v>348</v>
      </c>
      <c r="B8" s="6" t="n">
        <v>150652</v>
      </c>
      <c r="C8" s="6" t="n">
        <v>96158</v>
      </c>
    </row>
    <row r="9" spans="1:3">
      <c r="A9" s="4" t="s">
        <v>349</v>
      </c>
      <c r="B9" s="6" t="n">
        <v>188156</v>
      </c>
      <c r="C9" s="6" t="n">
        <v>143384</v>
      </c>
    </row>
    <row r="10" spans="1:3">
      <c r="A10" s="4" t="s">
        <v>350</v>
      </c>
      <c r="B10" s="6" t="n">
        <v>-25491</v>
      </c>
      <c r="C10" s="6" t="n">
        <v>-28513</v>
      </c>
    </row>
    <row r="11" spans="1:3">
      <c r="A11" s="4" t="s">
        <v>351</v>
      </c>
      <c r="B11" s="6" t="n">
        <v>162665</v>
      </c>
      <c r="C11" s="6" t="n">
        <v>114871</v>
      </c>
    </row>
    <row r="12" spans="1:3">
      <c r="A12" s="4" t="s">
        <v>352</v>
      </c>
    </row>
    <row r="13" spans="1:3">
      <c r="A13" s="3" t="s">
        <v>342</v>
      </c>
    </row>
    <row r="14" spans="1:3">
      <c r="A14" s="4" t="s">
        <v>343</v>
      </c>
      <c r="B14" s="6" t="n">
        <v>1794</v>
      </c>
      <c r="C14" s="6" t="n">
        <v>2392</v>
      </c>
    </row>
    <row r="15" spans="1:3">
      <c r="A15" s="4" t="s">
        <v>346</v>
      </c>
      <c r="B15" s="6" t="n">
        <v>17510</v>
      </c>
      <c r="C15" s="6" t="n">
        <v>14020</v>
      </c>
    </row>
    <row r="16" spans="1:3">
      <c r="A16" s="4" t="s">
        <v>349</v>
      </c>
      <c r="B16" s="6" t="n">
        <v>19304</v>
      </c>
      <c r="C16" s="6" t="n">
        <v>16412</v>
      </c>
    </row>
    <row r="17" spans="1:3">
      <c r="A17" s="4" t="s">
        <v>353</v>
      </c>
    </row>
    <row r="18" spans="1:3">
      <c r="A18" s="3" t="s">
        <v>342</v>
      </c>
    </row>
    <row r="19" spans="1:3">
      <c r="A19" s="4" t="s">
        <v>343</v>
      </c>
      <c r="B19" s="6" t="n">
        <v>14166</v>
      </c>
      <c r="C19" s="6" t="n">
        <v>23118</v>
      </c>
    </row>
    <row r="20" spans="1:3">
      <c r="A20" s="4" t="s">
        <v>346</v>
      </c>
      <c r="B20" s="6" t="n">
        <v>132251</v>
      </c>
      <c r="C20" s="6" t="n">
        <v>85565</v>
      </c>
    </row>
    <row r="21" spans="1:3">
      <c r="A21" s="4" t="s">
        <v>349</v>
      </c>
      <c r="B21" s="6" t="n">
        <v>146417</v>
      </c>
      <c r="C21" s="6" t="n">
        <v>108683</v>
      </c>
    </row>
    <row r="22" spans="1:3">
      <c r="A22" s="4" t="s">
        <v>354</v>
      </c>
    </row>
    <row r="23" spans="1:3">
      <c r="A23" s="3" t="s">
        <v>342</v>
      </c>
    </row>
    <row r="24" spans="1:3">
      <c r="A24" s="4" t="s">
        <v>343</v>
      </c>
      <c r="B24" s="6" t="n">
        <v>4215</v>
      </c>
      <c r="C24" s="6" t="n">
        <v>5427</v>
      </c>
    </row>
    <row r="25" spans="1:3">
      <c r="A25" s="4" t="s">
        <v>346</v>
      </c>
      <c r="B25" s="6" t="n">
        <v>17790</v>
      </c>
      <c r="C25" s="6" t="n">
        <v>12776</v>
      </c>
    </row>
    <row r="26" spans="1:3">
      <c r="A26" s="4" t="s">
        <v>349</v>
      </c>
      <c r="B26" s="6" t="n">
        <v>22005</v>
      </c>
      <c r="C26" s="6" t="n">
        <v>18203</v>
      </c>
    </row>
    <row r="27" spans="1:3">
      <c r="A27" s="4" t="s">
        <v>355</v>
      </c>
    </row>
    <row r="28" spans="1:3">
      <c r="A28" s="3" t="s">
        <v>342</v>
      </c>
    </row>
    <row r="29" spans="1:3">
      <c r="A29" s="4" t="s">
        <v>343</v>
      </c>
      <c r="B29" s="6" t="n">
        <v>17</v>
      </c>
      <c r="C29" s="6" t="n">
        <v>23</v>
      </c>
    </row>
    <row r="30" spans="1:3">
      <c r="A30" s="4" t="s">
        <v>346</v>
      </c>
      <c r="B30" s="6" t="n">
        <v>413</v>
      </c>
      <c r="C30" s="6" t="n">
        <v>63</v>
      </c>
    </row>
    <row r="31" spans="1:3">
      <c r="A31" s="4" t="s">
        <v>349</v>
      </c>
      <c r="B31" s="7" t="n">
        <v>430</v>
      </c>
      <c r="C31" s="7" t="n">
        <v>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7"/>
    <col customWidth="1" max="6" min="6" width="29"/>
  </cols>
  <sheetData>
    <row r="1" spans="1:6">
      <c r="A1" s="1" t="s">
        <v>356</v>
      </c>
      <c r="B1" s="2" t="s">
        <v>357</v>
      </c>
      <c r="C1" s="2" t="s">
        <v>358</v>
      </c>
      <c r="D1" s="2" t="s">
        <v>359</v>
      </c>
      <c r="E1" s="2" t="s">
        <v>360</v>
      </c>
      <c r="F1" s="2" t="s">
        <v>361</v>
      </c>
    </row>
    <row r="2" spans="1:6">
      <c r="A2" s="3" t="s">
        <v>362</v>
      </c>
    </row>
    <row r="3" spans="1:6">
      <c r="A3" s="4" t="s">
        <v>363</v>
      </c>
      <c r="F3" s="6" t="n">
        <v>0</v>
      </c>
    </row>
    <row r="4" spans="1:6">
      <c r="A4" s="4" t="s">
        <v>364</v>
      </c>
      <c r="E4" s="7" t="n">
        <v>10361</v>
      </c>
      <c r="F4" s="7" t="n">
        <v>12503</v>
      </c>
    </row>
    <row r="5" spans="1:6">
      <c r="A5" s="4" t="s">
        <v>365</v>
      </c>
      <c r="E5" s="6" t="n">
        <v>-2350</v>
      </c>
      <c r="F5" s="6" t="n">
        <v>7298</v>
      </c>
    </row>
    <row r="6" spans="1:6">
      <c r="A6" s="4" t="s">
        <v>366</v>
      </c>
      <c r="E6" s="6" t="n">
        <v>502</v>
      </c>
      <c r="F6" s="7" t="n">
        <v>94</v>
      </c>
    </row>
    <row r="7" spans="1:6">
      <c r="A7" s="4" t="s">
        <v>367</v>
      </c>
    </row>
    <row r="8" spans="1:6">
      <c r="A8" s="3" t="s">
        <v>362</v>
      </c>
    </row>
    <row r="9" spans="1:6">
      <c r="A9" s="4" t="s">
        <v>363</v>
      </c>
      <c r="B9" s="6" t="n">
        <v>3</v>
      </c>
    </row>
    <row r="10" spans="1:6">
      <c r="A10" s="4" t="s">
        <v>368</v>
      </c>
    </row>
    <row r="11" spans="1:6">
      <c r="A11" s="3" t="s">
        <v>362</v>
      </c>
    </row>
    <row r="12" spans="1:6">
      <c r="A12" s="4" t="s">
        <v>363</v>
      </c>
      <c r="C12" s="6" t="n">
        <v>1</v>
      </c>
    </row>
    <row r="13" spans="1:6">
      <c r="A13" s="4" t="s">
        <v>369</v>
      </c>
      <c r="C13" s="7" t="n">
        <v>22500</v>
      </c>
    </row>
    <row r="14" spans="1:6">
      <c r="A14" s="4" t="s">
        <v>370</v>
      </c>
    </row>
    <row r="15" spans="1:6">
      <c r="A15" s="3" t="s">
        <v>362</v>
      </c>
    </row>
    <row r="16" spans="1:6">
      <c r="A16" s="4" t="s">
        <v>369</v>
      </c>
      <c r="E16" s="6" t="n">
        <v>54750</v>
      </c>
    </row>
    <row r="17" spans="1:6">
      <c r="A17" s="4" t="s">
        <v>371</v>
      </c>
      <c r="E17" s="7" t="n">
        <v>54602</v>
      </c>
    </row>
    <row r="18" spans="1:6">
      <c r="A18" s="4" t="s">
        <v>372</v>
      </c>
    </row>
    <row r="19" spans="1:6">
      <c r="A19" s="3" t="s">
        <v>362</v>
      </c>
    </row>
    <row r="20" spans="1:6">
      <c r="A20" s="4" t="s">
        <v>373</v>
      </c>
      <c r="E20" s="6" t="n">
        <v>593896</v>
      </c>
    </row>
    <row r="21" spans="1:6">
      <c r="A21" s="4" t="s">
        <v>374</v>
      </c>
      <c r="E21" s="7" t="n">
        <v>148</v>
      </c>
    </row>
    <row r="22" spans="1:6">
      <c r="A22" s="4" t="s">
        <v>375</v>
      </c>
    </row>
    <row r="23" spans="1:6">
      <c r="A23" s="3" t="s">
        <v>362</v>
      </c>
    </row>
    <row r="24" spans="1:6">
      <c r="A24" s="4" t="s">
        <v>363</v>
      </c>
      <c r="D24" s="6" t="n">
        <v>1</v>
      </c>
    </row>
    <row r="25" spans="1:6">
      <c r="A25" s="4" t="s">
        <v>369</v>
      </c>
      <c r="D25" s="7" t="n">
        <v>44550</v>
      </c>
    </row>
    <row r="26" spans="1:6">
      <c r="A26" s="4" t="s">
        <v>371</v>
      </c>
      <c r="D26" s="7" t="n">
        <v>33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62</v>
      </c>
    </row>
    <row r="4" spans="1:2">
      <c r="A4" s="4" t="s">
        <v>378</v>
      </c>
      <c r="B4" s="7" t="n">
        <v>3511</v>
      </c>
    </row>
    <row r="5" spans="1:2">
      <c r="A5" s="4" t="s">
        <v>379</v>
      </c>
      <c r="B5" s="6" t="n">
        <v>46778</v>
      </c>
    </row>
    <row r="6" spans="1:2">
      <c r="A6" s="4" t="s">
        <v>380</v>
      </c>
      <c r="B6" s="6" t="n">
        <v>4363</v>
      </c>
    </row>
    <row r="7" spans="1:2">
      <c r="A7" s="4" t="s">
        <v>381</v>
      </c>
      <c r="B7" s="6" t="n">
        <v>98</v>
      </c>
    </row>
    <row r="8" spans="1:2">
      <c r="A8" s="4" t="s">
        <v>382</v>
      </c>
      <c r="B8" s="6" t="n">
        <v>54750</v>
      </c>
    </row>
    <row r="9" spans="1:2">
      <c r="A9" s="4" t="s">
        <v>371</v>
      </c>
      <c r="B9" s="6" t="n">
        <v>54602</v>
      </c>
    </row>
    <row r="10" spans="1:2">
      <c r="A10" s="4" t="s">
        <v>383</v>
      </c>
      <c r="B10" s="4" t="s">
        <v>92</v>
      </c>
    </row>
    <row r="11" spans="1:2">
      <c r="A11" s="4" t="s">
        <v>384</v>
      </c>
    </row>
    <row r="12" spans="1:2">
      <c r="A12" s="3" t="s">
        <v>362</v>
      </c>
    </row>
    <row r="13" spans="1:2">
      <c r="A13" s="4" t="s">
        <v>378</v>
      </c>
      <c r="B13" s="6" t="n">
        <v>905</v>
      </c>
    </row>
    <row r="14" spans="1:2">
      <c r="A14" s="4" t="s">
        <v>379</v>
      </c>
      <c r="B14" s="6" t="n">
        <v>14204</v>
      </c>
    </row>
    <row r="15" spans="1:2">
      <c r="A15" s="4" t="s">
        <v>380</v>
      </c>
      <c r="B15" s="6" t="n">
        <v>1351</v>
      </c>
    </row>
    <row r="16" spans="1:2">
      <c r="A16" s="4" t="s">
        <v>381</v>
      </c>
      <c r="B16" s="6" t="n">
        <v>40</v>
      </c>
    </row>
    <row r="17" spans="1:2">
      <c r="A17" s="4" t="s">
        <v>382</v>
      </c>
      <c r="B17" s="6" t="n">
        <v>16500</v>
      </c>
    </row>
    <row r="18" spans="1:2">
      <c r="A18" s="4" t="s">
        <v>371</v>
      </c>
      <c r="B18" s="6" t="n">
        <v>16455</v>
      </c>
    </row>
    <row r="19" spans="1:2">
      <c r="A19" s="4" t="s">
        <v>383</v>
      </c>
      <c r="B19" s="4" t="s">
        <v>92</v>
      </c>
    </row>
    <row r="20" spans="1:2">
      <c r="A20" s="4" t="s">
        <v>385</v>
      </c>
    </row>
    <row r="21" spans="1:2">
      <c r="A21" s="3" t="s">
        <v>362</v>
      </c>
    </row>
    <row r="22" spans="1:2">
      <c r="A22" s="4" t="s">
        <v>378</v>
      </c>
      <c r="B22" s="6" t="n">
        <v>1087</v>
      </c>
    </row>
    <row r="23" spans="1:2">
      <c r="A23" s="4" t="s">
        <v>379</v>
      </c>
      <c r="B23" s="6" t="n">
        <v>14345</v>
      </c>
    </row>
    <row r="24" spans="1:2">
      <c r="A24" s="4" t="s">
        <v>380</v>
      </c>
      <c r="B24" s="6" t="n">
        <v>1285</v>
      </c>
    </row>
    <row r="25" spans="1:2">
      <c r="A25" s="4" t="s">
        <v>381</v>
      </c>
      <c r="B25" s="6" t="n">
        <v>33</v>
      </c>
    </row>
    <row r="26" spans="1:2">
      <c r="A26" s="4" t="s">
        <v>382</v>
      </c>
      <c r="B26" s="6" t="n">
        <v>16750</v>
      </c>
    </row>
    <row r="27" spans="1:2">
      <c r="A27" s="4" t="s">
        <v>371</v>
      </c>
      <c r="B27" s="6" t="n">
        <v>16705</v>
      </c>
    </row>
    <row r="28" spans="1:2">
      <c r="A28" s="4" t="s">
        <v>383</v>
      </c>
      <c r="B28" s="4" t="s">
        <v>92</v>
      </c>
    </row>
    <row r="29" spans="1:2">
      <c r="A29" s="4" t="s">
        <v>386</v>
      </c>
    </row>
    <row r="30" spans="1:2">
      <c r="A30" s="3" t="s">
        <v>362</v>
      </c>
    </row>
    <row r="31" spans="1:2">
      <c r="A31" s="4" t="s">
        <v>378</v>
      </c>
      <c r="B31" s="6" t="n">
        <v>1519</v>
      </c>
    </row>
    <row r="32" spans="1:2">
      <c r="A32" s="4" t="s">
        <v>379</v>
      </c>
      <c r="B32" s="6" t="n">
        <v>18229</v>
      </c>
    </row>
    <row r="33" spans="1:2">
      <c r="A33" s="4" t="s">
        <v>380</v>
      </c>
      <c r="B33" s="6" t="n">
        <v>1727</v>
      </c>
    </row>
    <row r="34" spans="1:2">
      <c r="A34" s="4" t="s">
        <v>381</v>
      </c>
      <c r="B34" s="6" t="n">
        <v>25</v>
      </c>
    </row>
    <row r="35" spans="1:2">
      <c r="A35" s="4" t="s">
        <v>382</v>
      </c>
      <c r="B35" s="6" t="n">
        <v>21500</v>
      </c>
    </row>
    <row r="36" spans="1:2">
      <c r="A36" s="4" t="s">
        <v>371</v>
      </c>
      <c r="B36" s="6" t="n">
        <v>21442</v>
      </c>
    </row>
    <row r="37" spans="1:2">
      <c r="A37" s="4" t="s">
        <v>383</v>
      </c>
      <c r="B37" s="4" t="s">
        <v>92</v>
      </c>
    </row>
    <row r="38" spans="1:2">
      <c r="A38" s="4" t="s">
        <v>387</v>
      </c>
    </row>
    <row r="39" spans="1:2">
      <c r="A39" s="3" t="s">
        <v>362</v>
      </c>
    </row>
    <row r="40" spans="1:2">
      <c r="A40" s="4" t="s">
        <v>134</v>
      </c>
      <c r="B40" s="6" t="n">
        <v>148</v>
      </c>
    </row>
    <row r="41" spans="1:2">
      <c r="A41" s="4" t="s">
        <v>388</v>
      </c>
    </row>
    <row r="42" spans="1:2">
      <c r="A42" s="3" t="s">
        <v>362</v>
      </c>
    </row>
    <row r="43" spans="1:2">
      <c r="A43" s="4" t="s">
        <v>134</v>
      </c>
      <c r="B43" s="6" t="n">
        <v>45</v>
      </c>
    </row>
    <row r="44" spans="1:2">
      <c r="A44" s="4" t="s">
        <v>389</v>
      </c>
    </row>
    <row r="45" spans="1:2">
      <c r="A45" s="3" t="s">
        <v>362</v>
      </c>
    </row>
    <row r="46" spans="1:2">
      <c r="A46" s="4" t="s">
        <v>134</v>
      </c>
      <c r="B46" s="6" t="n">
        <v>45</v>
      </c>
    </row>
    <row r="47" spans="1:2">
      <c r="A47" s="4" t="s">
        <v>390</v>
      </c>
    </row>
    <row r="48" spans="1:2">
      <c r="A48" s="3" t="s">
        <v>362</v>
      </c>
    </row>
    <row r="49" spans="1:2">
      <c r="A49" s="4" t="s">
        <v>134</v>
      </c>
      <c r="B49" s="7" t="n">
        <v>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2</v>
      </c>
    </row>
    <row r="3" spans="1:3">
      <c r="A3" s="3" t="s">
        <v>195</v>
      </c>
    </row>
    <row r="4" spans="1:3">
      <c r="A4" s="4" t="s">
        <v>392</v>
      </c>
      <c r="B4" s="7" t="n">
        <v>12868</v>
      </c>
      <c r="C4" s="7" t="n">
        <v>16541</v>
      </c>
    </row>
    <row r="5" spans="1:3">
      <c r="A5" s="4" t="s">
        <v>393</v>
      </c>
      <c r="B5" s="6" t="n">
        <v>424</v>
      </c>
      <c r="C5" s="6" t="n">
        <v>736</v>
      </c>
    </row>
    <row r="6" spans="1:3">
      <c r="A6" s="4" t="s">
        <v>99</v>
      </c>
      <c r="B6" s="7" t="n">
        <v>-13489</v>
      </c>
      <c r="C6" s="7" t="n">
        <v>-10517</v>
      </c>
    </row>
    <row r="7" spans="1:3">
      <c r="A7" s="4" t="s">
        <v>394</v>
      </c>
      <c r="B7" s="8" t="n">
        <v>-4.59</v>
      </c>
      <c r="C7" s="8" t="n">
        <v>-13.84</v>
      </c>
    </row>
    <row r="8" spans="1:3">
      <c r="A8" s="4" t="s">
        <v>395</v>
      </c>
      <c r="B8" s="8" t="n">
        <v>-4.59</v>
      </c>
      <c r="C8" s="8" t="n">
        <v>-1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96</v>
      </c>
      <c r="B1" s="2" t="s">
        <v>397</v>
      </c>
      <c r="C1" s="2" t="s">
        <v>398</v>
      </c>
      <c r="D1" s="2" t="s">
        <v>313</v>
      </c>
    </row>
    <row r="2" spans="1:4">
      <c r="A2" s="3" t="s">
        <v>399</v>
      </c>
    </row>
    <row r="3" spans="1:4">
      <c r="A3" s="4" t="s">
        <v>400</v>
      </c>
      <c r="C3" s="7" t="n">
        <v>324</v>
      </c>
      <c r="D3" s="7" t="n">
        <v>399</v>
      </c>
    </row>
    <row r="4" spans="1:4">
      <c r="A4" s="4" t="s">
        <v>401</v>
      </c>
    </row>
    <row r="5" spans="1:4">
      <c r="A5" s="3" t="s">
        <v>399</v>
      </c>
    </row>
    <row r="6" spans="1:4">
      <c r="A6" s="4" t="s">
        <v>330</v>
      </c>
      <c r="C6" s="4" t="s">
        <v>402</v>
      </c>
    </row>
    <row r="7" spans="1:4">
      <c r="A7" s="4" t="s">
        <v>403</v>
      </c>
    </row>
    <row r="8" spans="1:4">
      <c r="A8" s="3" t="s">
        <v>399</v>
      </c>
    </row>
    <row r="9" spans="1:4">
      <c r="A9" s="4" t="s">
        <v>330</v>
      </c>
      <c r="C9" s="4" t="s">
        <v>402</v>
      </c>
    </row>
    <row r="10" spans="1:4">
      <c r="A10" s="4" t="s">
        <v>329</v>
      </c>
    </row>
    <row r="11" spans="1:4">
      <c r="A11" s="3" t="s">
        <v>399</v>
      </c>
    </row>
    <row r="12" spans="1:4">
      <c r="A12" s="4" t="s">
        <v>330</v>
      </c>
      <c r="C12" s="4" t="s">
        <v>331</v>
      </c>
    </row>
    <row r="13" spans="1:4">
      <c r="A13" s="4" t="s">
        <v>404</v>
      </c>
      <c r="C13" s="6" t="n">
        <v>2</v>
      </c>
    </row>
    <row r="14" spans="1:4">
      <c r="A14" s="4" t="s">
        <v>400</v>
      </c>
      <c r="C14" s="7" t="n">
        <v>89</v>
      </c>
    </row>
    <row r="15" spans="1:4">
      <c r="A15" s="4" t="s">
        <v>405</v>
      </c>
    </row>
    <row r="16" spans="1:4">
      <c r="A16" s="3" t="s">
        <v>399</v>
      </c>
    </row>
    <row r="17" spans="1:4">
      <c r="A17" s="4" t="s">
        <v>406</v>
      </c>
      <c r="C17" s="4" t="s">
        <v>407</v>
      </c>
    </row>
    <row r="18" spans="1:4">
      <c r="A18" s="4" t="s">
        <v>408</v>
      </c>
      <c r="C18" s="4" t="s">
        <v>409</v>
      </c>
    </row>
    <row r="19" spans="1:4">
      <c r="A19" s="4" t="s">
        <v>410</v>
      </c>
    </row>
    <row r="20" spans="1:4">
      <c r="A20" s="3" t="s">
        <v>399</v>
      </c>
    </row>
    <row r="21" spans="1:4">
      <c r="A21" s="4" t="s">
        <v>411</v>
      </c>
      <c r="C21" s="4" t="s">
        <v>409</v>
      </c>
    </row>
    <row r="22" spans="1:4">
      <c r="A22" s="4" t="s">
        <v>412</v>
      </c>
    </row>
    <row r="23" spans="1:4">
      <c r="A23" s="3" t="s">
        <v>399</v>
      </c>
    </row>
    <row r="24" spans="1:4">
      <c r="A24" s="4" t="s">
        <v>411</v>
      </c>
      <c r="C24" s="4" t="s">
        <v>413</v>
      </c>
    </row>
    <row r="25" spans="1:4">
      <c r="A25" s="4" t="s">
        <v>414</v>
      </c>
    </row>
    <row r="26" spans="1:4">
      <c r="A26" s="3" t="s">
        <v>399</v>
      </c>
    </row>
    <row r="27" spans="1:4">
      <c r="A27" s="4" t="s">
        <v>330</v>
      </c>
      <c r="C27" s="4" t="s">
        <v>402</v>
      </c>
    </row>
    <row r="28" spans="1:4">
      <c r="A28" s="4" t="s">
        <v>406</v>
      </c>
      <c r="C28" s="4" t="s">
        <v>407</v>
      </c>
    </row>
    <row r="29" spans="1:4">
      <c r="A29" s="4" t="s">
        <v>408</v>
      </c>
      <c r="C29" s="4" t="s">
        <v>413</v>
      </c>
    </row>
    <row r="30" spans="1:4">
      <c r="A30" s="4" t="s">
        <v>415</v>
      </c>
    </row>
    <row r="31" spans="1:4">
      <c r="A31" s="3" t="s">
        <v>399</v>
      </c>
    </row>
    <row r="32" spans="1:4">
      <c r="A32" s="4" t="s">
        <v>330</v>
      </c>
      <c r="C32" s="4" t="s">
        <v>331</v>
      </c>
    </row>
    <row r="33" spans="1:4">
      <c r="A33" s="4" t="s">
        <v>416</v>
      </c>
    </row>
    <row r="34" spans="1:4">
      <c r="A34" s="3" t="s">
        <v>399</v>
      </c>
    </row>
    <row r="35" spans="1:4">
      <c r="A35" s="4" t="s">
        <v>330</v>
      </c>
      <c r="C35" s="4" t="s">
        <v>331</v>
      </c>
    </row>
    <row r="36" spans="1:4">
      <c r="A36" s="4" t="s">
        <v>417</v>
      </c>
    </row>
    <row r="37" spans="1:4">
      <c r="A37" s="3" t="s">
        <v>399</v>
      </c>
    </row>
    <row r="38" spans="1:4">
      <c r="A38" s="4" t="s">
        <v>418</v>
      </c>
      <c r="C38" s="4" t="s">
        <v>419</v>
      </c>
    </row>
    <row r="39" spans="1:4">
      <c r="A39" s="4" t="s">
        <v>420</v>
      </c>
      <c r="C39" s="6" t="n">
        <v>3</v>
      </c>
    </row>
    <row r="40" spans="1:4">
      <c r="A40" s="4" t="s">
        <v>421</v>
      </c>
      <c r="C40" s="4" t="s">
        <v>422</v>
      </c>
    </row>
    <row r="41" spans="1:4">
      <c r="A41" s="4" t="s">
        <v>423</v>
      </c>
      <c r="C41" s="4" t="s">
        <v>424</v>
      </c>
    </row>
    <row r="42" spans="1:4">
      <c r="A42" s="4" t="s">
        <v>425</v>
      </c>
    </row>
    <row r="43" spans="1:4">
      <c r="A43" s="3" t="s">
        <v>399</v>
      </c>
    </row>
    <row r="44" spans="1:4">
      <c r="A44" s="4" t="s">
        <v>426</v>
      </c>
      <c r="C44" s="4" t="s">
        <v>427</v>
      </c>
    </row>
    <row r="45" spans="1:4">
      <c r="A45" s="4" t="s">
        <v>428</v>
      </c>
      <c r="C45" s="4" t="s">
        <v>429</v>
      </c>
    </row>
    <row r="46" spans="1:4">
      <c r="A46" s="4" t="s">
        <v>430</v>
      </c>
    </row>
    <row r="47" spans="1:4">
      <c r="A47" s="3" t="s">
        <v>399</v>
      </c>
    </row>
    <row r="48" spans="1:4">
      <c r="A48" s="4" t="s">
        <v>428</v>
      </c>
      <c r="C48" s="4" t="s">
        <v>431</v>
      </c>
    </row>
    <row r="49" spans="1:4">
      <c r="A49" s="4" t="s">
        <v>432</v>
      </c>
    </row>
    <row r="50" spans="1:4">
      <c r="A50" s="3" t="s">
        <v>399</v>
      </c>
    </row>
    <row r="51" spans="1:4">
      <c r="A51" s="4" t="s">
        <v>369</v>
      </c>
      <c r="B51" s="7" t="n">
        <v>44550</v>
      </c>
    </row>
    <row r="52" spans="1:4">
      <c r="A52" s="4" t="s">
        <v>371</v>
      </c>
      <c r="B52" s="7" t="n">
        <v>3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361</v>
      </c>
      <c r="C4" s="7" t="n">
        <v>12503</v>
      </c>
    </row>
    <row r="5" spans="1:3">
      <c r="A5" s="3" t="s">
        <v>75</v>
      </c>
    </row>
    <row r="6" spans="1:3">
      <c r="A6" s="4" t="s">
        <v>76</v>
      </c>
      <c r="B6" s="6" t="n">
        <v>7613</v>
      </c>
      <c r="C6" s="6" t="n">
        <v>9711</v>
      </c>
    </row>
    <row r="7" spans="1:3">
      <c r="A7" s="4" t="s">
        <v>77</v>
      </c>
      <c r="B7" s="6" t="n">
        <v>1051</v>
      </c>
      <c r="C7" s="6" t="n">
        <v>1409</v>
      </c>
    </row>
    <row r="8" spans="1:3">
      <c r="A8" s="4" t="s">
        <v>78</v>
      </c>
      <c r="B8" s="6" t="n">
        <v>1492</v>
      </c>
      <c r="C8" s="6" t="n">
        <v>1448</v>
      </c>
    </row>
    <row r="9" spans="1:3">
      <c r="A9" s="4" t="s">
        <v>79</v>
      </c>
      <c r="B9" s="6" t="n">
        <v>502</v>
      </c>
      <c r="C9" s="6" t="n">
        <v>94</v>
      </c>
    </row>
    <row r="10" spans="1:3">
      <c r="A10" s="4" t="s">
        <v>80</v>
      </c>
      <c r="B10" s="6" t="n">
        <v>343</v>
      </c>
    </row>
    <row r="11" spans="1:3">
      <c r="A11" s="4" t="s">
        <v>81</v>
      </c>
      <c r="B11" s="6" t="n">
        <v>11001</v>
      </c>
      <c r="C11" s="6" t="n">
        <v>12662</v>
      </c>
    </row>
    <row r="12" spans="1:3">
      <c r="A12" s="4" t="s">
        <v>82</v>
      </c>
      <c r="B12" s="6" t="n">
        <v>-640</v>
      </c>
      <c r="C12" s="6" t="n">
        <v>-159</v>
      </c>
    </row>
    <row r="13" spans="1:3">
      <c r="A13" s="4" t="s">
        <v>83</v>
      </c>
      <c r="B13" s="6" t="n">
        <v>-3</v>
      </c>
      <c r="C13" s="6" t="n">
        <v>3367</v>
      </c>
    </row>
    <row r="14" spans="1:3">
      <c r="A14" s="4" t="s">
        <v>84</v>
      </c>
      <c r="B14" s="6" t="n">
        <v>111</v>
      </c>
    </row>
    <row r="15" spans="1:3">
      <c r="A15" s="4" t="s">
        <v>85</v>
      </c>
      <c r="B15" s="6" t="n">
        <v>175</v>
      </c>
      <c r="C15" s="6" t="n">
        <v>6117</v>
      </c>
    </row>
    <row r="16" spans="1:3">
      <c r="A16" s="4" t="s">
        <v>86</v>
      </c>
      <c r="B16" s="6" t="n">
        <v>-1</v>
      </c>
      <c r="C16" s="6" t="n">
        <v>-21</v>
      </c>
    </row>
    <row r="17" spans="1:3">
      <c r="A17" s="4" t="s">
        <v>87</v>
      </c>
      <c r="B17" s="6" t="n">
        <v>-971</v>
      </c>
      <c r="C17" s="6" t="n">
        <v>-1329</v>
      </c>
    </row>
    <row r="18" spans="1:3">
      <c r="A18" s="4" t="s">
        <v>88</v>
      </c>
      <c r="B18" s="6" t="n">
        <v>-800</v>
      </c>
      <c r="C18" s="6" t="n">
        <v>-173</v>
      </c>
    </row>
    <row r="19" spans="1:3">
      <c r="A19" s="4" t="s">
        <v>89</v>
      </c>
      <c r="B19" s="6" t="n">
        <v>-271</v>
      </c>
      <c r="C19" s="6" t="n">
        <v>-793</v>
      </c>
    </row>
    <row r="20" spans="1:3">
      <c r="A20" s="4" t="s">
        <v>90</v>
      </c>
      <c r="B20" s="6" t="n">
        <v>-2400</v>
      </c>
      <c r="C20" s="6" t="n">
        <v>7009</v>
      </c>
    </row>
    <row r="21" spans="1:3">
      <c r="A21" s="4" t="s">
        <v>91</v>
      </c>
      <c r="B21" s="4" t="s">
        <v>92</v>
      </c>
      <c r="C21" s="4" t="s">
        <v>92</v>
      </c>
    </row>
    <row r="22" spans="1:3">
      <c r="A22" s="4" t="s">
        <v>93</v>
      </c>
      <c r="B22" s="6" t="n">
        <v>-2400</v>
      </c>
      <c r="C22" s="6" t="n">
        <v>7009</v>
      </c>
    </row>
    <row r="23" spans="1:3">
      <c r="A23" s="4" t="s">
        <v>94</v>
      </c>
      <c r="C23" s="6" t="n">
        <v>678</v>
      </c>
    </row>
    <row r="24" spans="1:3">
      <c r="A24" s="4" t="s">
        <v>95</v>
      </c>
      <c r="B24" s="6" t="n">
        <v>-2400</v>
      </c>
      <c r="C24" s="6" t="n">
        <v>7687</v>
      </c>
    </row>
    <row r="25" spans="1:3">
      <c r="A25" s="4" t="s">
        <v>96</v>
      </c>
      <c r="B25" s="6" t="n">
        <v>50</v>
      </c>
      <c r="C25" s="6" t="n">
        <v>-389</v>
      </c>
    </row>
    <row r="26" spans="1:3">
      <c r="A26" s="4" t="s">
        <v>97</v>
      </c>
      <c r="B26" s="6" t="n">
        <v>-2350</v>
      </c>
      <c r="C26" s="6" t="n">
        <v>7298</v>
      </c>
    </row>
    <row r="27" spans="1:3">
      <c r="A27" s="4" t="s">
        <v>98</v>
      </c>
      <c r="B27" s="6" t="n">
        <v>-11603</v>
      </c>
      <c r="C27" s="6" t="n">
        <v>-17740</v>
      </c>
    </row>
    <row r="28" spans="1:3">
      <c r="A28" s="4" t="s">
        <v>99</v>
      </c>
      <c r="B28" s="7" t="n">
        <v>-13953</v>
      </c>
      <c r="C28" s="7" t="n">
        <v>-10442</v>
      </c>
    </row>
    <row r="29" spans="1:3">
      <c r="A29" s="3" t="s">
        <v>100</v>
      </c>
    </row>
    <row r="30" spans="1:3">
      <c r="A30" s="4" t="s">
        <v>101</v>
      </c>
      <c r="B30" s="8" t="n">
        <v>-4.75</v>
      </c>
      <c r="C30" s="8" t="n">
        <v>-14.63</v>
      </c>
    </row>
    <row r="31" spans="1:3">
      <c r="A31" s="4" t="s">
        <v>102</v>
      </c>
      <c r="C31" s="9" t="n">
        <v>0.91</v>
      </c>
    </row>
    <row r="32" spans="1:3">
      <c r="A32" s="4" t="s">
        <v>103</v>
      </c>
      <c r="B32" s="8" t="n">
        <v>-4.75</v>
      </c>
      <c r="C32" s="8" t="n">
        <v>-1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77</v>
      </c>
    </row>
    <row r="2" spans="1:2">
      <c r="A2" s="3" t="s">
        <v>198</v>
      </c>
    </row>
    <row r="3" spans="1:2">
      <c r="A3" s="4" t="s">
        <v>25</v>
      </c>
      <c r="B3" s="7" t="n">
        <v>48981</v>
      </c>
    </row>
    <row r="4" spans="1:2">
      <c r="A4" s="4" t="s">
        <v>27</v>
      </c>
      <c r="B4" s="6" t="n">
        <v>1650</v>
      </c>
    </row>
    <row r="5" spans="1:2">
      <c r="A5" s="4" t="s">
        <v>28</v>
      </c>
      <c r="B5" s="6" t="n">
        <v>739</v>
      </c>
    </row>
    <row r="6" spans="1:2">
      <c r="A6" s="4" t="s">
        <v>434</v>
      </c>
      <c r="B6" s="6" t="n">
        <v>543</v>
      </c>
    </row>
    <row r="7" spans="1:2">
      <c r="A7" s="4" t="s">
        <v>33</v>
      </c>
      <c r="B7" s="6" t="n">
        <v>51913</v>
      </c>
    </row>
    <row r="8" spans="1:2">
      <c r="A8" s="4" t="s">
        <v>35</v>
      </c>
      <c r="B8" s="6" t="n">
        <v>1558</v>
      </c>
    </row>
    <row r="9" spans="1:2">
      <c r="A9" s="4" t="s">
        <v>435</v>
      </c>
      <c r="B9" s="6" t="n">
        <v>48</v>
      </c>
    </row>
    <row r="10" spans="1:2">
      <c r="A10" s="4" t="s">
        <v>436</v>
      </c>
      <c r="B10" s="6" t="n">
        <v>6189</v>
      </c>
    </row>
    <row r="11" spans="1:2">
      <c r="A11" s="4" t="s">
        <v>39</v>
      </c>
      <c r="B11" s="6" t="n">
        <v>33212</v>
      </c>
    </row>
    <row r="12" spans="1:2">
      <c r="A12" s="4" t="s">
        <v>41</v>
      </c>
      <c r="B12" s="6" t="n">
        <v>41007</v>
      </c>
    </row>
    <row r="13" spans="1:2">
      <c r="A13" s="4" t="s">
        <v>437</v>
      </c>
      <c r="B13" s="6" t="n">
        <v>8747</v>
      </c>
    </row>
    <row r="14" spans="1:2">
      <c r="A14" s="4" t="s">
        <v>438</v>
      </c>
      <c r="B14" s="6" t="n">
        <v>2159</v>
      </c>
    </row>
    <row r="15" spans="1:2">
      <c r="A15" s="4" t="s">
        <v>48</v>
      </c>
      <c r="B15" s="6" t="n">
        <v>10906</v>
      </c>
    </row>
    <row r="16" spans="1:2">
      <c r="A16" s="4" t="s">
        <v>49</v>
      </c>
      <c r="B16" s="7" t="n">
        <v>519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77</v>
      </c>
    </row>
    <row r="3" spans="1:2">
      <c r="A3" s="3" t="s">
        <v>399</v>
      </c>
    </row>
    <row r="4" spans="1:2">
      <c r="A4" s="4" t="s">
        <v>74</v>
      </c>
      <c r="B4" s="7" t="n">
        <v>2989</v>
      </c>
    </row>
    <row r="5" spans="1:2">
      <c r="A5" s="4" t="s">
        <v>76</v>
      </c>
      <c r="B5" s="6" t="n">
        <v>1861</v>
      </c>
    </row>
    <row r="6" spans="1:2">
      <c r="A6" s="4" t="s">
        <v>77</v>
      </c>
      <c r="B6" s="6" t="n">
        <v>411</v>
      </c>
    </row>
    <row r="7" spans="1:2">
      <c r="A7" s="4" t="s">
        <v>81</v>
      </c>
      <c r="B7" s="6" t="n">
        <v>2272</v>
      </c>
    </row>
    <row r="8" spans="1:2">
      <c r="A8" s="4" t="s">
        <v>393</v>
      </c>
      <c r="B8" s="6" t="n">
        <v>717</v>
      </c>
    </row>
    <row r="9" spans="1:2">
      <c r="A9" s="4" t="s">
        <v>440</v>
      </c>
      <c r="B9" s="6" t="n">
        <v>-1</v>
      </c>
    </row>
    <row r="10" spans="1:2">
      <c r="A10" s="4" t="s">
        <v>87</v>
      </c>
      <c r="B10" s="6" t="n">
        <v>-605</v>
      </c>
    </row>
    <row r="11" spans="1:2">
      <c r="A11" s="4" t="s">
        <v>441</v>
      </c>
      <c r="B11" s="6" t="n">
        <v>111</v>
      </c>
    </row>
    <row r="12" spans="1:2">
      <c r="A12" s="4" t="s">
        <v>442</v>
      </c>
      <c r="B12" s="6" t="n">
        <v>111</v>
      </c>
    </row>
    <row r="13" spans="1:2">
      <c r="A13" s="4" t="s">
        <v>443</v>
      </c>
    </row>
    <row r="14" spans="1:2">
      <c r="A14" s="3" t="s">
        <v>399</v>
      </c>
    </row>
    <row r="15" spans="1:2">
      <c r="A15" s="4" t="s">
        <v>442</v>
      </c>
      <c r="B15" s="6" t="n">
        <v>111</v>
      </c>
    </row>
    <row r="16" spans="1:2">
      <c r="A16" s="4" t="s">
        <v>444</v>
      </c>
    </row>
    <row r="17" spans="1:2">
      <c r="A17" s="3" t="s">
        <v>399</v>
      </c>
    </row>
    <row r="18" spans="1:2">
      <c r="A18" s="4" t="s">
        <v>442</v>
      </c>
      <c r="B18" s="4" t="s">
        <v>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2"/>
  </cols>
  <sheetData>
    <row r="1" spans="1:5">
      <c r="A1" s="1" t="s">
        <v>445</v>
      </c>
      <c r="B1" s="2" t="s">
        <v>1</v>
      </c>
      <c r="D1" s="2" t="s">
        <v>446</v>
      </c>
    </row>
    <row r="2" spans="1:5">
      <c r="B2" s="2" t="s">
        <v>447</v>
      </c>
      <c r="C2" s="2" t="s">
        <v>361</v>
      </c>
      <c r="D2" s="2" t="s">
        <v>448</v>
      </c>
      <c r="E2" s="2" t="s">
        <v>449</v>
      </c>
    </row>
    <row r="3" spans="1:5">
      <c r="A3" s="3" t="s">
        <v>450</v>
      </c>
    </row>
    <row r="4" spans="1:5">
      <c r="A4" s="4" t="s">
        <v>315</v>
      </c>
      <c r="B4" s="6" t="n">
        <v>20</v>
      </c>
    </row>
    <row r="5" spans="1:5">
      <c r="A5" s="4" t="s">
        <v>451</v>
      </c>
      <c r="B5" s="6" t="n">
        <v>2</v>
      </c>
      <c r="C5" s="6" t="n">
        <v>4</v>
      </c>
    </row>
    <row r="6" spans="1:5">
      <c r="A6" s="4" t="s">
        <v>452</v>
      </c>
      <c r="D6" s="6" t="n">
        <v>0</v>
      </c>
    </row>
    <row r="7" spans="1:5">
      <c r="A7" s="4" t="s">
        <v>453</v>
      </c>
      <c r="B7" s="7" t="n">
        <v>0</v>
      </c>
      <c r="C7" s="7" t="n">
        <v>4059</v>
      </c>
    </row>
    <row r="8" spans="1:5">
      <c r="A8" s="4" t="s">
        <v>454</v>
      </c>
    </row>
    <row r="9" spans="1:5">
      <c r="A9" s="3" t="s">
        <v>450</v>
      </c>
    </row>
    <row r="10" spans="1:5">
      <c r="A10" s="4" t="s">
        <v>453</v>
      </c>
      <c r="B10" s="7" t="n">
        <v>0</v>
      </c>
      <c r="C10" s="6" t="n">
        <v>3378</v>
      </c>
    </row>
    <row r="11" spans="1:5">
      <c r="A11" s="4" t="s">
        <v>325</v>
      </c>
    </row>
    <row r="12" spans="1:5">
      <c r="A12" s="3" t="s">
        <v>450</v>
      </c>
    </row>
    <row r="13" spans="1:5">
      <c r="A13" s="4" t="s">
        <v>315</v>
      </c>
      <c r="B13" s="6" t="n">
        <v>5</v>
      </c>
      <c r="E13" s="6" t="n">
        <v>7</v>
      </c>
    </row>
    <row r="14" spans="1:5">
      <c r="A14" s="4" t="s">
        <v>455</v>
      </c>
    </row>
    <row r="15" spans="1:5">
      <c r="A15" s="3" t="s">
        <v>450</v>
      </c>
    </row>
    <row r="16" spans="1:5">
      <c r="A16" s="4" t="s">
        <v>456</v>
      </c>
      <c r="C16" s="7" t="n">
        <v>-117</v>
      </c>
    </row>
    <row r="17" spans="1:5">
      <c r="A17" s="4" t="s">
        <v>457</v>
      </c>
    </row>
    <row r="18" spans="1:5">
      <c r="A18" s="3" t="s">
        <v>450</v>
      </c>
    </row>
    <row r="19" spans="1:5">
      <c r="A19" s="4" t="s">
        <v>456</v>
      </c>
      <c r="B19" s="7" t="n">
        <v>80</v>
      </c>
    </row>
    <row r="20" spans="1:5">
      <c r="A20" s="4" t="s">
        <v>458</v>
      </c>
    </row>
    <row r="21" spans="1:5">
      <c r="A21" s="3" t="s">
        <v>450</v>
      </c>
    </row>
    <row r="22" spans="1:5">
      <c r="A22" s="4" t="s">
        <v>456</v>
      </c>
      <c r="B22" s="7" t="n">
        <v>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13</v>
      </c>
    </row>
    <row r="3" spans="1:2">
      <c r="A3" s="3" t="s">
        <v>201</v>
      </c>
    </row>
    <row r="4" spans="1:2">
      <c r="A4" s="4" t="s">
        <v>73</v>
      </c>
      <c r="B4" s="7" t="n">
        <v>6</v>
      </c>
    </row>
    <row r="5" spans="1:2">
      <c r="A5" s="4" t="s">
        <v>460</v>
      </c>
      <c r="B5" s="6" t="n">
        <v>-4</v>
      </c>
    </row>
    <row r="6" spans="1:2">
      <c r="A6" s="4" t="s">
        <v>83</v>
      </c>
      <c r="B6" s="6" t="n">
        <v>681</v>
      </c>
    </row>
    <row r="7" spans="1:2">
      <c r="A7" s="4" t="s">
        <v>87</v>
      </c>
      <c r="B7" s="6" t="n">
        <v>-5</v>
      </c>
    </row>
    <row r="8" spans="1:2">
      <c r="A8" s="4" t="s">
        <v>94</v>
      </c>
      <c r="B8" s="6" t="n">
        <v>678</v>
      </c>
    </row>
    <row r="9" spans="1:2">
      <c r="A9" s="4" t="s">
        <v>323</v>
      </c>
      <c r="B9" s="4" t="s">
        <v>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37"/>
    <col customWidth="1" max="6" min="6" width="29"/>
    <col customWidth="1" max="7" min="7" width="20"/>
  </cols>
  <sheetData>
    <row r="1" spans="1:7">
      <c r="A1" s="1" t="s">
        <v>461</v>
      </c>
      <c r="B1" s="2" t="s">
        <v>462</v>
      </c>
      <c r="C1" s="2" t="s">
        <v>463</v>
      </c>
      <c r="D1" s="2" t="s">
        <v>464</v>
      </c>
      <c r="E1" s="2" t="s">
        <v>465</v>
      </c>
      <c r="F1" s="2" t="s">
        <v>447</v>
      </c>
      <c r="G1" s="2" t="s">
        <v>311</v>
      </c>
    </row>
    <row r="2" spans="1:7">
      <c r="A2" s="3" t="s">
        <v>466</v>
      </c>
    </row>
    <row r="3" spans="1:7">
      <c r="A3" s="4" t="s">
        <v>467</v>
      </c>
      <c r="F3" s="4" t="s">
        <v>468</v>
      </c>
    </row>
    <row r="4" spans="1:7">
      <c r="A4" s="4" t="s">
        <v>326</v>
      </c>
    </row>
    <row r="5" spans="1:7">
      <c r="A5" s="3" t="s">
        <v>466</v>
      </c>
    </row>
    <row r="6" spans="1:7">
      <c r="A6" s="4" t="s">
        <v>469</v>
      </c>
      <c r="F6" s="4" t="s">
        <v>470</v>
      </c>
    </row>
    <row r="7" spans="1:7">
      <c r="A7" s="4" t="s">
        <v>327</v>
      </c>
      <c r="E7" s="7" t="n">
        <v>90000000</v>
      </c>
    </row>
    <row r="8" spans="1:7">
      <c r="A8" s="4" t="s">
        <v>471</v>
      </c>
      <c r="E8" s="6" t="n">
        <v>41050000</v>
      </c>
      <c r="F8" s="7" t="n">
        <v>66461000</v>
      </c>
    </row>
    <row r="9" spans="1:7">
      <c r="A9" s="4" t="s">
        <v>472</v>
      </c>
      <c r="E9" s="7" t="n">
        <v>400000000</v>
      </c>
      <c r="G9" s="7" t="n">
        <v>400000000</v>
      </c>
    </row>
    <row r="10" spans="1:7">
      <c r="A10" s="4" t="s">
        <v>473</v>
      </c>
      <c r="E10" s="6" t="n">
        <v>14</v>
      </c>
      <c r="F10" s="6" t="n">
        <v>15</v>
      </c>
    </row>
    <row r="11" spans="1:7">
      <c r="A11" s="4" t="s">
        <v>420</v>
      </c>
      <c r="E11" s="6" t="n">
        <v>2</v>
      </c>
    </row>
    <row r="12" spans="1:7">
      <c r="A12" s="4" t="s">
        <v>421</v>
      </c>
      <c r="E12" s="4" t="s">
        <v>468</v>
      </c>
    </row>
    <row r="13" spans="1:7">
      <c r="A13" s="4" t="s">
        <v>474</v>
      </c>
      <c r="E13" s="7" t="n">
        <v>34250000</v>
      </c>
    </row>
    <row r="14" spans="1:7">
      <c r="A14" s="4" t="s">
        <v>475</v>
      </c>
      <c r="B14" s="7" t="n">
        <v>6440000</v>
      </c>
      <c r="C14" s="7" t="n">
        <v>37000000</v>
      </c>
    </row>
    <row r="15" spans="1:7">
      <c r="A15" s="4" t="s">
        <v>476</v>
      </c>
      <c r="D15" s="7" t="n">
        <v>54750000</v>
      </c>
    </row>
    <row r="16" spans="1:7">
      <c r="A16" s="4" t="s">
        <v>340</v>
      </c>
    </row>
    <row r="17" spans="1:7">
      <c r="A17" s="3" t="s">
        <v>466</v>
      </c>
    </row>
    <row r="18" spans="1:7">
      <c r="A18" s="4" t="s">
        <v>327</v>
      </c>
      <c r="G18" s="7" t="n">
        <v>150000000</v>
      </c>
    </row>
    <row r="19" spans="1:7">
      <c r="A19" s="4" t="s">
        <v>477</v>
      </c>
    </row>
    <row r="20" spans="1:7">
      <c r="A20" s="3" t="s">
        <v>466</v>
      </c>
    </row>
    <row r="21" spans="1:7">
      <c r="A21" s="4" t="s">
        <v>478</v>
      </c>
      <c r="E21" s="6" t="n">
        <v>2</v>
      </c>
    </row>
    <row r="22" spans="1:7">
      <c r="A22" s="4" t="s">
        <v>479</v>
      </c>
    </row>
    <row r="23" spans="1:7">
      <c r="A23" s="3" t="s">
        <v>466</v>
      </c>
    </row>
    <row r="24" spans="1:7">
      <c r="A24" s="4" t="s">
        <v>478</v>
      </c>
      <c r="E24" s="6" t="n">
        <v>2</v>
      </c>
    </row>
    <row r="25" spans="1:7">
      <c r="A25" s="4" t="s">
        <v>480</v>
      </c>
    </row>
    <row r="26" spans="1:7">
      <c r="A26" s="3" t="s">
        <v>466</v>
      </c>
    </row>
    <row r="27" spans="1:7">
      <c r="A27" s="4" t="s">
        <v>428</v>
      </c>
      <c r="E27" s="4" t="s">
        <v>481</v>
      </c>
      <c r="F27" s="4" t="s">
        <v>481</v>
      </c>
    </row>
    <row r="28" spans="1:7">
      <c r="A28" s="4" t="s">
        <v>482</v>
      </c>
    </row>
    <row r="29" spans="1:7">
      <c r="A29" s="3" t="s">
        <v>466</v>
      </c>
    </row>
    <row r="30" spans="1:7">
      <c r="A30" s="4" t="s">
        <v>428</v>
      </c>
      <c r="E30" s="4" t="s">
        <v>483</v>
      </c>
      <c r="F30" s="4" t="s">
        <v>484</v>
      </c>
    </row>
    <row r="31" spans="1:7">
      <c r="A31" s="4" t="s">
        <v>485</v>
      </c>
    </row>
    <row r="32" spans="1:7">
      <c r="A32" s="3" t="s">
        <v>466</v>
      </c>
    </row>
    <row r="33" spans="1:7">
      <c r="A33" s="4" t="s">
        <v>428</v>
      </c>
      <c r="E33" s="4" t="s">
        <v>431</v>
      </c>
      <c r="F33" s="4" t="s">
        <v>431</v>
      </c>
    </row>
    <row r="34" spans="1:7">
      <c r="A34" s="4" t="s">
        <v>486</v>
      </c>
    </row>
    <row r="35" spans="1:7">
      <c r="A35" s="3" t="s">
        <v>466</v>
      </c>
    </row>
    <row r="36" spans="1:7">
      <c r="A36" s="4" t="s">
        <v>428</v>
      </c>
      <c r="E36" s="4" t="s">
        <v>484</v>
      </c>
      <c r="F36" s="4" t="s">
        <v>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488</v>
      </c>
      <c r="B1" s="2" t="s">
        <v>489</v>
      </c>
      <c r="C1" s="2" t="s">
        <v>447</v>
      </c>
      <c r="D1" s="2" t="s">
        <v>310</v>
      </c>
    </row>
    <row r="2" spans="1:4">
      <c r="A2" s="3" t="s">
        <v>466</v>
      </c>
    </row>
    <row r="3" spans="1:4">
      <c r="A3" s="4" t="s">
        <v>490</v>
      </c>
      <c r="C3" s="7" t="n">
        <v>15769</v>
      </c>
      <c r="D3" s="7" t="n">
        <v>30159</v>
      </c>
    </row>
    <row r="4" spans="1:4">
      <c r="A4" s="4" t="s">
        <v>491</v>
      </c>
      <c r="C4" s="6" t="n">
        <v>60214</v>
      </c>
      <c r="D4" s="6" t="n">
        <v>33230</v>
      </c>
    </row>
    <row r="5" spans="1:4">
      <c r="A5" s="4" t="s">
        <v>492</v>
      </c>
      <c r="C5" s="6" t="n">
        <v>75983</v>
      </c>
      <c r="D5" s="6" t="n">
        <v>63389</v>
      </c>
    </row>
    <row r="6" spans="1:4">
      <c r="A6" s="4" t="s">
        <v>493</v>
      </c>
      <c r="C6" s="6" t="n">
        <v>-2750</v>
      </c>
      <c r="D6" s="6" t="n">
        <v>-669</v>
      </c>
    </row>
    <row r="7" spans="1:4">
      <c r="A7" s="4" t="s">
        <v>494</v>
      </c>
      <c r="C7" s="6" t="n">
        <v>73233</v>
      </c>
      <c r="D7" s="6" t="n">
        <v>62720</v>
      </c>
    </row>
    <row r="8" spans="1:4">
      <c r="A8" s="4" t="s">
        <v>495</v>
      </c>
      <c r="C8" s="6" t="n">
        <v>-3288</v>
      </c>
      <c r="D8" s="6" t="n">
        <v>-5945</v>
      </c>
    </row>
    <row r="9" spans="1:4">
      <c r="A9" s="4" t="s">
        <v>495</v>
      </c>
      <c r="C9" s="7" t="n">
        <v>69945</v>
      </c>
      <c r="D9" s="6" t="n">
        <v>56775</v>
      </c>
    </row>
    <row r="10" spans="1:4">
      <c r="A10" s="4" t="s">
        <v>315</v>
      </c>
      <c r="C10" s="6" t="n">
        <v>20</v>
      </c>
    </row>
    <row r="11" spans="1:4">
      <c r="A11" s="4" t="s">
        <v>167</v>
      </c>
      <c r="C11" s="7" t="n">
        <v>2563</v>
      </c>
      <c r="D11" s="6" t="n">
        <v>614</v>
      </c>
    </row>
    <row r="12" spans="1:4">
      <c r="A12" s="4" t="s">
        <v>496</v>
      </c>
      <c r="C12" s="7" t="n">
        <v>187</v>
      </c>
      <c r="D12" s="6" t="n">
        <v>55</v>
      </c>
    </row>
    <row r="13" spans="1:4">
      <c r="A13" s="4" t="s">
        <v>497</v>
      </c>
    </row>
    <row r="14" spans="1:4">
      <c r="A14" s="3" t="s">
        <v>466</v>
      </c>
    </row>
    <row r="15" spans="1:4">
      <c r="A15" s="4" t="s">
        <v>315</v>
      </c>
      <c r="C15" s="6" t="n">
        <v>18</v>
      </c>
    </row>
    <row r="16" spans="1:4">
      <c r="A16" s="4" t="s">
        <v>498</v>
      </c>
    </row>
    <row r="17" spans="1:4">
      <c r="A17" s="3" t="s">
        <v>466</v>
      </c>
    </row>
    <row r="18" spans="1:4">
      <c r="A18" s="4" t="s">
        <v>315</v>
      </c>
      <c r="C18" s="6" t="n">
        <v>19</v>
      </c>
    </row>
    <row r="19" spans="1:4">
      <c r="A19" s="4" t="s">
        <v>499</v>
      </c>
    </row>
    <row r="20" spans="1:4">
      <c r="A20" s="3" t="s">
        <v>466</v>
      </c>
    </row>
    <row r="21" spans="1:4">
      <c r="A21" s="4" t="s">
        <v>490</v>
      </c>
      <c r="C21" s="7" t="n">
        <v>14222</v>
      </c>
      <c r="D21" s="6" t="n">
        <v>14326</v>
      </c>
    </row>
    <row r="22" spans="1:4">
      <c r="A22" s="4" t="s">
        <v>500</v>
      </c>
      <c r="C22" s="4" t="s">
        <v>501</v>
      </c>
    </row>
    <row r="23" spans="1:4">
      <c r="A23" s="4" t="s">
        <v>502</v>
      </c>
      <c r="C23" s="4" t="s">
        <v>503</v>
      </c>
    </row>
    <row r="24" spans="1:4">
      <c r="A24" s="4" t="s">
        <v>504</v>
      </c>
      <c r="C24" s="4" t="s">
        <v>505</v>
      </c>
    </row>
    <row r="25" spans="1:4">
      <c r="A25" s="4" t="s">
        <v>506</v>
      </c>
    </row>
    <row r="26" spans="1:4">
      <c r="A26" s="3" t="s">
        <v>466</v>
      </c>
    </row>
    <row r="27" spans="1:4">
      <c r="A27" s="4" t="s">
        <v>315</v>
      </c>
      <c r="C27" s="6" t="n">
        <v>1</v>
      </c>
    </row>
    <row r="28" spans="1:4">
      <c r="A28" s="4" t="s">
        <v>499</v>
      </c>
    </row>
    <row r="29" spans="1:4">
      <c r="A29" s="3" t="s">
        <v>466</v>
      </c>
    </row>
    <row r="30" spans="1:4">
      <c r="A30" s="4" t="s">
        <v>490</v>
      </c>
      <c r="C30" s="7" t="n">
        <v>1547</v>
      </c>
      <c r="D30" s="6" t="n">
        <v>1599</v>
      </c>
    </row>
    <row r="31" spans="1:4">
      <c r="A31" s="4" t="s">
        <v>500</v>
      </c>
      <c r="C31" s="4" t="s">
        <v>501</v>
      </c>
    </row>
    <row r="32" spans="1:4">
      <c r="A32" s="4" t="s">
        <v>502</v>
      </c>
      <c r="C32" s="4" t="s">
        <v>503</v>
      </c>
    </row>
    <row r="33" spans="1:4">
      <c r="A33" s="4" t="s">
        <v>504</v>
      </c>
      <c r="C33" s="4" t="s">
        <v>507</v>
      </c>
    </row>
    <row r="34" spans="1:4">
      <c r="A34" s="4" t="s">
        <v>508</v>
      </c>
    </row>
    <row r="35" spans="1:4">
      <c r="A35" s="3" t="s">
        <v>466</v>
      </c>
    </row>
    <row r="36" spans="1:4">
      <c r="A36" s="4" t="s">
        <v>490</v>
      </c>
      <c r="D36" s="6" t="n">
        <v>4806</v>
      </c>
    </row>
    <row r="37" spans="1:4">
      <c r="A37" s="4" t="s">
        <v>508</v>
      </c>
    </row>
    <row r="38" spans="1:4">
      <c r="A38" s="3" t="s">
        <v>466</v>
      </c>
    </row>
    <row r="39" spans="1:4">
      <c r="A39" s="4" t="s">
        <v>490</v>
      </c>
      <c r="D39" s="6" t="n">
        <v>2803</v>
      </c>
    </row>
    <row r="40" spans="1:4">
      <c r="A40" s="4" t="s">
        <v>509</v>
      </c>
    </row>
    <row r="41" spans="1:4">
      <c r="A41" s="3" t="s">
        <v>466</v>
      </c>
    </row>
    <row r="42" spans="1:4">
      <c r="A42" s="4" t="s">
        <v>490</v>
      </c>
      <c r="D42" s="6" t="n">
        <v>5713</v>
      </c>
    </row>
    <row r="43" spans="1:4">
      <c r="A43" s="4" t="s">
        <v>510</v>
      </c>
    </row>
    <row r="44" spans="1:4">
      <c r="A44" s="3" t="s">
        <v>466</v>
      </c>
    </row>
    <row r="45" spans="1:4">
      <c r="A45" s="4" t="s">
        <v>490</v>
      </c>
      <c r="D45" s="6" t="n">
        <v>912</v>
      </c>
    </row>
    <row r="46" spans="1:4">
      <c r="A46" s="4" t="s">
        <v>508</v>
      </c>
    </row>
    <row r="47" spans="1:4">
      <c r="A47" s="3" t="s">
        <v>466</v>
      </c>
    </row>
    <row r="48" spans="1:4">
      <c r="A48" s="4" t="s">
        <v>491</v>
      </c>
      <c r="C48" s="7" t="n">
        <v>4852</v>
      </c>
      <c r="D48" s="6" t="n">
        <v>4882</v>
      </c>
    </row>
    <row r="49" spans="1:4">
      <c r="A49" s="4" t="s">
        <v>423</v>
      </c>
      <c r="C49" s="4" t="s">
        <v>511</v>
      </c>
    </row>
    <row r="50" spans="1:4">
      <c r="A50" s="4" t="s">
        <v>502</v>
      </c>
      <c r="C50" s="4" t="s">
        <v>512</v>
      </c>
    </row>
    <row r="51" spans="1:4">
      <c r="A51" s="4" t="s">
        <v>504</v>
      </c>
      <c r="C51" s="4" t="s">
        <v>505</v>
      </c>
    </row>
    <row r="52" spans="1:4">
      <c r="A52" s="4" t="s">
        <v>513</v>
      </c>
    </row>
    <row r="53" spans="1:4">
      <c r="A53" s="3" t="s">
        <v>466</v>
      </c>
    </row>
    <row r="54" spans="1:4">
      <c r="A54" s="4" t="s">
        <v>315</v>
      </c>
      <c r="C54" s="6" t="n">
        <v>1</v>
      </c>
    </row>
    <row r="55" spans="1:4">
      <c r="A55" s="4" t="s">
        <v>514</v>
      </c>
    </row>
    <row r="56" spans="1:4">
      <c r="A56" s="3" t="s">
        <v>466</v>
      </c>
    </row>
    <row r="57" spans="1:4">
      <c r="A57" s="4" t="s">
        <v>426</v>
      </c>
      <c r="C57" s="4" t="s">
        <v>515</v>
      </c>
    </row>
    <row r="58" spans="1:4">
      <c r="A58" s="4" t="s">
        <v>508</v>
      </c>
    </row>
    <row r="59" spans="1:4">
      <c r="A59" s="3" t="s">
        <v>466</v>
      </c>
    </row>
    <row r="60" spans="1:4">
      <c r="A60" s="4" t="s">
        <v>491</v>
      </c>
      <c r="C60" s="7" t="n">
        <v>9802</v>
      </c>
      <c r="D60" s="6" t="n">
        <v>9863</v>
      </c>
    </row>
    <row r="61" spans="1:4">
      <c r="A61" s="4" t="s">
        <v>423</v>
      </c>
      <c r="C61" s="4" t="s">
        <v>511</v>
      </c>
    </row>
    <row r="62" spans="1:4">
      <c r="A62" s="4" t="s">
        <v>502</v>
      </c>
      <c r="C62" s="4" t="s">
        <v>516</v>
      </c>
    </row>
    <row r="63" spans="1:4">
      <c r="A63" s="4" t="s">
        <v>504</v>
      </c>
      <c r="C63" s="4" t="s">
        <v>505</v>
      </c>
    </row>
    <row r="64" spans="1:4">
      <c r="A64" s="4" t="s">
        <v>513</v>
      </c>
    </row>
    <row r="65" spans="1:4">
      <c r="A65" s="3" t="s">
        <v>466</v>
      </c>
    </row>
    <row r="66" spans="1:4">
      <c r="A66" s="4" t="s">
        <v>315</v>
      </c>
      <c r="C66" s="6" t="n">
        <v>1</v>
      </c>
    </row>
    <row r="67" spans="1:4">
      <c r="A67" s="4" t="s">
        <v>514</v>
      </c>
    </row>
    <row r="68" spans="1:4">
      <c r="A68" s="3" t="s">
        <v>466</v>
      </c>
    </row>
    <row r="69" spans="1:4">
      <c r="A69" s="4" t="s">
        <v>428</v>
      </c>
      <c r="C69" s="4" t="s">
        <v>517</v>
      </c>
    </row>
    <row r="70" spans="1:4">
      <c r="A70" s="4" t="s">
        <v>326</v>
      </c>
    </row>
    <row r="71" spans="1:4">
      <c r="A71" s="3" t="s">
        <v>466</v>
      </c>
    </row>
    <row r="72" spans="1:4">
      <c r="A72" s="4" t="s">
        <v>491</v>
      </c>
      <c r="C72" s="7" t="n">
        <v>45560</v>
      </c>
    </row>
    <row r="73" spans="1:4">
      <c r="A73" s="4" t="s">
        <v>423</v>
      </c>
      <c r="C73" s="4" t="s">
        <v>518</v>
      </c>
    </row>
    <row r="74" spans="1:4">
      <c r="A74" s="4" t="s">
        <v>502</v>
      </c>
      <c r="C74" s="4" t="s">
        <v>470</v>
      </c>
    </row>
    <row r="75" spans="1:4">
      <c r="A75" s="4" t="s">
        <v>328</v>
      </c>
      <c r="C75" s="7" t="n">
        <v>20901</v>
      </c>
    </row>
    <row r="76" spans="1:4">
      <c r="A76" s="4" t="s">
        <v>519</v>
      </c>
      <c r="C76" s="4" t="s">
        <v>520</v>
      </c>
    </row>
    <row r="77" spans="1:4">
      <c r="A77" s="4" t="s">
        <v>521</v>
      </c>
    </row>
    <row r="78" spans="1:4">
      <c r="A78" s="3" t="s">
        <v>466</v>
      </c>
    </row>
    <row r="79" spans="1:4">
      <c r="A79" s="4" t="s">
        <v>315</v>
      </c>
      <c r="C79" s="6" t="n">
        <v>15</v>
      </c>
    </row>
    <row r="80" spans="1:4">
      <c r="A80" s="4" t="s">
        <v>522</v>
      </c>
    </row>
    <row r="81" spans="1:4">
      <c r="A81" s="3" t="s">
        <v>466</v>
      </c>
    </row>
    <row r="82" spans="1:4">
      <c r="A82" s="4" t="s">
        <v>428</v>
      </c>
      <c r="B82" s="4" t="s">
        <v>481</v>
      </c>
      <c r="C82" s="4" t="s">
        <v>481</v>
      </c>
    </row>
    <row r="83" spans="1:4">
      <c r="A83" s="4" t="s">
        <v>523</v>
      </c>
    </row>
    <row r="84" spans="1:4">
      <c r="A84" s="3" t="s">
        <v>466</v>
      </c>
    </row>
    <row r="85" spans="1:4">
      <c r="A85" s="4" t="s">
        <v>428</v>
      </c>
      <c r="B85" s="4" t="s">
        <v>431</v>
      </c>
      <c r="C85" s="4" t="s">
        <v>431</v>
      </c>
    </row>
    <row r="86" spans="1:4">
      <c r="A86" s="4" t="s">
        <v>524</v>
      </c>
    </row>
    <row r="87" spans="1:4">
      <c r="A87" s="3" t="s">
        <v>466</v>
      </c>
    </row>
    <row r="88" spans="1:4">
      <c r="A88" s="4" t="s">
        <v>428</v>
      </c>
      <c r="B88" s="4" t="s">
        <v>483</v>
      </c>
      <c r="C88" s="4" t="s">
        <v>484</v>
      </c>
    </row>
    <row r="89" spans="1:4">
      <c r="A89" s="4" t="s">
        <v>525</v>
      </c>
    </row>
    <row r="90" spans="1:4">
      <c r="A90" s="3" t="s">
        <v>466</v>
      </c>
    </row>
    <row r="91" spans="1:4">
      <c r="A91" s="4" t="s">
        <v>428</v>
      </c>
      <c r="B91" s="4" t="s">
        <v>484</v>
      </c>
      <c r="C91" s="4" t="s">
        <v>487</v>
      </c>
    </row>
    <row r="92" spans="1:4">
      <c r="A92" s="4" t="s">
        <v>526</v>
      </c>
    </row>
    <row r="93" spans="1:4">
      <c r="A93" s="3" t="s">
        <v>466</v>
      </c>
    </row>
    <row r="94" spans="1:4">
      <c r="A94" s="4" t="s">
        <v>491</v>
      </c>
      <c r="D94" s="6" t="n">
        <v>7361</v>
      </c>
    </row>
    <row r="95" spans="1:4">
      <c r="A95" s="4" t="s">
        <v>527</v>
      </c>
    </row>
    <row r="96" spans="1:4">
      <c r="A96" s="3" t="s">
        <v>466</v>
      </c>
    </row>
    <row r="97" spans="1:4">
      <c r="A97" s="4" t="s">
        <v>491</v>
      </c>
      <c r="D97" s="6" t="n">
        <v>11124</v>
      </c>
    </row>
    <row r="98" spans="1:4">
      <c r="A98" s="4" t="s">
        <v>528</v>
      </c>
    </row>
    <row r="99" spans="1:4">
      <c r="A99" s="3" t="s">
        <v>466</v>
      </c>
    </row>
    <row r="100" spans="1:4">
      <c r="A100" s="4" t="s">
        <v>529</v>
      </c>
      <c r="C100" s="7" t="n">
        <v>50000</v>
      </c>
    </row>
    <row r="101" spans="1:4">
      <c r="A101" s="4" t="s">
        <v>530</v>
      </c>
      <c r="C101" s="4" t="s">
        <v>487</v>
      </c>
    </row>
    <row r="102" spans="1:4">
      <c r="A102" s="4" t="s">
        <v>531</v>
      </c>
    </row>
    <row r="103" spans="1:4">
      <c r="A103" s="3" t="s">
        <v>466</v>
      </c>
    </row>
    <row r="104" spans="1:4">
      <c r="A104" s="4" t="s">
        <v>428</v>
      </c>
      <c r="C104" s="4" t="s">
        <v>487</v>
      </c>
    </row>
    <row r="105" spans="1:4">
      <c r="A105" s="4" t="s">
        <v>426</v>
      </c>
      <c r="C105" s="4" t="s">
        <v>532</v>
      </c>
    </row>
    <row r="106" spans="1:4">
      <c r="A106" s="4" t="s">
        <v>533</v>
      </c>
    </row>
    <row r="107" spans="1:4">
      <c r="A107" s="3" t="s">
        <v>466</v>
      </c>
    </row>
    <row r="108" spans="1:4">
      <c r="A108" s="4" t="s">
        <v>529</v>
      </c>
      <c r="D108" s="7" t="n">
        <v>11124</v>
      </c>
    </row>
    <row r="109" spans="1:4">
      <c r="A109" s="4" t="s">
        <v>534</v>
      </c>
    </row>
    <row r="110" spans="1:4">
      <c r="A110" s="3" t="s">
        <v>466</v>
      </c>
    </row>
    <row r="111" spans="1:4">
      <c r="A111" s="4" t="s">
        <v>428</v>
      </c>
      <c r="C111" s="4" t="s">
        <v>535</v>
      </c>
    </row>
    <row r="112" spans="1:4">
      <c r="A112" s="4" t="s">
        <v>426</v>
      </c>
      <c r="C112" s="4" t="s">
        <v>5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3</v>
      </c>
    </row>
    <row r="2" spans="1:3">
      <c r="A2" s="3" t="s">
        <v>466</v>
      </c>
    </row>
    <row r="3" spans="1:3">
      <c r="A3" s="4" t="s">
        <v>537</v>
      </c>
      <c r="B3" s="7" t="n">
        <v>652</v>
      </c>
    </row>
    <row r="4" spans="1:3">
      <c r="A4" s="6" t="n">
        <v>2018</v>
      </c>
      <c r="B4" s="6" t="n">
        <v>909</v>
      </c>
    </row>
    <row r="5" spans="1:3">
      <c r="A5" s="6" t="n">
        <v>2019</v>
      </c>
      <c r="B5" s="6" t="n">
        <v>950</v>
      </c>
    </row>
    <row r="6" spans="1:3">
      <c r="A6" s="6" t="n">
        <v>2020</v>
      </c>
      <c r="B6" s="6" t="n">
        <v>59800</v>
      </c>
    </row>
    <row r="7" spans="1:3">
      <c r="A7" s="6" t="n">
        <v>2021</v>
      </c>
      <c r="B7" s="6" t="n">
        <v>13672</v>
      </c>
    </row>
    <row r="8" spans="1:3">
      <c r="A8" s="4" t="s">
        <v>492</v>
      </c>
      <c r="B8" s="6" t="n">
        <v>75983</v>
      </c>
      <c r="C8" s="7" t="n">
        <v>63389</v>
      </c>
    </row>
    <row r="9" spans="1:3">
      <c r="A9" s="4" t="s">
        <v>325</v>
      </c>
    </row>
    <row r="10" spans="1:3">
      <c r="A10" s="3" t="s">
        <v>466</v>
      </c>
    </row>
    <row r="11" spans="1:3">
      <c r="A11" s="6" t="n">
        <v>2020</v>
      </c>
      <c r="B11" s="6" t="n">
        <v>3475</v>
      </c>
    </row>
    <row r="12" spans="1:3">
      <c r="A12" s="4" t="s">
        <v>492</v>
      </c>
      <c r="B12" s="6" t="n">
        <v>3475</v>
      </c>
    </row>
    <row r="13" spans="1:3">
      <c r="A13" s="4" t="s">
        <v>538</v>
      </c>
    </row>
    <row r="14" spans="1:3">
      <c r="A14" s="3" t="s">
        <v>466</v>
      </c>
    </row>
    <row r="15" spans="1:3">
      <c r="A15" s="4" t="s">
        <v>537</v>
      </c>
      <c r="B15" s="6" t="n">
        <v>652</v>
      </c>
    </row>
    <row r="16" spans="1:3">
      <c r="A16" s="6" t="n">
        <v>2018</v>
      </c>
      <c r="B16" s="6" t="n">
        <v>909</v>
      </c>
    </row>
    <row r="17" spans="1:3">
      <c r="A17" s="6" t="n">
        <v>2019</v>
      </c>
      <c r="B17" s="6" t="n">
        <v>950</v>
      </c>
    </row>
    <row r="18" spans="1:3">
      <c r="A18" s="6" t="n">
        <v>2020</v>
      </c>
      <c r="B18" s="6" t="n">
        <v>56325</v>
      </c>
    </row>
    <row r="19" spans="1:3">
      <c r="A19" s="6" t="n">
        <v>2021</v>
      </c>
      <c r="B19" s="6" t="n">
        <v>13672</v>
      </c>
    </row>
    <row r="20" spans="1:3">
      <c r="A20" s="4" t="s">
        <v>492</v>
      </c>
      <c r="B20" s="7" t="n">
        <v>72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39</v>
      </c>
      <c r="B1" s="2" t="s">
        <v>489</v>
      </c>
      <c r="C1" s="2" t="s">
        <v>308</v>
      </c>
      <c r="D1" s="2" t="s">
        <v>2</v>
      </c>
      <c r="E1" s="2" t="s">
        <v>72</v>
      </c>
    </row>
    <row r="2" spans="1:5">
      <c r="A2" s="3" t="s">
        <v>466</v>
      </c>
    </row>
    <row r="3" spans="1:5">
      <c r="A3" s="4" t="s">
        <v>540</v>
      </c>
      <c r="D3" s="7" t="n">
        <v>175000</v>
      </c>
      <c r="E3" s="7" t="n">
        <v>6117000</v>
      </c>
    </row>
    <row r="4" spans="1:5">
      <c r="A4" s="4" t="s">
        <v>541</v>
      </c>
    </row>
    <row r="5" spans="1:5">
      <c r="A5" s="3" t="s">
        <v>466</v>
      </c>
    </row>
    <row r="6" spans="1:5">
      <c r="A6" s="4" t="s">
        <v>542</v>
      </c>
      <c r="C6" s="4" t="s">
        <v>63</v>
      </c>
      <c r="D6" s="4" t="s">
        <v>63</v>
      </c>
    </row>
    <row r="7" spans="1:5">
      <c r="A7" s="4" t="s">
        <v>543</v>
      </c>
      <c r="C7" s="7" t="n">
        <v>1012000</v>
      </c>
    </row>
    <row r="8" spans="1:5">
      <c r="A8" s="4" t="s">
        <v>544</v>
      </c>
      <c r="B8" s="6" t="n">
        <v>97269</v>
      </c>
      <c r="C8" s="6" t="n">
        <v>97269</v>
      </c>
    </row>
    <row r="9" spans="1:5">
      <c r="A9" s="4" t="s">
        <v>545</v>
      </c>
      <c r="C9" s="4" t="s">
        <v>546</v>
      </c>
    </row>
    <row r="10" spans="1:5">
      <c r="A10" s="4" t="s">
        <v>540</v>
      </c>
      <c r="D10" s="7" t="n">
        <v>-240000</v>
      </c>
      <c r="E10" s="7" t="n">
        <v>38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23</v>
      </c>
      <c r="D1" s="2" t="s">
        <v>308</v>
      </c>
    </row>
    <row r="2" spans="1:4">
      <c r="A2" s="3" t="s">
        <v>466</v>
      </c>
    </row>
    <row r="3" spans="1:4">
      <c r="A3" s="4" t="s">
        <v>548</v>
      </c>
      <c r="B3" s="7" t="n">
        <v>1075</v>
      </c>
      <c r="C3" s="7" t="n">
        <v>1315</v>
      </c>
    </row>
    <row r="4" spans="1:4">
      <c r="A4" s="4" t="s">
        <v>549</v>
      </c>
      <c r="B4" s="6" t="n">
        <v>1012</v>
      </c>
    </row>
    <row r="5" spans="1:4">
      <c r="A5" s="4" t="s">
        <v>550</v>
      </c>
      <c r="B5" s="7" t="n">
        <v>63</v>
      </c>
    </row>
    <row r="6" spans="1:4">
      <c r="A6" s="4" t="s">
        <v>541</v>
      </c>
    </row>
    <row r="7" spans="1:4">
      <c r="A7" s="3" t="s">
        <v>466</v>
      </c>
    </row>
    <row r="8" spans="1:4">
      <c r="A8" s="4" t="s">
        <v>542</v>
      </c>
      <c r="B8" s="4" t="s">
        <v>63</v>
      </c>
      <c r="D8" s="4" t="s">
        <v>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1</v>
      </c>
      <c r="B1" s="2" t="s">
        <v>489</v>
      </c>
      <c r="C1" s="2" t="s">
        <v>307</v>
      </c>
      <c r="D1" s="2" t="s">
        <v>308</v>
      </c>
      <c r="E1" s="2" t="s">
        <v>2</v>
      </c>
      <c r="F1" s="2" t="s">
        <v>72</v>
      </c>
      <c r="G1" s="2" t="s">
        <v>552</v>
      </c>
    </row>
    <row r="2" spans="1:7">
      <c r="A2" s="3" t="s">
        <v>553</v>
      </c>
    </row>
    <row r="3" spans="1:7">
      <c r="A3" s="4" t="s">
        <v>554</v>
      </c>
      <c r="E3" s="7" t="n">
        <v>0</v>
      </c>
      <c r="F3" s="7" t="n">
        <v>0</v>
      </c>
    </row>
    <row r="4" spans="1:7">
      <c r="A4" s="4" t="s">
        <v>555</v>
      </c>
    </row>
    <row r="5" spans="1:7">
      <c r="A5" s="3" t="s">
        <v>553</v>
      </c>
    </row>
    <row r="6" spans="1:7">
      <c r="A6" s="4" t="s">
        <v>556</v>
      </c>
      <c r="E6" s="7" t="n">
        <v>-65000</v>
      </c>
      <c r="F6" s="7" t="n">
        <v>5730000</v>
      </c>
    </row>
    <row r="7" spans="1:7">
      <c r="A7" s="4" t="s">
        <v>557</v>
      </c>
    </row>
    <row r="8" spans="1:7">
      <c r="A8" s="3" t="s">
        <v>553</v>
      </c>
    </row>
    <row r="9" spans="1:7">
      <c r="A9" s="4" t="s">
        <v>62</v>
      </c>
      <c r="D9" s="4" t="s">
        <v>63</v>
      </c>
    </row>
    <row r="10" spans="1:7">
      <c r="A10" s="4" t="s">
        <v>558</v>
      </c>
      <c r="G10" s="7" t="n">
        <v>52</v>
      </c>
    </row>
    <row r="11" spans="1:7">
      <c r="A11" s="4" t="s">
        <v>559</v>
      </c>
    </row>
    <row r="12" spans="1:7">
      <c r="A12" s="3" t="s">
        <v>553</v>
      </c>
    </row>
    <row r="13" spans="1:7">
      <c r="A13" s="4" t="s">
        <v>560</v>
      </c>
      <c r="G13" s="8" t="n">
        <v>62.4</v>
      </c>
    </row>
    <row r="14" spans="1:7">
      <c r="A14" s="4" t="s">
        <v>561</v>
      </c>
      <c r="D14" s="8" t="n">
        <v>12.48</v>
      </c>
    </row>
    <row r="15" spans="1:7">
      <c r="A15" s="4" t="s">
        <v>562</v>
      </c>
      <c r="D15" s="7" t="n">
        <v>611000</v>
      </c>
    </row>
    <row r="16" spans="1:7">
      <c r="A16" s="4" t="s">
        <v>52</v>
      </c>
    </row>
    <row r="17" spans="1:7">
      <c r="A17" s="3" t="s">
        <v>553</v>
      </c>
    </row>
    <row r="18" spans="1:7">
      <c r="A18" s="4" t="s">
        <v>62</v>
      </c>
      <c r="C18" s="4" t="s">
        <v>63</v>
      </c>
      <c r="E18" s="4" t="s">
        <v>63</v>
      </c>
    </row>
    <row r="19" spans="1:7">
      <c r="A19" s="4" t="s">
        <v>563</v>
      </c>
    </row>
    <row r="20" spans="1:7">
      <c r="A20" s="3" t="s">
        <v>553</v>
      </c>
    </row>
    <row r="21" spans="1:7">
      <c r="A21" s="4" t="s">
        <v>564</v>
      </c>
      <c r="B21" s="6" t="n">
        <v>490250</v>
      </c>
    </row>
    <row r="22" spans="1:7">
      <c r="A22" s="4" t="s">
        <v>565</v>
      </c>
    </row>
    <row r="23" spans="1:7">
      <c r="A23" s="3" t="s">
        <v>553</v>
      </c>
    </row>
    <row r="24" spans="1:7">
      <c r="A24" s="4" t="s">
        <v>566</v>
      </c>
      <c r="B24" s="7" t="n">
        <v>150000</v>
      </c>
      <c r="C24" s="7" t="n">
        <v>150000</v>
      </c>
    </row>
    <row r="25" spans="1:7">
      <c r="A25" s="4" t="s">
        <v>567</v>
      </c>
    </row>
    <row r="26" spans="1:7">
      <c r="A26" s="3" t="s">
        <v>553</v>
      </c>
    </row>
    <row r="27" spans="1:7">
      <c r="A27" s="4" t="s">
        <v>568</v>
      </c>
      <c r="B27" s="6" t="n">
        <v>50000000</v>
      </c>
    </row>
    <row r="28" spans="1:7">
      <c r="A28" s="4" t="s">
        <v>569</v>
      </c>
    </row>
    <row r="29" spans="1:7">
      <c r="A29" s="3" t="s">
        <v>553</v>
      </c>
    </row>
    <row r="30" spans="1:7">
      <c r="A30" s="4" t="s">
        <v>568</v>
      </c>
      <c r="B30" s="7" t="n">
        <v>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62"/>
    <col customWidth="1" max="3" min="3" width="49"/>
    <col customWidth="1" max="4" min="4" width="34"/>
    <col customWidth="1" max="5" min="5" width="62"/>
    <col customWidth="1" max="6" min="6" width="49"/>
    <col customWidth="1" max="7" min="7" width="34"/>
    <col customWidth="1" max="8" min="8" width="25"/>
    <col customWidth="1" max="9" min="9" width="22"/>
    <col customWidth="1" max="10" min="10" width="36"/>
    <col customWidth="1" max="11" min="11" width="29"/>
    <col customWidth="1" max="12" min="12" width="16"/>
    <col customWidth="1" max="13" min="13" width="33"/>
    <col customWidth="1" max="14" min="14" width="11"/>
  </cols>
  <sheetData>
    <row r="1" spans="1:14">
      <c r="A1" s="1" t="s">
        <v>104</v>
      </c>
      <c r="B1" s="2" t="s">
        <v>105</v>
      </c>
      <c r="C1" s="2" t="s">
        <v>106</v>
      </c>
      <c r="D1" s="2" t="s">
        <v>50</v>
      </c>
      <c r="E1" s="2" t="s">
        <v>107</v>
      </c>
      <c r="F1" s="2" t="s">
        <v>108</v>
      </c>
      <c r="G1" s="2" t="s">
        <v>52</v>
      </c>
      <c r="H1" s="2" t="s">
        <v>109</v>
      </c>
      <c r="I1" s="2" t="s">
        <v>110</v>
      </c>
      <c r="J1" s="2" t="s">
        <v>111</v>
      </c>
      <c r="K1" s="2" t="s">
        <v>112</v>
      </c>
      <c r="L1" s="2" t="s">
        <v>113</v>
      </c>
      <c r="M1" s="2" t="s">
        <v>114</v>
      </c>
      <c r="N1" s="2" t="s">
        <v>115</v>
      </c>
    </row>
    <row r="2" spans="1:14">
      <c r="A2" s="4" t="s">
        <v>116</v>
      </c>
      <c r="H2" s="7" t="n">
        <v>38</v>
      </c>
      <c r="I2" s="7" t="n">
        <v>49</v>
      </c>
      <c r="J2" s="7" t="n">
        <v>138387</v>
      </c>
      <c r="K2" s="7" t="n">
        <v>-105858</v>
      </c>
      <c r="L2" s="7" t="n">
        <v>32616</v>
      </c>
      <c r="M2" s="7" t="n">
        <v>1879</v>
      </c>
      <c r="N2" s="7" t="n">
        <v>34495</v>
      </c>
    </row>
    <row r="3" spans="1:14">
      <c r="A3" s="4" t="s">
        <v>117</v>
      </c>
      <c r="H3" s="6" t="n">
        <v>3803</v>
      </c>
      <c r="I3" s="6" t="n">
        <v>4942</v>
      </c>
    </row>
    <row r="4" spans="1:14">
      <c r="A4" s="4" t="s">
        <v>118</v>
      </c>
      <c r="J4" s="6" t="n">
        <v>27</v>
      </c>
      <c r="L4" s="6" t="n">
        <v>27</v>
      </c>
      <c r="N4" s="6" t="n">
        <v>27</v>
      </c>
    </row>
    <row r="5" spans="1:14">
      <c r="A5" s="4" t="s">
        <v>119</v>
      </c>
      <c r="M5" s="6" t="n">
        <v>42</v>
      </c>
      <c r="N5" s="6" t="n">
        <v>42</v>
      </c>
    </row>
    <row r="6" spans="1:14">
      <c r="A6" s="4" t="s">
        <v>120</v>
      </c>
      <c r="H6" s="7" t="n">
        <v>-8</v>
      </c>
      <c r="J6" s="6" t="n">
        <v>-7390</v>
      </c>
      <c r="K6" s="6" t="n">
        <v>-5028</v>
      </c>
      <c r="L6" s="6" t="n">
        <v>-12426</v>
      </c>
      <c r="N6" s="6" t="n">
        <v>-12426</v>
      </c>
    </row>
    <row r="7" spans="1:14">
      <c r="A7" s="4" t="s">
        <v>121</v>
      </c>
      <c r="H7" s="6" t="n">
        <v>-803</v>
      </c>
    </row>
    <row r="8" spans="1:14">
      <c r="A8" s="4" t="s">
        <v>122</v>
      </c>
      <c r="H8" s="7" t="n">
        <v>61419</v>
      </c>
      <c r="J8" s="6" t="n">
        <v>-12517</v>
      </c>
      <c r="K8" s="6" t="n">
        <v>-20416</v>
      </c>
      <c r="L8" s="6" t="n">
        <v>28486</v>
      </c>
      <c r="N8" s="6" t="n">
        <v>28486</v>
      </c>
    </row>
    <row r="9" spans="1:14">
      <c r="A9" s="4" t="s">
        <v>123</v>
      </c>
      <c r="H9" s="6" t="n">
        <v>3245</v>
      </c>
    </row>
    <row r="10" spans="1:14">
      <c r="A10" s="4" t="s">
        <v>95</v>
      </c>
      <c r="K10" s="6" t="n">
        <v>7298</v>
      </c>
      <c r="L10" s="6" t="n">
        <v>7298</v>
      </c>
      <c r="M10" s="6" t="n">
        <v>389</v>
      </c>
      <c r="N10" s="6" t="n">
        <v>7687</v>
      </c>
    </row>
    <row r="11" spans="1:14">
      <c r="A11" s="4" t="s">
        <v>124</v>
      </c>
      <c r="H11" s="7" t="n">
        <v>61449</v>
      </c>
      <c r="I11" s="7" t="n">
        <v>49</v>
      </c>
      <c r="J11" s="6" t="n">
        <v>118507</v>
      </c>
      <c r="K11" s="6" t="n">
        <v>-124004</v>
      </c>
      <c r="L11" s="6" t="n">
        <v>56001</v>
      </c>
      <c r="M11" s="6" t="n">
        <v>2310</v>
      </c>
      <c r="N11" s="6" t="n">
        <v>58311</v>
      </c>
    </row>
    <row r="12" spans="1:14">
      <c r="A12" s="4" t="s">
        <v>125</v>
      </c>
      <c r="H12" s="6" t="n">
        <v>6245</v>
      </c>
      <c r="I12" s="6" t="n">
        <v>4942</v>
      </c>
    </row>
    <row r="13" spans="1:14">
      <c r="A13" s="4" t="s">
        <v>126</v>
      </c>
      <c r="H13" s="7" t="n">
        <v>61333</v>
      </c>
      <c r="I13" s="7" t="n">
        <v>8</v>
      </c>
      <c r="J13" s="6" t="n">
        <v>118655</v>
      </c>
      <c r="K13" s="6" t="n">
        <v>-112024</v>
      </c>
      <c r="L13" s="6" t="n">
        <v>67972</v>
      </c>
      <c r="M13" s="6" t="n">
        <v>2827</v>
      </c>
      <c r="N13" s="6" t="n">
        <v>70799</v>
      </c>
    </row>
    <row r="14" spans="1:14">
      <c r="A14" s="4" t="s">
        <v>127</v>
      </c>
      <c r="H14" s="6" t="n">
        <v>6245</v>
      </c>
      <c r="I14" s="6" t="n">
        <v>763</v>
      </c>
    </row>
    <row r="15" spans="1:14">
      <c r="A15" s="4" t="s">
        <v>118</v>
      </c>
      <c r="J15" s="6" t="n">
        <v>34</v>
      </c>
      <c r="L15" s="6" t="n">
        <v>34</v>
      </c>
      <c r="N15" s="6" t="n">
        <v>34</v>
      </c>
    </row>
    <row r="16" spans="1:14">
      <c r="A16" s="4" t="s">
        <v>128</v>
      </c>
      <c r="I16" s="6" t="n">
        <v>14</v>
      </c>
    </row>
    <row r="17" spans="1:14">
      <c r="A17" s="4" t="s">
        <v>119</v>
      </c>
      <c r="M17" s="6" t="n">
        <v>43</v>
      </c>
      <c r="N17" s="6" t="n">
        <v>43</v>
      </c>
    </row>
    <row r="18" spans="1:14">
      <c r="A18" s="4" t="s">
        <v>129</v>
      </c>
      <c r="H18" s="7" t="n">
        <v>-61333</v>
      </c>
      <c r="I18" s="7" t="n">
        <v>60</v>
      </c>
      <c r="J18" s="6" t="n">
        <v>61273</v>
      </c>
      <c r="K18" s="6" t="n">
        <v>-10903</v>
      </c>
      <c r="L18" s="6" t="n">
        <v>-10903</v>
      </c>
      <c r="N18" s="6" t="n">
        <v>-10903</v>
      </c>
    </row>
    <row r="19" spans="1:14">
      <c r="A19" s="4" t="s">
        <v>130</v>
      </c>
      <c r="H19" s="6" t="n">
        <v>-6245</v>
      </c>
      <c r="I19" s="6" t="n">
        <v>6005</v>
      </c>
    </row>
    <row r="20" spans="1:14">
      <c r="A20" s="4" t="s">
        <v>131</v>
      </c>
      <c r="I20" s="7" t="n">
        <v>47</v>
      </c>
      <c r="J20" s="6" t="n">
        <v>45869</v>
      </c>
      <c r="L20" s="6" t="n">
        <v>45916</v>
      </c>
      <c r="N20" s="6" t="n">
        <v>45916</v>
      </c>
    </row>
    <row r="21" spans="1:14">
      <c r="A21" s="4" t="s">
        <v>132</v>
      </c>
      <c r="I21" s="6" t="n">
        <v>4772</v>
      </c>
    </row>
    <row r="22" spans="1:14">
      <c r="A22" s="4" t="s">
        <v>133</v>
      </c>
      <c r="J22" s="6" t="n">
        <v>-1</v>
      </c>
      <c r="L22" s="6" t="n">
        <v>-1</v>
      </c>
      <c r="N22" s="6" t="n">
        <v>-1</v>
      </c>
    </row>
    <row r="23" spans="1:14">
      <c r="A23" s="4" t="s">
        <v>134</v>
      </c>
      <c r="M23" s="6" t="n">
        <v>148</v>
      </c>
      <c r="N23" s="6" t="n">
        <v>148</v>
      </c>
    </row>
    <row r="24" spans="1:14">
      <c r="A24" s="4" t="s">
        <v>135</v>
      </c>
      <c r="B24" s="7" t="n">
        <v>-650</v>
      </c>
      <c r="C24" s="7" t="n">
        <v>-650</v>
      </c>
      <c r="D24" s="7" t="n">
        <v>-650</v>
      </c>
      <c r="E24" s="7" t="n">
        <v>-50</v>
      </c>
      <c r="F24" s="7" t="n">
        <v>-50</v>
      </c>
      <c r="G24" s="7" t="n">
        <v>-50</v>
      </c>
    </row>
    <row r="25" spans="1:14">
      <c r="A25" s="4" t="s">
        <v>136</v>
      </c>
      <c r="K25" s="6" t="n">
        <v>-2253</v>
      </c>
      <c r="L25" s="6" t="n">
        <v>-2253</v>
      </c>
      <c r="N25" s="6" t="n">
        <v>-2253</v>
      </c>
    </row>
    <row r="26" spans="1:14">
      <c r="A26" s="4" t="s">
        <v>137</v>
      </c>
      <c r="J26" s="6" t="n">
        <v>289</v>
      </c>
      <c r="L26" s="6" t="n">
        <v>289</v>
      </c>
      <c r="N26" s="6" t="n">
        <v>289</v>
      </c>
    </row>
    <row r="27" spans="1:14">
      <c r="A27" s="4" t="s">
        <v>95</v>
      </c>
      <c r="K27" s="6" t="n">
        <v>-2350</v>
      </c>
      <c r="L27" s="6" t="n">
        <v>-2350</v>
      </c>
      <c r="M27" s="6" t="n">
        <v>-50</v>
      </c>
      <c r="N27" s="6" t="n">
        <v>-2400</v>
      </c>
    </row>
    <row r="28" spans="1:14">
      <c r="A28" s="4" t="s">
        <v>138</v>
      </c>
      <c r="I28" s="7" t="n">
        <v>115</v>
      </c>
      <c r="J28" s="7" t="n">
        <v>226119</v>
      </c>
      <c r="K28" s="7" t="n">
        <v>-128230</v>
      </c>
      <c r="L28" s="7" t="n">
        <v>98004</v>
      </c>
      <c r="M28" s="7" t="n">
        <v>2968</v>
      </c>
      <c r="N28" s="7" t="n">
        <v>100972</v>
      </c>
    </row>
    <row r="29" spans="1:14">
      <c r="A29" s="4" t="s">
        <v>139</v>
      </c>
      <c r="I29" s="6" t="n">
        <v>11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3</v>
      </c>
    </row>
    <row r="3" spans="1:3">
      <c r="A3" s="4" t="s">
        <v>571</v>
      </c>
    </row>
    <row r="4" spans="1:3">
      <c r="A4" s="3" t="s">
        <v>572</v>
      </c>
    </row>
    <row r="5" spans="1:3">
      <c r="A5" s="4" t="s">
        <v>573</v>
      </c>
      <c r="B5" s="4" t="s">
        <v>574</v>
      </c>
    </row>
    <row r="6" spans="1:3">
      <c r="A6" s="4" t="s">
        <v>575</v>
      </c>
      <c r="B6" s="4" t="s">
        <v>576</v>
      </c>
    </row>
    <row r="7" spans="1:3">
      <c r="A7" s="4" t="s">
        <v>529</v>
      </c>
      <c r="B7" s="7" t="n">
        <v>50000</v>
      </c>
    </row>
    <row r="8" spans="1:3">
      <c r="A8" s="4" t="s">
        <v>577</v>
      </c>
    </row>
    <row r="9" spans="1:3">
      <c r="A9" s="3" t="s">
        <v>572</v>
      </c>
    </row>
    <row r="10" spans="1:3">
      <c r="A10" s="4" t="s">
        <v>573</v>
      </c>
      <c r="B10" s="4" t="s">
        <v>578</v>
      </c>
    </row>
    <row r="11" spans="1:3">
      <c r="A11" s="4" t="s">
        <v>575</v>
      </c>
      <c r="B11" s="4" t="s">
        <v>579</v>
      </c>
    </row>
    <row r="12" spans="1:3">
      <c r="A12" s="4" t="s">
        <v>529</v>
      </c>
      <c r="C12" s="7" t="n">
        <v>7361</v>
      </c>
    </row>
    <row r="13" spans="1:3">
      <c r="A13" s="4" t="s">
        <v>580</v>
      </c>
      <c r="B13" s="4" t="s">
        <v>581</v>
      </c>
    </row>
    <row r="14" spans="1:3">
      <c r="A14" s="4" t="s">
        <v>582</v>
      </c>
    </row>
    <row r="15" spans="1:3">
      <c r="A15" s="3" t="s">
        <v>572</v>
      </c>
    </row>
    <row r="16" spans="1:3">
      <c r="A16" s="4" t="s">
        <v>573</v>
      </c>
      <c r="B16" s="4" t="s">
        <v>583</v>
      </c>
    </row>
    <row r="17" spans="1:3">
      <c r="A17" s="4" t="s">
        <v>575</v>
      </c>
      <c r="B17" s="4" t="s">
        <v>584</v>
      </c>
    </row>
    <row r="18" spans="1:3">
      <c r="A18" s="4" t="s">
        <v>529</v>
      </c>
      <c r="C18" s="7" t="n">
        <v>11124</v>
      </c>
    </row>
    <row r="19" spans="1:3">
      <c r="A19" s="4" t="s">
        <v>585</v>
      </c>
    </row>
    <row r="20" spans="1:3">
      <c r="A20" s="3" t="s">
        <v>572</v>
      </c>
    </row>
    <row r="21" spans="1:3">
      <c r="A21" s="4" t="s">
        <v>426</v>
      </c>
      <c r="B21" s="4" t="s">
        <v>532</v>
      </c>
    </row>
    <row r="22" spans="1:3">
      <c r="A22" s="4" t="s">
        <v>428</v>
      </c>
      <c r="B22" s="4" t="s">
        <v>487</v>
      </c>
    </row>
    <row r="23" spans="1:3">
      <c r="A23" s="4" t="s">
        <v>586</v>
      </c>
    </row>
    <row r="24" spans="1:3">
      <c r="A24" s="3" t="s">
        <v>572</v>
      </c>
    </row>
    <row r="25" spans="1:3">
      <c r="A25" s="4" t="s">
        <v>426</v>
      </c>
      <c r="B25" s="4" t="s">
        <v>532</v>
      </c>
    </row>
    <row r="26" spans="1:3">
      <c r="A26" s="4" t="s">
        <v>428</v>
      </c>
      <c r="B26" s="4" t="s">
        <v>481</v>
      </c>
    </row>
    <row r="27" spans="1:3">
      <c r="A27" s="4" t="s">
        <v>587</v>
      </c>
    </row>
    <row r="28" spans="1:3">
      <c r="A28" s="3" t="s">
        <v>572</v>
      </c>
    </row>
    <row r="29" spans="1:3">
      <c r="A29" s="4" t="s">
        <v>426</v>
      </c>
      <c r="B29" s="4" t="s">
        <v>532</v>
      </c>
    </row>
    <row r="30" spans="1:3">
      <c r="A30" s="4" t="s">
        <v>428</v>
      </c>
      <c r="B30" s="4" t="s">
        <v>535</v>
      </c>
    </row>
    <row r="31" spans="1:3">
      <c r="A31" s="4" t="s">
        <v>588</v>
      </c>
    </row>
    <row r="32" spans="1:3">
      <c r="A32" s="3" t="s">
        <v>572</v>
      </c>
    </row>
    <row r="33" spans="1:3">
      <c r="A33" s="4" t="s">
        <v>428</v>
      </c>
      <c r="B33" s="4" t="s">
        <v>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3" t="s">
        <v>591</v>
      </c>
    </row>
    <row r="3" spans="1:3">
      <c r="A3" s="4" t="s">
        <v>592</v>
      </c>
      <c r="B3" s="7" t="n">
        <v>137</v>
      </c>
    </row>
    <row r="4" spans="1:3">
      <c r="A4" s="4" t="s">
        <v>593</v>
      </c>
      <c r="C4" s="7" t="n">
        <v>-8</v>
      </c>
    </row>
    <row r="5" spans="1:3">
      <c r="A5" s="4" t="s">
        <v>594</v>
      </c>
      <c r="B5" s="6" t="n">
        <v>-1075</v>
      </c>
      <c r="C5" s="6" t="n">
        <v>-1315</v>
      </c>
    </row>
    <row r="6" spans="1:3">
      <c r="A6" s="4" t="s">
        <v>115</v>
      </c>
      <c r="B6" s="6" t="n">
        <v>-938</v>
      </c>
      <c r="C6" s="6" t="n">
        <v>-1323</v>
      </c>
    </row>
    <row r="7" spans="1:3">
      <c r="A7" s="4" t="s">
        <v>595</v>
      </c>
    </row>
    <row r="8" spans="1:3">
      <c r="A8" s="3" t="s">
        <v>591</v>
      </c>
    </row>
    <row r="9" spans="1:3">
      <c r="A9" s="4" t="s">
        <v>115</v>
      </c>
      <c r="B9" s="6" t="n">
        <v>44</v>
      </c>
      <c r="C9" s="6" t="n">
        <v>-8</v>
      </c>
    </row>
    <row r="10" spans="1:3">
      <c r="A10" s="4" t="s">
        <v>596</v>
      </c>
    </row>
    <row r="11" spans="1:3">
      <c r="A11" s="3" t="s">
        <v>591</v>
      </c>
    </row>
    <row r="12" spans="1:3">
      <c r="A12" s="4" t="s">
        <v>594</v>
      </c>
      <c r="B12" s="6" t="n">
        <v>-1075</v>
      </c>
      <c r="C12" s="6" t="n">
        <v>-1315</v>
      </c>
    </row>
    <row r="13" spans="1:3">
      <c r="A13" s="4" t="s">
        <v>115</v>
      </c>
      <c r="B13" s="6" t="n">
        <v>-982</v>
      </c>
      <c r="C13" s="6" t="n">
        <v>-1315</v>
      </c>
    </row>
    <row r="14" spans="1:3">
      <c r="A14" s="4" t="s">
        <v>555</v>
      </c>
    </row>
    <row r="15" spans="1:3">
      <c r="A15" s="3" t="s">
        <v>591</v>
      </c>
    </row>
    <row r="16" spans="1:3">
      <c r="A16" s="4" t="s">
        <v>592</v>
      </c>
      <c r="B16" s="6" t="n">
        <v>44</v>
      </c>
    </row>
    <row r="17" spans="1:3">
      <c r="A17" s="4" t="s">
        <v>593</v>
      </c>
      <c r="C17" s="6" t="n">
        <v>-8</v>
      </c>
    </row>
    <row r="18" spans="1:3">
      <c r="A18" s="4" t="s">
        <v>597</v>
      </c>
    </row>
    <row r="19" spans="1:3">
      <c r="A19" s="3" t="s">
        <v>591</v>
      </c>
    </row>
    <row r="20" spans="1:3">
      <c r="A20" s="4" t="s">
        <v>592</v>
      </c>
      <c r="B20" s="6" t="n">
        <v>44</v>
      </c>
    </row>
    <row r="21" spans="1:3">
      <c r="A21" s="4" t="s">
        <v>593</v>
      </c>
      <c r="C21" s="7" t="n">
        <v>-8</v>
      </c>
    </row>
    <row r="22" spans="1:3">
      <c r="A22" s="4" t="s">
        <v>598</v>
      </c>
    </row>
    <row r="23" spans="1:3">
      <c r="A23" s="3" t="s">
        <v>591</v>
      </c>
    </row>
    <row r="24" spans="1:3">
      <c r="A24" s="4" t="s">
        <v>592</v>
      </c>
      <c r="B24" s="6" t="n">
        <v>93</v>
      </c>
    </row>
    <row r="25" spans="1:3">
      <c r="A25" s="4" t="s">
        <v>599</v>
      </c>
    </row>
    <row r="26" spans="1:3">
      <c r="A26" s="3" t="s">
        <v>591</v>
      </c>
    </row>
    <row r="27" spans="1:3">
      <c r="A27" s="4" t="s">
        <v>592</v>
      </c>
      <c r="B27" s="7" t="n">
        <v>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2</v>
      </c>
    </row>
    <row r="3" spans="1:3">
      <c r="A3" s="3" t="s">
        <v>591</v>
      </c>
    </row>
    <row r="4" spans="1:3">
      <c r="A4" s="4" t="s">
        <v>601</v>
      </c>
      <c r="B4" s="7" t="n">
        <v>-1315</v>
      </c>
      <c r="C4" s="7" t="n">
        <v>-8682</v>
      </c>
    </row>
    <row r="5" spans="1:3">
      <c r="A5" s="4" t="s">
        <v>602</v>
      </c>
      <c r="B5" s="6" t="n">
        <v>183</v>
      </c>
      <c r="C5" s="6" t="n">
        <v>6261</v>
      </c>
    </row>
    <row r="6" spans="1:3">
      <c r="A6" s="4" t="s">
        <v>603</v>
      </c>
      <c r="B6" s="6" t="n">
        <v>150</v>
      </c>
      <c r="C6" s="6" t="n">
        <v>-1012</v>
      </c>
    </row>
    <row r="7" spans="1:3">
      <c r="A7" s="4" t="s">
        <v>604</v>
      </c>
      <c r="B7" s="4" t="s">
        <v>92</v>
      </c>
      <c r="C7" s="6" t="n">
        <v>1423</v>
      </c>
    </row>
    <row r="8" spans="1:3">
      <c r="A8" s="4" t="s">
        <v>605</v>
      </c>
      <c r="B8" s="4" t="s">
        <v>92</v>
      </c>
      <c r="C8" s="4" t="s">
        <v>92</v>
      </c>
    </row>
    <row r="9" spans="1:3">
      <c r="A9" s="4" t="s">
        <v>606</v>
      </c>
      <c r="B9" s="4" t="s">
        <v>92</v>
      </c>
      <c r="C9" s="6" t="n">
        <v>611</v>
      </c>
    </row>
    <row r="10" spans="1:3">
      <c r="A10" s="4" t="s">
        <v>607</v>
      </c>
      <c r="B10" s="6" t="n">
        <v>-982</v>
      </c>
      <c r="C10" s="6" t="n">
        <v>-1399</v>
      </c>
    </row>
    <row r="11" spans="1:3">
      <c r="A11" s="4" t="s">
        <v>608</v>
      </c>
      <c r="B11" s="6" t="n">
        <v>183</v>
      </c>
      <c r="C11" s="6" t="n">
        <v>-387</v>
      </c>
    </row>
    <row r="12" spans="1:3">
      <c r="A12" s="4" t="s">
        <v>598</v>
      </c>
    </row>
    <row r="13" spans="1:3">
      <c r="A13" s="3" t="s">
        <v>591</v>
      </c>
    </row>
    <row r="14" spans="1:3">
      <c r="A14" s="4" t="s">
        <v>601</v>
      </c>
      <c r="B14" s="4" t="s">
        <v>92</v>
      </c>
    </row>
    <row r="15" spans="1:3">
      <c r="A15" s="4" t="s">
        <v>602</v>
      </c>
      <c r="B15" s="6" t="n">
        <v>-57</v>
      </c>
    </row>
    <row r="16" spans="1:3">
      <c r="A16" s="4" t="s">
        <v>603</v>
      </c>
      <c r="B16" s="6" t="n">
        <v>150</v>
      </c>
    </row>
    <row r="17" spans="1:3">
      <c r="A17" s="4" t="s">
        <v>604</v>
      </c>
      <c r="B17" s="4" t="s">
        <v>92</v>
      </c>
    </row>
    <row r="18" spans="1:3">
      <c r="A18" s="4" t="s">
        <v>605</v>
      </c>
      <c r="B18" s="4" t="s">
        <v>92</v>
      </c>
    </row>
    <row r="19" spans="1:3">
      <c r="A19" s="4" t="s">
        <v>606</v>
      </c>
      <c r="B19" s="4" t="s">
        <v>92</v>
      </c>
    </row>
    <row r="20" spans="1:3">
      <c r="A20" s="4" t="s">
        <v>607</v>
      </c>
      <c r="B20" s="6" t="n">
        <v>93</v>
      </c>
    </row>
    <row r="21" spans="1:3">
      <c r="A21" s="4" t="s">
        <v>608</v>
      </c>
      <c r="B21" s="6" t="n">
        <v>-57</v>
      </c>
    </row>
    <row r="22" spans="1:3">
      <c r="A22" s="4" t="s">
        <v>609</v>
      </c>
    </row>
    <row r="23" spans="1:3">
      <c r="A23" s="3" t="s">
        <v>591</v>
      </c>
    </row>
    <row r="24" spans="1:3">
      <c r="A24" s="4" t="s">
        <v>601</v>
      </c>
      <c r="C24" s="6" t="n">
        <v>-6271</v>
      </c>
    </row>
    <row r="25" spans="1:3">
      <c r="A25" s="4" t="s">
        <v>602</v>
      </c>
      <c r="C25" s="6" t="n">
        <v>4848</v>
      </c>
    </row>
    <row r="26" spans="1:3">
      <c r="A26" s="4" t="s">
        <v>603</v>
      </c>
      <c r="C26" s="4" t="s">
        <v>92</v>
      </c>
    </row>
    <row r="27" spans="1:3">
      <c r="A27" s="4" t="s">
        <v>604</v>
      </c>
      <c r="C27" s="6" t="n">
        <v>1423</v>
      </c>
    </row>
    <row r="28" spans="1:3">
      <c r="A28" s="4" t="s">
        <v>605</v>
      </c>
      <c r="C28" s="4" t="s">
        <v>92</v>
      </c>
    </row>
    <row r="29" spans="1:3">
      <c r="A29" s="4" t="s">
        <v>606</v>
      </c>
      <c r="C29" s="4" t="s">
        <v>92</v>
      </c>
    </row>
    <row r="30" spans="1:3">
      <c r="A30" s="4" t="s">
        <v>607</v>
      </c>
      <c r="C30" s="4" t="s">
        <v>92</v>
      </c>
    </row>
    <row r="31" spans="1:3">
      <c r="A31" s="4" t="s">
        <v>608</v>
      </c>
      <c r="C31" s="4" t="s">
        <v>92</v>
      </c>
    </row>
    <row r="32" spans="1:3">
      <c r="A32" s="4" t="s">
        <v>610</v>
      </c>
    </row>
    <row r="33" spans="1:3">
      <c r="A33" s="3" t="s">
        <v>591</v>
      </c>
    </row>
    <row r="34" spans="1:3">
      <c r="A34" s="4" t="s">
        <v>601</v>
      </c>
      <c r="C34" s="6" t="n">
        <v>-2411</v>
      </c>
    </row>
    <row r="35" spans="1:3">
      <c r="A35" s="4" t="s">
        <v>602</v>
      </c>
      <c r="C35" s="6" t="n">
        <v>1800</v>
      </c>
    </row>
    <row r="36" spans="1:3">
      <c r="A36" s="4" t="s">
        <v>603</v>
      </c>
      <c r="C36" s="4" t="s">
        <v>92</v>
      </c>
    </row>
    <row r="37" spans="1:3">
      <c r="A37" s="4" t="s">
        <v>604</v>
      </c>
      <c r="C37" s="4" t="s">
        <v>92</v>
      </c>
    </row>
    <row r="38" spans="1:3">
      <c r="A38" s="4" t="s">
        <v>605</v>
      </c>
      <c r="C38" s="4" t="s">
        <v>92</v>
      </c>
    </row>
    <row r="39" spans="1:3">
      <c r="A39" s="4" t="s">
        <v>606</v>
      </c>
      <c r="C39" s="4" t="s">
        <v>92</v>
      </c>
    </row>
    <row r="40" spans="1:3">
      <c r="A40" s="4" t="s">
        <v>607</v>
      </c>
      <c r="C40" s="4" t="s">
        <v>92</v>
      </c>
    </row>
    <row r="41" spans="1:3">
      <c r="A41" s="4" t="s">
        <v>608</v>
      </c>
      <c r="C41" s="4" t="s">
        <v>92</v>
      </c>
    </row>
    <row r="42" spans="1:3">
      <c r="A42" s="4" t="s">
        <v>611</v>
      </c>
    </row>
    <row r="43" spans="1:3">
      <c r="A43" s="3" t="s">
        <v>591</v>
      </c>
    </row>
    <row r="44" spans="1:3">
      <c r="A44" s="4" t="s">
        <v>601</v>
      </c>
      <c r="C44" s="4" t="s">
        <v>92</v>
      </c>
    </row>
    <row r="45" spans="1:3">
      <c r="A45" s="4" t="s">
        <v>602</v>
      </c>
      <c r="C45" s="6" t="n">
        <v>-387</v>
      </c>
    </row>
    <row r="46" spans="1:3">
      <c r="A46" s="4" t="s">
        <v>603</v>
      </c>
      <c r="C46" s="6" t="n">
        <v>-1012</v>
      </c>
    </row>
    <row r="47" spans="1:3">
      <c r="A47" s="4" t="s">
        <v>604</v>
      </c>
      <c r="C47" s="4" t="s">
        <v>92</v>
      </c>
    </row>
    <row r="48" spans="1:3">
      <c r="A48" s="4" t="s">
        <v>605</v>
      </c>
      <c r="C48" s="4" t="s">
        <v>92</v>
      </c>
    </row>
    <row r="49" spans="1:3">
      <c r="A49" s="4" t="s">
        <v>606</v>
      </c>
      <c r="C49" s="4" t="s">
        <v>92</v>
      </c>
    </row>
    <row r="50" spans="1:3">
      <c r="A50" s="4" t="s">
        <v>607</v>
      </c>
      <c r="C50" s="6" t="n">
        <v>-1399</v>
      </c>
    </row>
    <row r="51" spans="1:3">
      <c r="A51" s="4" t="s">
        <v>608</v>
      </c>
      <c r="C51" s="7" t="n">
        <v>-387</v>
      </c>
    </row>
    <row r="52" spans="1:3">
      <c r="A52" s="4" t="s">
        <v>611</v>
      </c>
    </row>
    <row r="53" spans="1:3">
      <c r="A53" s="3" t="s">
        <v>591</v>
      </c>
    </row>
    <row r="54" spans="1:3">
      <c r="A54" s="4" t="s">
        <v>601</v>
      </c>
      <c r="B54" s="6" t="n">
        <v>-1315</v>
      </c>
    </row>
    <row r="55" spans="1:3">
      <c r="A55" s="4" t="s">
        <v>602</v>
      </c>
      <c r="B55" s="6" t="n">
        <v>240</v>
      </c>
    </row>
    <row r="56" spans="1:3">
      <c r="A56" s="4" t="s">
        <v>603</v>
      </c>
      <c r="B56" s="4" t="s">
        <v>92</v>
      </c>
    </row>
    <row r="57" spans="1:3">
      <c r="A57" s="4" t="s">
        <v>604</v>
      </c>
      <c r="B57" s="4" t="s">
        <v>92</v>
      </c>
    </row>
    <row r="58" spans="1:3">
      <c r="A58" s="4" t="s">
        <v>605</v>
      </c>
      <c r="B58" s="4" t="s">
        <v>92</v>
      </c>
    </row>
    <row r="59" spans="1:3">
      <c r="A59" s="4" t="s">
        <v>606</v>
      </c>
      <c r="B59" s="4" t="s">
        <v>92</v>
      </c>
    </row>
    <row r="60" spans="1:3">
      <c r="A60" s="4" t="s">
        <v>607</v>
      </c>
      <c r="B60" s="6" t="n">
        <v>-1075</v>
      </c>
    </row>
    <row r="61" spans="1:3">
      <c r="A61" s="4" t="s">
        <v>608</v>
      </c>
      <c r="B61" s="7" t="n">
        <v>2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3</v>
      </c>
    </row>
    <row r="2" spans="1:3">
      <c r="A2" s="4" t="s">
        <v>613</v>
      </c>
    </row>
    <row r="3" spans="1:3">
      <c r="A3" s="3" t="s">
        <v>614</v>
      </c>
    </row>
    <row r="4" spans="1:3">
      <c r="A4" s="4" t="s">
        <v>615</v>
      </c>
      <c r="B4" s="7" t="n">
        <v>73233</v>
      </c>
      <c r="C4" s="7" t="n">
        <v>62720</v>
      </c>
    </row>
    <row r="5" spans="1:3">
      <c r="A5" s="4" t="s">
        <v>616</v>
      </c>
    </row>
    <row r="6" spans="1:3">
      <c r="A6" s="3" t="s">
        <v>614</v>
      </c>
    </row>
    <row r="7" spans="1:3">
      <c r="A7" s="4" t="s">
        <v>615</v>
      </c>
      <c r="B7" s="6" t="n">
        <v>72340</v>
      </c>
      <c r="C7" s="6" t="n">
        <v>63220</v>
      </c>
    </row>
    <row r="8" spans="1:3">
      <c r="A8" s="4" t="s">
        <v>617</v>
      </c>
    </row>
    <row r="9" spans="1:3">
      <c r="A9" s="3" t="s">
        <v>614</v>
      </c>
    </row>
    <row r="10" spans="1:3">
      <c r="A10" s="4" t="s">
        <v>615</v>
      </c>
      <c r="B10" s="6" t="n">
        <v>69945</v>
      </c>
      <c r="C10" s="6" t="n">
        <v>56775</v>
      </c>
    </row>
    <row r="11" spans="1:3">
      <c r="A11" s="4" t="s">
        <v>618</v>
      </c>
    </row>
    <row r="12" spans="1:3">
      <c r="A12" s="3" t="s">
        <v>614</v>
      </c>
    </row>
    <row r="13" spans="1:3">
      <c r="A13" s="4" t="s">
        <v>615</v>
      </c>
      <c r="B13" s="6" t="n">
        <v>69052</v>
      </c>
      <c r="C13" s="6" t="n">
        <v>56842</v>
      </c>
    </row>
    <row r="14" spans="1:3">
      <c r="A14" s="4" t="s">
        <v>619</v>
      </c>
    </row>
    <row r="15" spans="1:3">
      <c r="A15" s="3" t="s">
        <v>614</v>
      </c>
    </row>
    <row r="16" spans="1:3">
      <c r="A16" s="4" t="s">
        <v>615</v>
      </c>
      <c r="B16" s="6" t="n">
        <v>3288</v>
      </c>
      <c r="C16" s="6" t="n">
        <v>5945</v>
      </c>
    </row>
    <row r="17" spans="1:3">
      <c r="A17" s="4" t="s">
        <v>620</v>
      </c>
    </row>
    <row r="18" spans="1:3">
      <c r="A18" s="3" t="s">
        <v>614</v>
      </c>
    </row>
    <row r="19" spans="1:3">
      <c r="A19" s="4" t="s">
        <v>615</v>
      </c>
      <c r="B19" s="7" t="n">
        <v>3288</v>
      </c>
      <c r="C19" s="7" t="n">
        <v>63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1</v>
      </c>
      <c r="B1" s="2" t="s">
        <v>1</v>
      </c>
    </row>
    <row r="2" spans="1:3">
      <c r="B2" s="2" t="s">
        <v>622</v>
      </c>
      <c r="C2" s="2" t="s">
        <v>623</v>
      </c>
    </row>
    <row r="3" spans="1:3">
      <c r="A3" s="3" t="s">
        <v>614</v>
      </c>
    </row>
    <row r="4" spans="1:3">
      <c r="A4" s="4" t="s">
        <v>624</v>
      </c>
      <c r="B4" s="6" t="n">
        <v>3</v>
      </c>
      <c r="C4" s="6" t="n">
        <v>3</v>
      </c>
    </row>
    <row r="5" spans="1:3">
      <c r="A5" s="4" t="s">
        <v>625</v>
      </c>
      <c r="B5" s="7" t="n">
        <v>-271</v>
      </c>
      <c r="C5" s="7" t="n">
        <v>-793</v>
      </c>
    </row>
    <row r="6" spans="1:3">
      <c r="A6" s="4" t="s">
        <v>626</v>
      </c>
      <c r="B6" s="6" t="n">
        <v>-271</v>
      </c>
      <c r="C6" s="7" t="n">
        <v>-793</v>
      </c>
    </row>
    <row r="7" spans="1:3">
      <c r="A7" s="4" t="s">
        <v>457</v>
      </c>
    </row>
    <row r="8" spans="1:3">
      <c r="A8" s="3" t="s">
        <v>614</v>
      </c>
    </row>
    <row r="9" spans="1:3">
      <c r="A9" s="4" t="s">
        <v>456</v>
      </c>
      <c r="B9" s="7" t="n">
        <v>80</v>
      </c>
    </row>
    <row r="10" spans="1:3">
      <c r="A10" s="4" t="s">
        <v>627</v>
      </c>
    </row>
    <row r="11" spans="1:3">
      <c r="A11" s="3" t="s">
        <v>614</v>
      </c>
    </row>
    <row r="12" spans="1:3">
      <c r="A12" s="4" t="s">
        <v>624</v>
      </c>
      <c r="B12" s="6" t="n">
        <v>1</v>
      </c>
      <c r="C12" s="6" t="n">
        <v>2</v>
      </c>
    </row>
    <row r="13" spans="1:3">
      <c r="A13" s="4" t="s">
        <v>628</v>
      </c>
      <c r="B13" s="7" t="n">
        <v>-351</v>
      </c>
      <c r="C13" s="7" t="n">
        <v>-676</v>
      </c>
    </row>
    <row r="14" spans="1:3">
      <c r="A14" s="4" t="s">
        <v>629</v>
      </c>
    </row>
    <row r="15" spans="1:3">
      <c r="A15" s="3" t="s">
        <v>614</v>
      </c>
    </row>
    <row r="16" spans="1:3">
      <c r="A16" s="4" t="s">
        <v>624</v>
      </c>
      <c r="C16" s="6" t="n">
        <v>1</v>
      </c>
    </row>
    <row r="17" spans="1:3">
      <c r="A17" s="4" t="s">
        <v>456</v>
      </c>
      <c r="C17" s="7" t="n">
        <v>-117</v>
      </c>
    </row>
    <row r="18" spans="1:3">
      <c r="A18" s="4" t="s">
        <v>630</v>
      </c>
    </row>
    <row r="19" spans="1:3">
      <c r="A19" s="3" t="s">
        <v>614</v>
      </c>
    </row>
    <row r="20" spans="1:3">
      <c r="A20" s="4" t="s">
        <v>624</v>
      </c>
      <c r="B20" s="6" t="n">
        <v>2</v>
      </c>
    </row>
    <row r="21" spans="1:3">
      <c r="A21" s="4" t="s">
        <v>456</v>
      </c>
      <c r="B21" s="7" t="n">
        <v>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27"/>
  </cols>
  <sheetData>
    <row r="1" spans="1:5">
      <c r="A1" s="1" t="s">
        <v>631</v>
      </c>
      <c r="B1" s="2" t="s">
        <v>632</v>
      </c>
      <c r="C1" s="2" t="s">
        <v>633</v>
      </c>
      <c r="D1" s="2" t="s">
        <v>634</v>
      </c>
      <c r="E1" s="2" t="s">
        <v>360</v>
      </c>
    </row>
    <row r="2" spans="1:5">
      <c r="A2" s="3" t="s">
        <v>635</v>
      </c>
    </row>
    <row r="3" spans="1:5">
      <c r="A3" s="4" t="s">
        <v>636</v>
      </c>
      <c r="B3" s="8" t="n">
        <v>10.5</v>
      </c>
    </row>
    <row r="4" spans="1:5">
      <c r="A4" s="4" t="s">
        <v>317</v>
      </c>
      <c r="C4" s="11" t="n">
        <v>0.1538</v>
      </c>
    </row>
    <row r="5" spans="1:5">
      <c r="A5" s="4" t="s">
        <v>637</v>
      </c>
      <c r="C5" s="6" t="n">
        <v>0</v>
      </c>
    </row>
    <row r="6" spans="1:5">
      <c r="A6" s="4" t="s">
        <v>638</v>
      </c>
      <c r="C6" s="6" t="n">
        <v>73</v>
      </c>
    </row>
    <row r="7" spans="1:5">
      <c r="A7" s="4" t="s">
        <v>639</v>
      </c>
      <c r="C7" s="7" t="n">
        <v>1</v>
      </c>
      <c r="E7" s="7" t="n">
        <v>1</v>
      </c>
    </row>
    <row r="8" spans="1:5">
      <c r="A8" s="4" t="s">
        <v>132</v>
      </c>
      <c r="B8" s="6" t="n">
        <v>4772500</v>
      </c>
    </row>
    <row r="9" spans="1:5">
      <c r="A9" s="4" t="s">
        <v>640</v>
      </c>
      <c r="B9" s="7" t="n">
        <v>45916</v>
      </c>
      <c r="E9" s="7" t="n">
        <v>45916</v>
      </c>
    </row>
    <row r="10" spans="1:5">
      <c r="A10" s="4" t="s">
        <v>641</v>
      </c>
    </row>
    <row r="11" spans="1:5">
      <c r="A11" s="3" t="s">
        <v>635</v>
      </c>
    </row>
    <row r="12" spans="1:5">
      <c r="A12" s="4" t="s">
        <v>132</v>
      </c>
      <c r="B12" s="6" t="n">
        <v>622500</v>
      </c>
    </row>
    <row r="13" spans="1:5">
      <c r="A13" s="4" t="s">
        <v>110</v>
      </c>
    </row>
    <row r="14" spans="1:5">
      <c r="A14" s="3" t="s">
        <v>635</v>
      </c>
    </row>
    <row r="15" spans="1:5">
      <c r="A15" s="4" t="s">
        <v>642</v>
      </c>
      <c r="D15" s="6" t="n">
        <v>6004957</v>
      </c>
    </row>
    <row r="16" spans="1:5">
      <c r="A16" s="4" t="s">
        <v>636</v>
      </c>
      <c r="D16" s="8" t="n">
        <v>10.4</v>
      </c>
    </row>
    <row r="17" spans="1:5">
      <c r="A17" s="4" t="s">
        <v>132</v>
      </c>
      <c r="E17" s="6" t="n">
        <v>477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3</v>
      </c>
      <c r="B1" s="2" t="s">
        <v>307</v>
      </c>
      <c r="C1" s="2" t="s">
        <v>644</v>
      </c>
      <c r="D1" s="2" t="s">
        <v>308</v>
      </c>
      <c r="E1" s="2" t="s">
        <v>2</v>
      </c>
      <c r="F1" s="2" t="s">
        <v>23</v>
      </c>
      <c r="G1" s="2" t="s">
        <v>645</v>
      </c>
    </row>
    <row r="2" spans="1:7">
      <c r="A2" s="3" t="s">
        <v>635</v>
      </c>
    </row>
    <row r="3" spans="1:7">
      <c r="A3" s="4" t="s">
        <v>646</v>
      </c>
      <c r="G3" s="8" t="n">
        <v>10.5</v>
      </c>
    </row>
    <row r="4" spans="1:7">
      <c r="A4" s="4" t="s">
        <v>110</v>
      </c>
    </row>
    <row r="5" spans="1:7">
      <c r="A5" s="3" t="s">
        <v>635</v>
      </c>
    </row>
    <row r="6" spans="1:7">
      <c r="A6" s="4" t="s">
        <v>642</v>
      </c>
      <c r="B6" s="6" t="n">
        <v>6004957</v>
      </c>
    </row>
    <row r="7" spans="1:7">
      <c r="A7" s="4" t="s">
        <v>646</v>
      </c>
      <c r="B7" s="8" t="n">
        <v>10.4</v>
      </c>
    </row>
    <row r="8" spans="1:7">
      <c r="A8" s="4" t="s">
        <v>647</v>
      </c>
    </row>
    <row r="9" spans="1:7">
      <c r="A9" s="3" t="s">
        <v>635</v>
      </c>
    </row>
    <row r="10" spans="1:7">
      <c r="A10" s="4" t="s">
        <v>542</v>
      </c>
      <c r="D10" s="4" t="s">
        <v>63</v>
      </c>
    </row>
    <row r="11" spans="1:7">
      <c r="A11" s="4" t="s">
        <v>543</v>
      </c>
      <c r="D11" s="7" t="n">
        <v>1012000</v>
      </c>
    </row>
    <row r="12" spans="1:7">
      <c r="A12" s="4" t="s">
        <v>648</v>
      </c>
    </row>
    <row r="13" spans="1:7">
      <c r="A13" s="3" t="s">
        <v>635</v>
      </c>
    </row>
    <row r="14" spans="1:7">
      <c r="A14" s="4" t="s">
        <v>62</v>
      </c>
      <c r="D14" s="4" t="s">
        <v>649</v>
      </c>
    </row>
    <row r="15" spans="1:7">
      <c r="A15" s="4" t="s">
        <v>69</v>
      </c>
      <c r="C15" s="6" t="n">
        <v>803270</v>
      </c>
    </row>
    <row r="16" spans="1:7">
      <c r="A16" s="4" t="s">
        <v>650</v>
      </c>
      <c r="C16" s="7" t="n">
        <v>10</v>
      </c>
    </row>
    <row r="17" spans="1:7">
      <c r="A17" s="4" t="s">
        <v>651</v>
      </c>
      <c r="C17" s="12" t="n">
        <v>2.08494</v>
      </c>
    </row>
    <row r="18" spans="1:7">
      <c r="A18" s="4" t="s">
        <v>652</v>
      </c>
      <c r="C18" s="7" t="n">
        <v>9707000</v>
      </c>
    </row>
    <row r="19" spans="1:7">
      <c r="A19" s="4" t="s">
        <v>653</v>
      </c>
    </row>
    <row r="20" spans="1:7">
      <c r="A20" s="3" t="s">
        <v>635</v>
      </c>
    </row>
    <row r="21" spans="1:7">
      <c r="A21" s="4" t="s">
        <v>62</v>
      </c>
      <c r="D21" s="4" t="s">
        <v>407</v>
      </c>
    </row>
    <row r="22" spans="1:7">
      <c r="A22" s="4" t="s">
        <v>651</v>
      </c>
      <c r="C22" s="12" t="n">
        <v>6.354167</v>
      </c>
    </row>
    <row r="23" spans="1:7">
      <c r="A23" s="4" t="s">
        <v>66</v>
      </c>
      <c r="C23" s="6" t="n">
        <v>332500</v>
      </c>
    </row>
    <row r="24" spans="1:7">
      <c r="A24" s="4" t="s">
        <v>654</v>
      </c>
      <c r="C24" s="7" t="n">
        <v>25</v>
      </c>
    </row>
    <row r="25" spans="1:7">
      <c r="A25" s="4" t="s">
        <v>652</v>
      </c>
      <c r="C25" s="7" t="n">
        <v>10425000</v>
      </c>
    </row>
    <row r="26" spans="1:7">
      <c r="A26" s="4" t="s">
        <v>655</v>
      </c>
    </row>
    <row r="27" spans="1:7">
      <c r="A27" s="3" t="s">
        <v>635</v>
      </c>
    </row>
    <row r="28" spans="1:7">
      <c r="A28" s="4" t="s">
        <v>656</v>
      </c>
      <c r="D28" s="7" t="n">
        <v>20147000</v>
      </c>
    </row>
    <row r="29" spans="1:7">
      <c r="A29" s="4" t="s">
        <v>557</v>
      </c>
    </row>
    <row r="30" spans="1:7">
      <c r="A30" s="3" t="s">
        <v>635</v>
      </c>
    </row>
    <row r="31" spans="1:7">
      <c r="A31" s="4" t="s">
        <v>62</v>
      </c>
      <c r="D31" s="4" t="s">
        <v>63</v>
      </c>
    </row>
    <row r="32" spans="1:7">
      <c r="A32" s="4" t="s">
        <v>657</v>
      </c>
    </row>
    <row r="33" spans="1:7">
      <c r="A33" s="3" t="s">
        <v>635</v>
      </c>
    </row>
    <row r="34" spans="1:7">
      <c r="A34" s="4" t="s">
        <v>658</v>
      </c>
      <c r="D34" s="6" t="n">
        <v>3000000</v>
      </c>
    </row>
    <row r="35" spans="1:7">
      <c r="A35" s="4" t="s">
        <v>659</v>
      </c>
      <c r="D35" s="7" t="n">
        <v>4947000</v>
      </c>
    </row>
    <row r="36" spans="1:7">
      <c r="A36" s="4" t="s">
        <v>660</v>
      </c>
      <c r="D36" s="7" t="n">
        <v>1484000</v>
      </c>
    </row>
    <row r="37" spans="1:7">
      <c r="A37" s="4" t="s">
        <v>50</v>
      </c>
    </row>
    <row r="38" spans="1:7">
      <c r="A38" s="3" t="s">
        <v>635</v>
      </c>
    </row>
    <row r="39" spans="1:7">
      <c r="A39" s="4" t="s">
        <v>62</v>
      </c>
      <c r="D39" s="4" t="s">
        <v>63</v>
      </c>
      <c r="F39" s="4" t="s">
        <v>63</v>
      </c>
    </row>
    <row r="40" spans="1:7">
      <c r="A40" s="4" t="s">
        <v>661</v>
      </c>
      <c r="F40" s="7" t="n">
        <v>61333000</v>
      </c>
    </row>
    <row r="41" spans="1:7">
      <c r="A41" s="4" t="s">
        <v>660</v>
      </c>
      <c r="E41" s="7" t="n">
        <v>650000</v>
      </c>
    </row>
    <row r="42" spans="1:7">
      <c r="A42" s="4" t="s">
        <v>662</v>
      </c>
      <c r="D42" s="4" t="s">
        <v>663</v>
      </c>
    </row>
    <row r="43" spans="1:7">
      <c r="A43" s="4" t="s">
        <v>69</v>
      </c>
      <c r="D43" s="6" t="n">
        <v>6245156</v>
      </c>
      <c r="F43" s="6" t="n">
        <v>6245156</v>
      </c>
    </row>
    <row r="44" spans="1:7">
      <c r="A44" s="4" t="s">
        <v>664</v>
      </c>
    </row>
    <row r="45" spans="1:7">
      <c r="A45" s="3" t="s">
        <v>635</v>
      </c>
    </row>
    <row r="46" spans="1:7">
      <c r="A46" s="4" t="s">
        <v>665</v>
      </c>
      <c r="D46" s="6" t="n">
        <v>3000000</v>
      </c>
    </row>
    <row r="47" spans="1:7">
      <c r="A47" s="4" t="s">
        <v>661</v>
      </c>
      <c r="D47" s="7" t="n">
        <v>30000000</v>
      </c>
    </row>
    <row r="48" spans="1:7">
      <c r="A48" s="4" t="s">
        <v>666</v>
      </c>
    </row>
    <row r="49" spans="1:7">
      <c r="A49" s="3" t="s">
        <v>635</v>
      </c>
    </row>
    <row r="50" spans="1:7">
      <c r="A50" s="4" t="s">
        <v>642</v>
      </c>
      <c r="D50" s="6" t="n">
        <v>3000000</v>
      </c>
    </row>
    <row r="51" spans="1:7">
      <c r="A51" s="4" t="s">
        <v>667</v>
      </c>
      <c r="D51" s="7" t="n">
        <v>245156</v>
      </c>
    </row>
    <row r="52" spans="1:7">
      <c r="A52" s="4" t="s">
        <v>52</v>
      </c>
    </row>
    <row r="53" spans="1:7">
      <c r="A53" s="3" t="s">
        <v>635</v>
      </c>
    </row>
    <row r="54" spans="1:7">
      <c r="A54" s="4" t="s">
        <v>62</v>
      </c>
      <c r="B54" s="4" t="s">
        <v>63</v>
      </c>
      <c r="E54" s="4" t="s">
        <v>63</v>
      </c>
    </row>
    <row r="55" spans="1:7">
      <c r="A55" s="4" t="s">
        <v>661</v>
      </c>
      <c r="B55" s="7" t="n">
        <v>9900000</v>
      </c>
    </row>
    <row r="56" spans="1:7">
      <c r="A56" s="4" t="s">
        <v>660</v>
      </c>
      <c r="E56" s="7" t="n">
        <v>50000</v>
      </c>
    </row>
    <row r="57" spans="1:7">
      <c r="A57" s="4" t="s">
        <v>66</v>
      </c>
      <c r="B57" s="6" t="n">
        <v>925000</v>
      </c>
      <c r="E57" s="6" t="n">
        <v>925000</v>
      </c>
    </row>
    <row r="58" spans="1:7">
      <c r="A58" s="4" t="s">
        <v>668</v>
      </c>
      <c r="B58" s="6" t="n">
        <v>925000</v>
      </c>
    </row>
    <row r="59" spans="1:7">
      <c r="A59" s="4" t="s">
        <v>669</v>
      </c>
    </row>
    <row r="60" spans="1:7">
      <c r="A60" s="3" t="s">
        <v>635</v>
      </c>
    </row>
    <row r="61" spans="1:7">
      <c r="A61" s="4" t="s">
        <v>662</v>
      </c>
      <c r="D61" s="4" t="s">
        <v>5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644</v>
      </c>
      <c r="C1" s="2" t="s">
        <v>72</v>
      </c>
    </row>
    <row r="2" spans="1:3">
      <c r="A2" s="3" t="s">
        <v>635</v>
      </c>
    </row>
    <row r="3" spans="1:3">
      <c r="A3" s="4" t="s">
        <v>671</v>
      </c>
      <c r="C3" s="7" t="n">
        <v>12426</v>
      </c>
    </row>
    <row r="4" spans="1:3">
      <c r="A4" s="4" t="s">
        <v>648</v>
      </c>
    </row>
    <row r="5" spans="1:3">
      <c r="A5" s="3" t="s">
        <v>635</v>
      </c>
    </row>
    <row r="6" spans="1:3">
      <c r="A6" s="4" t="s">
        <v>672</v>
      </c>
      <c r="B6" s="6" t="n">
        <v>803270</v>
      </c>
    </row>
    <row r="7" spans="1:3">
      <c r="A7" s="4" t="s">
        <v>671</v>
      </c>
      <c r="C7" s="6" t="n">
        <v>2288</v>
      </c>
    </row>
    <row r="8" spans="1:3">
      <c r="A8" s="4" t="s">
        <v>673</v>
      </c>
      <c r="C8" s="7" t="n">
        <v>8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644</v>
      </c>
      <c r="C1" s="2" t="s">
        <v>72</v>
      </c>
    </row>
    <row r="2" spans="1:3">
      <c r="A2" s="3" t="s">
        <v>635</v>
      </c>
    </row>
    <row r="3" spans="1:3">
      <c r="A3" s="4" t="s">
        <v>671</v>
      </c>
      <c r="C3" s="7" t="n">
        <v>12426</v>
      </c>
    </row>
    <row r="4" spans="1:3">
      <c r="A4" s="4" t="s">
        <v>653</v>
      </c>
    </row>
    <row r="5" spans="1:3">
      <c r="A5" s="3" t="s">
        <v>635</v>
      </c>
    </row>
    <row r="6" spans="1:3">
      <c r="A6" s="4" t="s">
        <v>672</v>
      </c>
      <c r="B6" s="6" t="n">
        <v>332500</v>
      </c>
    </row>
    <row r="7" spans="1:3">
      <c r="A7" s="4" t="s">
        <v>671</v>
      </c>
      <c r="C7" s="6" t="n">
        <v>2740</v>
      </c>
    </row>
    <row r="8" spans="1:3">
      <c r="A8" s="4" t="s">
        <v>673</v>
      </c>
      <c r="C8" s="7" t="n">
        <v>8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75</v>
      </c>
      <c r="B1" s="2" t="s">
        <v>307</v>
      </c>
      <c r="C1" s="2" t="s">
        <v>676</v>
      </c>
      <c r="D1" s="2" t="s">
        <v>308</v>
      </c>
      <c r="E1" s="2" t="s">
        <v>2</v>
      </c>
      <c r="F1" s="2" t="s">
        <v>72</v>
      </c>
      <c r="G1" s="2" t="s">
        <v>552</v>
      </c>
    </row>
    <row r="2" spans="1:7">
      <c r="A2" s="3" t="s">
        <v>635</v>
      </c>
    </row>
    <row r="3" spans="1:7">
      <c r="A3" s="4" t="s">
        <v>671</v>
      </c>
      <c r="F3" s="7" t="n">
        <v>12426</v>
      </c>
    </row>
    <row r="4" spans="1:7">
      <c r="A4" s="4" t="s">
        <v>153</v>
      </c>
      <c r="E4" s="7" t="n">
        <v>289</v>
      </c>
      <c r="F4" s="7" t="n">
        <v>12</v>
      </c>
    </row>
    <row r="5" spans="1:7">
      <c r="A5" s="4" t="s">
        <v>557</v>
      </c>
    </row>
    <row r="6" spans="1:7">
      <c r="A6" s="3" t="s">
        <v>635</v>
      </c>
    </row>
    <row r="7" spans="1:7">
      <c r="A7" s="4" t="s">
        <v>671</v>
      </c>
      <c r="D7" s="7" t="n">
        <v>20366</v>
      </c>
    </row>
    <row r="8" spans="1:7">
      <c r="A8" s="4" t="s">
        <v>673</v>
      </c>
      <c r="D8" s="7" t="n">
        <v>15874</v>
      </c>
    </row>
    <row r="9" spans="1:7">
      <c r="A9" s="4" t="s">
        <v>677</v>
      </c>
    </row>
    <row r="10" spans="1:7">
      <c r="A10" s="3" t="s">
        <v>635</v>
      </c>
    </row>
    <row r="11" spans="1:7">
      <c r="A11" s="4" t="s">
        <v>642</v>
      </c>
      <c r="C11" s="6" t="n">
        <v>23160</v>
      </c>
    </row>
    <row r="12" spans="1:7">
      <c r="A12" s="4" t="s">
        <v>560</v>
      </c>
      <c r="C12" s="13" t="n">
        <v>0.0065</v>
      </c>
    </row>
    <row r="13" spans="1:7">
      <c r="A13" s="4" t="s">
        <v>678</v>
      </c>
      <c r="C13" s="4" t="s">
        <v>679</v>
      </c>
    </row>
    <row r="14" spans="1:7">
      <c r="A14" s="4" t="s">
        <v>559</v>
      </c>
    </row>
    <row r="15" spans="1:7">
      <c r="A15" s="3" t="s">
        <v>635</v>
      </c>
    </row>
    <row r="16" spans="1:7">
      <c r="A16" s="4" t="s">
        <v>560</v>
      </c>
      <c r="G16" s="8" t="n">
        <v>62.4</v>
      </c>
    </row>
    <row r="17" spans="1:7">
      <c r="A17" s="4" t="s">
        <v>153</v>
      </c>
      <c r="C17" s="7" t="n">
        <v>289</v>
      </c>
    </row>
    <row r="18" spans="1:7">
      <c r="A18" s="4" t="s">
        <v>680</v>
      </c>
    </row>
    <row r="19" spans="1:7">
      <c r="A19" s="3" t="s">
        <v>635</v>
      </c>
    </row>
    <row r="20" spans="1:7">
      <c r="A20" s="4" t="s">
        <v>658</v>
      </c>
      <c r="D20" s="6" t="n">
        <v>3000000</v>
      </c>
    </row>
    <row r="21" spans="1:7">
      <c r="A21" s="4" t="s">
        <v>681</v>
      </c>
    </row>
    <row r="22" spans="1:7">
      <c r="A22" s="3" t="s">
        <v>635</v>
      </c>
    </row>
    <row r="23" spans="1:7">
      <c r="A23" s="4" t="s">
        <v>658</v>
      </c>
      <c r="C23" s="6" t="n">
        <v>576923</v>
      </c>
    </row>
    <row r="24" spans="1:7">
      <c r="A24" s="4" t="s">
        <v>110</v>
      </c>
    </row>
    <row r="25" spans="1:7">
      <c r="A25" s="3" t="s">
        <v>635</v>
      </c>
    </row>
    <row r="26" spans="1:7">
      <c r="A26" s="4" t="s">
        <v>642</v>
      </c>
      <c r="B26" s="6" t="n">
        <v>6004957</v>
      </c>
    </row>
    <row r="27" spans="1:7">
      <c r="A27" s="4" t="s">
        <v>682</v>
      </c>
      <c r="C27" s="6" t="n">
        <v>23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140</v>
      </c>
      <c r="B1" s="2" t="s">
        <v>1</v>
      </c>
    </row>
    <row r="2" spans="1:2">
      <c r="B2" s="2" t="s">
        <v>141</v>
      </c>
    </row>
    <row r="3" spans="1:2">
      <c r="A3" s="3" t="s">
        <v>142</v>
      </c>
    </row>
    <row r="4" spans="1:2">
      <c r="A4" s="4" t="s">
        <v>143</v>
      </c>
      <c r="B4" s="10" t="n">
        <v>0.1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20"/>
    <col customWidth="1" max="6" min="6" width="24"/>
  </cols>
  <sheetData>
    <row r="1" spans="1:6">
      <c r="A1" s="1" t="s">
        <v>683</v>
      </c>
      <c r="B1" s="2" t="s">
        <v>634</v>
      </c>
      <c r="C1" s="2" t="s">
        <v>684</v>
      </c>
      <c r="D1" s="2" t="s">
        <v>685</v>
      </c>
      <c r="E1" s="2" t="s">
        <v>686</v>
      </c>
      <c r="F1" s="2" t="s">
        <v>687</v>
      </c>
    </row>
    <row r="2" spans="1:6">
      <c r="A2" s="3" t="s">
        <v>635</v>
      </c>
    </row>
    <row r="3" spans="1:6">
      <c r="A3" s="4" t="s">
        <v>688</v>
      </c>
      <c r="D3" s="7" t="n">
        <v>30000</v>
      </c>
    </row>
    <row r="4" spans="1:6">
      <c r="A4" s="4" t="s">
        <v>646</v>
      </c>
      <c r="F4" s="8" t="n">
        <v>10.5</v>
      </c>
    </row>
    <row r="5" spans="1:6">
      <c r="A5" s="4" t="s">
        <v>50</v>
      </c>
    </row>
    <row r="6" spans="1:6">
      <c r="A6" s="3" t="s">
        <v>635</v>
      </c>
    </row>
    <row r="7" spans="1:6">
      <c r="A7" s="4" t="s">
        <v>689</v>
      </c>
      <c r="C7" s="6" t="n">
        <v>6245156</v>
      </c>
      <c r="E7" s="6" t="n">
        <v>6245156</v>
      </c>
    </row>
    <row r="8" spans="1:6">
      <c r="A8" s="4" t="s">
        <v>62</v>
      </c>
      <c r="C8" s="4" t="s">
        <v>63</v>
      </c>
      <c r="E8" s="4" t="s">
        <v>63</v>
      </c>
    </row>
    <row r="9" spans="1:6">
      <c r="A9" s="4" t="s">
        <v>690</v>
      </c>
      <c r="C9" s="7" t="n">
        <v>10</v>
      </c>
    </row>
    <row r="10" spans="1:6">
      <c r="A10" s="4" t="s">
        <v>662</v>
      </c>
      <c r="C10" s="4" t="s">
        <v>663</v>
      </c>
    </row>
    <row r="11" spans="1:6">
      <c r="A11" s="4" t="s">
        <v>691</v>
      </c>
      <c r="C11" s="8" t="n">
        <v>10.4</v>
      </c>
    </row>
    <row r="12" spans="1:6">
      <c r="A12" s="4" t="s">
        <v>692</v>
      </c>
      <c r="C12" s="14" t="n">
        <v>0.9615385</v>
      </c>
    </row>
    <row r="13" spans="1:6">
      <c r="A13" s="4" t="s">
        <v>693</v>
      </c>
    </row>
    <row r="14" spans="1:6">
      <c r="A14" s="3" t="s">
        <v>635</v>
      </c>
    </row>
    <row r="15" spans="1:6">
      <c r="A15" s="4" t="s">
        <v>650</v>
      </c>
      <c r="D15" s="7" t="n">
        <v>12</v>
      </c>
    </row>
    <row r="16" spans="1:6">
      <c r="A16" s="4" t="s">
        <v>694</v>
      </c>
    </row>
    <row r="17" spans="1:6">
      <c r="A17" s="3" t="s">
        <v>635</v>
      </c>
    </row>
    <row r="18" spans="1:6">
      <c r="A18" s="4" t="s">
        <v>650</v>
      </c>
      <c r="D18" s="6" t="n">
        <v>13</v>
      </c>
    </row>
    <row r="19" spans="1:6">
      <c r="A19" s="4" t="s">
        <v>695</v>
      </c>
    </row>
    <row r="20" spans="1:6">
      <c r="A20" s="3" t="s">
        <v>635</v>
      </c>
    </row>
    <row r="21" spans="1:6">
      <c r="A21" s="4" t="s">
        <v>650</v>
      </c>
      <c r="D21" s="6" t="n">
        <v>14</v>
      </c>
    </row>
    <row r="22" spans="1:6">
      <c r="A22" s="4" t="s">
        <v>696</v>
      </c>
    </row>
    <row r="23" spans="1:6">
      <c r="A23" s="3" t="s">
        <v>635</v>
      </c>
    </row>
    <row r="24" spans="1:6">
      <c r="A24" s="4" t="s">
        <v>650</v>
      </c>
      <c r="D24" s="7" t="n">
        <v>14</v>
      </c>
    </row>
    <row r="25" spans="1:6">
      <c r="A25" s="4" t="s">
        <v>697</v>
      </c>
      <c r="D25" s="4" t="s">
        <v>663</v>
      </c>
    </row>
    <row r="26" spans="1:6">
      <c r="A26" s="4" t="s">
        <v>698</v>
      </c>
    </row>
    <row r="27" spans="1:6">
      <c r="A27" s="3" t="s">
        <v>635</v>
      </c>
    </row>
    <row r="28" spans="1:6">
      <c r="A28" s="4" t="s">
        <v>62</v>
      </c>
      <c r="D28" s="4" t="s">
        <v>699</v>
      </c>
    </row>
    <row r="29" spans="1:6">
      <c r="A29" s="4" t="s">
        <v>52</v>
      </c>
    </row>
    <row r="30" spans="1:6">
      <c r="A30" s="3" t="s">
        <v>635</v>
      </c>
    </row>
    <row r="31" spans="1:6">
      <c r="A31" s="4" t="s">
        <v>62</v>
      </c>
      <c r="B31" s="4" t="s">
        <v>63</v>
      </c>
      <c r="D31" s="4" t="s">
        <v>63</v>
      </c>
    </row>
    <row r="32" spans="1:6">
      <c r="A32" s="4" t="s">
        <v>690</v>
      </c>
      <c r="B32" s="7" t="n">
        <v>10</v>
      </c>
    </row>
    <row r="33" spans="1:6">
      <c r="A33" s="4" t="s">
        <v>700</v>
      </c>
      <c r="B33" s="6" t="n">
        <v>925000</v>
      </c>
    </row>
    <row r="34" spans="1:6">
      <c r="A34" s="4" t="s">
        <v>110</v>
      </c>
    </row>
    <row r="35" spans="1:6">
      <c r="A35" s="3" t="s">
        <v>635</v>
      </c>
    </row>
    <row r="36" spans="1:6">
      <c r="A36" s="4" t="s">
        <v>701</v>
      </c>
      <c r="B36" s="6" t="n">
        <v>6004957</v>
      </c>
    </row>
    <row r="37" spans="1:6">
      <c r="A37" s="4" t="s">
        <v>646</v>
      </c>
      <c r="B37" s="8" t="n">
        <v>1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307</v>
      </c>
      <c r="C1" s="2" t="s">
        <v>2</v>
      </c>
      <c r="D1" s="2" t="s">
        <v>489</v>
      </c>
    </row>
    <row r="2" spans="1:4">
      <c r="A2" s="3" t="s">
        <v>635</v>
      </c>
    </row>
    <row r="3" spans="1:4">
      <c r="A3" s="4" t="s">
        <v>66</v>
      </c>
      <c r="B3" s="6" t="n">
        <v>925000</v>
      </c>
      <c r="C3" s="6" t="n">
        <v>925000</v>
      </c>
    </row>
    <row r="4" spans="1:4">
      <c r="A4" s="4" t="s">
        <v>62</v>
      </c>
      <c r="B4" s="4" t="s">
        <v>63</v>
      </c>
      <c r="C4" s="4" t="s">
        <v>63</v>
      </c>
    </row>
    <row r="5" spans="1:4">
      <c r="A5" s="4" t="s">
        <v>690</v>
      </c>
      <c r="B5" s="7" t="n">
        <v>10</v>
      </c>
    </row>
    <row r="6" spans="1:4">
      <c r="A6" s="4" t="s">
        <v>703</v>
      </c>
      <c r="B6" s="4" t="s">
        <v>699</v>
      </c>
    </row>
    <row r="7" spans="1:4">
      <c r="A7" s="4" t="s">
        <v>704</v>
      </c>
      <c r="B7" s="4" t="s">
        <v>705</v>
      </c>
    </row>
    <row r="8" spans="1:4">
      <c r="A8" s="4" t="s">
        <v>706</v>
      </c>
      <c r="B8" s="7" t="n">
        <v>10</v>
      </c>
    </row>
    <row r="9" spans="1:4">
      <c r="A9" s="4" t="s">
        <v>707</v>
      </c>
      <c r="B9" s="4" t="s">
        <v>708</v>
      </c>
    </row>
    <row r="10" spans="1:4">
      <c r="A10" s="4" t="s">
        <v>709</v>
      </c>
      <c r="B10" s="4" t="s">
        <v>710</v>
      </c>
    </row>
    <row r="11" spans="1:4">
      <c r="A11" s="4" t="s">
        <v>711</v>
      </c>
      <c r="B11" s="6" t="n">
        <v>490250</v>
      </c>
    </row>
    <row r="12" spans="1:4">
      <c r="A12" s="4" t="s">
        <v>712</v>
      </c>
      <c r="B12" s="4" t="s">
        <v>713</v>
      </c>
    </row>
    <row r="13" spans="1:4">
      <c r="A13" s="4" t="s">
        <v>714</v>
      </c>
      <c r="B13" s="6" t="n">
        <v>434750</v>
      </c>
    </row>
    <row r="14" spans="1:4">
      <c r="A14" s="4" t="s">
        <v>715</v>
      </c>
      <c r="B14" s="4" t="s">
        <v>716</v>
      </c>
    </row>
    <row r="15" spans="1:4">
      <c r="A15" s="4" t="s">
        <v>717</v>
      </c>
      <c r="B15" s="4" t="s">
        <v>718</v>
      </c>
    </row>
    <row r="16" spans="1:4">
      <c r="A16" s="4" t="s">
        <v>719</v>
      </c>
      <c r="B16" s="7" t="n">
        <v>120</v>
      </c>
    </row>
    <row r="17" spans="1:4">
      <c r="A17" s="4" t="s">
        <v>720</v>
      </c>
      <c r="B17" s="4" t="s">
        <v>721</v>
      </c>
    </row>
    <row r="18" spans="1:4">
      <c r="A18" s="4" t="s">
        <v>661</v>
      </c>
      <c r="B18" s="7" t="n">
        <v>9900</v>
      </c>
    </row>
    <row r="19" spans="1:4">
      <c r="A19" s="4" t="s">
        <v>722</v>
      </c>
    </row>
    <row r="20" spans="1:4">
      <c r="A20" s="3" t="s">
        <v>635</v>
      </c>
    </row>
    <row r="21" spans="1:4">
      <c r="A21" s="4" t="s">
        <v>691</v>
      </c>
      <c r="B21" s="10" t="n">
        <v>13.845</v>
      </c>
    </row>
    <row r="22" spans="1:4">
      <c r="A22" s="4" t="s">
        <v>723</v>
      </c>
    </row>
    <row r="23" spans="1:4">
      <c r="A23" s="3" t="s">
        <v>635</v>
      </c>
    </row>
    <row r="24" spans="1:4">
      <c r="A24" s="4" t="s">
        <v>724</v>
      </c>
      <c r="B24" s="4" t="s">
        <v>725</v>
      </c>
    </row>
    <row r="25" spans="1:4">
      <c r="A25" s="4" t="s">
        <v>726</v>
      </c>
    </row>
    <row r="26" spans="1:4">
      <c r="A26" s="3" t="s">
        <v>635</v>
      </c>
    </row>
    <row r="27" spans="1:4">
      <c r="A27" s="4" t="s">
        <v>724</v>
      </c>
      <c r="B27" s="4" t="s">
        <v>713</v>
      </c>
    </row>
    <row r="28" spans="1:4">
      <c r="A28" s="4" t="s">
        <v>727</v>
      </c>
    </row>
    <row r="29" spans="1:4">
      <c r="A29" s="3" t="s">
        <v>635</v>
      </c>
    </row>
    <row r="30" spans="1:4">
      <c r="A30" s="4" t="s">
        <v>566</v>
      </c>
      <c r="B30" s="7" t="n">
        <v>150</v>
      </c>
      <c r="D30" s="7" t="n">
        <v>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72</v>
      </c>
    </row>
    <row r="3" spans="1:3">
      <c r="A3" s="3" t="s">
        <v>729</v>
      </c>
    </row>
    <row r="4" spans="1:3">
      <c r="A4" s="4" t="s">
        <v>98</v>
      </c>
      <c r="B4" s="7" t="n">
        <v>11603</v>
      </c>
      <c r="C4" s="7" t="n">
        <v>17740</v>
      </c>
    </row>
    <row r="5" spans="1:3">
      <c r="A5" s="4" t="s">
        <v>730</v>
      </c>
    </row>
    <row r="6" spans="1:3">
      <c r="A6" s="3" t="s">
        <v>729</v>
      </c>
    </row>
    <row r="7" spans="1:3">
      <c r="A7" s="4" t="s">
        <v>98</v>
      </c>
      <c r="C7" s="6" t="n">
        <v>190</v>
      </c>
    </row>
    <row r="8" spans="1:3">
      <c r="A8" s="4" t="s">
        <v>731</v>
      </c>
    </row>
    <row r="9" spans="1:3">
      <c r="A9" s="3" t="s">
        <v>729</v>
      </c>
    </row>
    <row r="10" spans="1:3">
      <c r="A10" s="4" t="s">
        <v>98</v>
      </c>
      <c r="C10" s="6" t="n">
        <v>208</v>
      </c>
    </row>
    <row r="11" spans="1:3">
      <c r="A11" s="4" t="s">
        <v>732</v>
      </c>
    </row>
    <row r="12" spans="1:3">
      <c r="A12" s="3" t="s">
        <v>729</v>
      </c>
    </row>
    <row r="13" spans="1:3">
      <c r="A13" s="4" t="s">
        <v>98</v>
      </c>
      <c r="C13" s="6" t="n">
        <v>455</v>
      </c>
    </row>
    <row r="14" spans="1:3">
      <c r="A14" s="4" t="s">
        <v>733</v>
      </c>
    </row>
    <row r="15" spans="1:3">
      <c r="A15" s="3" t="s">
        <v>729</v>
      </c>
    </row>
    <row r="16" spans="1:3">
      <c r="A16" s="4" t="s">
        <v>98</v>
      </c>
      <c r="B16" s="6" t="n">
        <v>650</v>
      </c>
      <c r="C16" s="6" t="n">
        <v>160</v>
      </c>
    </row>
    <row r="17" spans="1:3">
      <c r="A17" s="4" t="s">
        <v>734</v>
      </c>
    </row>
    <row r="18" spans="1:3">
      <c r="A18" s="3" t="s">
        <v>729</v>
      </c>
    </row>
    <row r="19" spans="1:3">
      <c r="A19" s="4" t="s">
        <v>98</v>
      </c>
      <c r="B19" s="6" t="n">
        <v>50</v>
      </c>
    </row>
    <row r="20" spans="1:3">
      <c r="A20" s="4" t="s">
        <v>735</v>
      </c>
    </row>
    <row r="21" spans="1:3">
      <c r="A21" s="3" t="s">
        <v>729</v>
      </c>
    </row>
    <row r="22" spans="1:3">
      <c r="A22" s="4" t="s">
        <v>98</v>
      </c>
      <c r="C22" s="6" t="n">
        <v>646</v>
      </c>
    </row>
    <row r="23" spans="1:3">
      <c r="A23" s="4" t="s">
        <v>736</v>
      </c>
    </row>
    <row r="24" spans="1:3">
      <c r="A24" s="3" t="s">
        <v>729</v>
      </c>
    </row>
    <row r="25" spans="1:3">
      <c r="A25" s="4" t="s">
        <v>98</v>
      </c>
      <c r="C25" s="6" t="n">
        <v>662</v>
      </c>
    </row>
    <row r="26" spans="1:3">
      <c r="A26" s="4" t="s">
        <v>737</v>
      </c>
    </row>
    <row r="27" spans="1:3">
      <c r="A27" s="3" t="s">
        <v>729</v>
      </c>
    </row>
    <row r="28" spans="1:3">
      <c r="A28" s="4" t="s">
        <v>98</v>
      </c>
      <c r="C28" s="7" t="n">
        <v>15419</v>
      </c>
    </row>
    <row r="29" spans="1:3">
      <c r="A29" s="4" t="s">
        <v>738</v>
      </c>
    </row>
    <row r="30" spans="1:3">
      <c r="A30" s="3" t="s">
        <v>729</v>
      </c>
    </row>
    <row r="31" spans="1:3">
      <c r="A31" s="4" t="s">
        <v>98</v>
      </c>
      <c r="B31" s="7" t="n">
        <v>109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740</v>
      </c>
      <c r="C1" s="2" t="s">
        <v>2</v>
      </c>
      <c r="D1" s="2" t="s">
        <v>23</v>
      </c>
      <c r="E1" s="2" t="s">
        <v>72</v>
      </c>
    </row>
    <row r="2" spans="1:5">
      <c r="A2" s="3" t="s">
        <v>741</v>
      </c>
    </row>
    <row r="3" spans="1:5">
      <c r="A3" s="4" t="s">
        <v>742</v>
      </c>
      <c r="C3" s="7" t="n">
        <v>1726</v>
      </c>
      <c r="D3" s="7" t="n">
        <v>2008</v>
      </c>
    </row>
    <row r="4" spans="1:5">
      <c r="A4" s="4" t="s">
        <v>332</v>
      </c>
    </row>
    <row r="5" spans="1:5">
      <c r="A5" s="3" t="s">
        <v>741</v>
      </c>
    </row>
    <row r="6" spans="1:5">
      <c r="A6" s="4" t="s">
        <v>333</v>
      </c>
      <c r="C6" s="4" t="s">
        <v>334</v>
      </c>
      <c r="D6" s="4" t="s">
        <v>335</v>
      </c>
    </row>
    <row r="7" spans="1:5">
      <c r="A7" s="4" t="s">
        <v>743</v>
      </c>
      <c r="C7" s="4" t="s">
        <v>744</v>
      </c>
    </row>
    <row r="8" spans="1:5">
      <c r="A8" s="4" t="s">
        <v>745</v>
      </c>
      <c r="C8" s="6" t="n">
        <v>0</v>
      </c>
      <c r="E8" s="6" t="n">
        <v>0</v>
      </c>
    </row>
    <row r="9" spans="1:5">
      <c r="A9" s="4" t="s">
        <v>746</v>
      </c>
    </row>
    <row r="10" spans="1:5">
      <c r="A10" s="3" t="s">
        <v>741</v>
      </c>
    </row>
    <row r="11" spans="1:5">
      <c r="A11" s="4" t="s">
        <v>747</v>
      </c>
      <c r="C11" s="6" t="n">
        <v>3203687</v>
      </c>
      <c r="D11" s="6" t="n">
        <v>2609791</v>
      </c>
    </row>
    <row r="12" spans="1:5">
      <c r="A12" s="4" t="s">
        <v>748</v>
      </c>
    </row>
    <row r="13" spans="1:5">
      <c r="A13" s="3" t="s">
        <v>741</v>
      </c>
    </row>
    <row r="14" spans="1:5">
      <c r="A14" s="4" t="s">
        <v>742</v>
      </c>
      <c r="C14" s="7" t="n">
        <v>1726</v>
      </c>
      <c r="D14" s="7" t="n">
        <v>2008</v>
      </c>
    </row>
    <row r="15" spans="1:5">
      <c r="A15" s="4" t="s">
        <v>749</v>
      </c>
    </row>
    <row r="16" spans="1:5">
      <c r="A16" s="3" t="s">
        <v>741</v>
      </c>
    </row>
    <row r="17" spans="1:5">
      <c r="A17" s="4" t="s">
        <v>747</v>
      </c>
      <c r="C17" s="6" t="n">
        <v>5263152</v>
      </c>
      <c r="D17" s="6" t="n">
        <v>5263152</v>
      </c>
    </row>
    <row r="18" spans="1:5">
      <c r="A18" s="4" t="s">
        <v>750</v>
      </c>
    </row>
    <row r="19" spans="1:5">
      <c r="A19" s="3" t="s">
        <v>741</v>
      </c>
    </row>
    <row r="20" spans="1:5">
      <c r="A20" s="4" t="s">
        <v>743</v>
      </c>
      <c r="B20" s="4" t="s">
        <v>744</v>
      </c>
    </row>
    <row r="21" spans="1:5">
      <c r="A21" s="4" t="s">
        <v>751</v>
      </c>
    </row>
    <row r="22" spans="1:5">
      <c r="A22" s="3" t="s">
        <v>741</v>
      </c>
    </row>
    <row r="23" spans="1:5">
      <c r="A23" s="4" t="s">
        <v>747</v>
      </c>
      <c r="C23" s="6" t="n">
        <v>8466839</v>
      </c>
      <c r="D23" s="6" t="n">
        <v>78729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30"/>
    <col customWidth="1" max="5" min="5" width="34"/>
    <col customWidth="1" max="6" min="6" width="41"/>
    <col customWidth="1" max="7" min="7" width="27"/>
  </cols>
  <sheetData>
    <row r="1" spans="1:7">
      <c r="A1" s="1" t="s">
        <v>752</v>
      </c>
      <c r="B1" s="2" t="s">
        <v>753</v>
      </c>
      <c r="C1" s="2" t="s">
        <v>754</v>
      </c>
      <c r="D1" s="2" t="s">
        <v>755</v>
      </c>
      <c r="E1" s="2" t="s">
        <v>756</v>
      </c>
      <c r="F1" s="2" t="s">
        <v>753</v>
      </c>
      <c r="G1" s="2" t="s">
        <v>757</v>
      </c>
    </row>
    <row r="2" spans="1:7">
      <c r="A2" s="3" t="s">
        <v>758</v>
      </c>
    </row>
    <row r="3" spans="1:7">
      <c r="A3" s="4" t="s">
        <v>759</v>
      </c>
      <c r="F3" s="7" t="n">
        <v>77</v>
      </c>
      <c r="G3" s="7" t="n">
        <v>69</v>
      </c>
    </row>
    <row r="4" spans="1:7">
      <c r="A4" s="4" t="s">
        <v>760</v>
      </c>
    </row>
    <row r="5" spans="1:7">
      <c r="A5" s="3" t="s">
        <v>758</v>
      </c>
    </row>
    <row r="6" spans="1:7">
      <c r="A6" s="4" t="s">
        <v>761</v>
      </c>
      <c r="B6" s="6" t="n">
        <v>9615</v>
      </c>
      <c r="F6" s="6" t="n">
        <v>9615</v>
      </c>
    </row>
    <row r="7" spans="1:7">
      <c r="A7" s="4" t="s">
        <v>762</v>
      </c>
      <c r="F7" s="4" t="s">
        <v>763</v>
      </c>
    </row>
    <row r="8" spans="1:7">
      <c r="A8" s="4" t="s">
        <v>764</v>
      </c>
    </row>
    <row r="9" spans="1:7">
      <c r="A9" s="3" t="s">
        <v>758</v>
      </c>
    </row>
    <row r="10" spans="1:7">
      <c r="A10" s="4" t="s">
        <v>761</v>
      </c>
      <c r="B10" s="6" t="n">
        <v>461538</v>
      </c>
      <c r="F10" s="6" t="n">
        <v>461538</v>
      </c>
    </row>
    <row r="11" spans="1:7">
      <c r="A11" s="4" t="s">
        <v>765</v>
      </c>
    </row>
    <row r="12" spans="1:7">
      <c r="A12" s="3" t="s">
        <v>758</v>
      </c>
    </row>
    <row r="13" spans="1:7">
      <c r="A13" s="4" t="s">
        <v>766</v>
      </c>
      <c r="F13" s="6" t="n">
        <v>714</v>
      </c>
    </row>
    <row r="14" spans="1:7">
      <c r="A14" s="4" t="s">
        <v>767</v>
      </c>
    </row>
    <row r="15" spans="1:7">
      <c r="A15" s="3" t="s">
        <v>758</v>
      </c>
    </row>
    <row r="16" spans="1:7">
      <c r="A16" s="4" t="s">
        <v>768</v>
      </c>
      <c r="F16" s="4" t="s">
        <v>769</v>
      </c>
    </row>
    <row r="17" spans="1:7">
      <c r="A17" s="4" t="s">
        <v>770</v>
      </c>
    </row>
    <row r="18" spans="1:7">
      <c r="A18" s="3" t="s">
        <v>758</v>
      </c>
    </row>
    <row r="19" spans="1:7">
      <c r="A19" s="4" t="s">
        <v>771</v>
      </c>
      <c r="F19" s="6" t="n">
        <v>714</v>
      </c>
      <c r="G19" s="6" t="n">
        <v>0</v>
      </c>
    </row>
    <row r="20" spans="1:7">
      <c r="A20" s="4" t="s">
        <v>772</v>
      </c>
    </row>
    <row r="21" spans="1:7">
      <c r="A21" s="3" t="s">
        <v>758</v>
      </c>
    </row>
    <row r="22" spans="1:7">
      <c r="A22" s="4" t="s">
        <v>773</v>
      </c>
      <c r="B22" s="6" t="n">
        <v>865</v>
      </c>
      <c r="F22" s="6" t="n">
        <v>865</v>
      </c>
    </row>
    <row r="23" spans="1:7">
      <c r="A23" s="4" t="s">
        <v>774</v>
      </c>
      <c r="B23" s="10" t="n">
        <v>48.945</v>
      </c>
      <c r="F23" s="10" t="n">
        <v>48.945</v>
      </c>
    </row>
    <row r="24" spans="1:7">
      <c r="A24" s="4" t="s">
        <v>775</v>
      </c>
    </row>
    <row r="25" spans="1:7">
      <c r="A25" s="3" t="s">
        <v>758</v>
      </c>
    </row>
    <row r="26" spans="1:7">
      <c r="A26" s="4" t="s">
        <v>776</v>
      </c>
      <c r="F26" s="6" t="n">
        <v>13593</v>
      </c>
    </row>
    <row r="27" spans="1:7">
      <c r="A27" s="4" t="s">
        <v>777</v>
      </c>
    </row>
    <row r="28" spans="1:7">
      <c r="A28" s="3" t="s">
        <v>758</v>
      </c>
    </row>
    <row r="29" spans="1:7">
      <c r="A29" s="4" t="s">
        <v>776</v>
      </c>
      <c r="B29" s="6" t="n">
        <v>13593</v>
      </c>
    </row>
    <row r="30" spans="1:7">
      <c r="A30" s="4" t="s">
        <v>778</v>
      </c>
      <c r="B30" s="6" t="n">
        <v>2</v>
      </c>
      <c r="F30" s="6" t="n">
        <v>2</v>
      </c>
    </row>
    <row r="31" spans="1:7">
      <c r="A31" s="4" t="s">
        <v>779</v>
      </c>
      <c r="B31" s="7" t="n">
        <v>144</v>
      </c>
      <c r="F31" s="7" t="n">
        <v>144</v>
      </c>
    </row>
    <row r="32" spans="1:7">
      <c r="A32" s="4" t="s">
        <v>780</v>
      </c>
    </row>
    <row r="33" spans="1:7">
      <c r="A33" s="3" t="s">
        <v>758</v>
      </c>
    </row>
    <row r="34" spans="1:7">
      <c r="A34" s="4" t="s">
        <v>781</v>
      </c>
      <c r="B34" s="4" t="s">
        <v>413</v>
      </c>
    </row>
    <row r="35" spans="1:7">
      <c r="A35" s="4" t="s">
        <v>782</v>
      </c>
    </row>
    <row r="36" spans="1:7">
      <c r="A36" s="3" t="s">
        <v>758</v>
      </c>
    </row>
    <row r="37" spans="1:7">
      <c r="A37" s="4" t="s">
        <v>778</v>
      </c>
      <c r="E37" s="6" t="n">
        <v>1</v>
      </c>
    </row>
    <row r="38" spans="1:7">
      <c r="A38" s="4" t="s">
        <v>779</v>
      </c>
      <c r="B38" s="7" t="n">
        <v>91</v>
      </c>
      <c r="F38" s="7" t="n">
        <v>91</v>
      </c>
    </row>
    <row r="39" spans="1:7">
      <c r="A39" s="4" t="s">
        <v>564</v>
      </c>
      <c r="E39" s="6" t="n">
        <v>101213</v>
      </c>
    </row>
    <row r="40" spans="1:7">
      <c r="A40" s="4" t="s">
        <v>783</v>
      </c>
      <c r="B40" s="8" t="n">
        <v>12.48</v>
      </c>
      <c r="C40" s="8" t="n">
        <v>12.48</v>
      </c>
      <c r="D40" s="8" t="n">
        <v>9.880000000000001</v>
      </c>
      <c r="E40" s="8" t="n">
        <v>9.880000000000001</v>
      </c>
      <c r="F40" s="8" t="n">
        <v>12.48</v>
      </c>
    </row>
    <row r="41" spans="1:7">
      <c r="A41" s="4" t="s">
        <v>784</v>
      </c>
      <c r="F41" s="4" t="s">
        <v>409</v>
      </c>
    </row>
    <row r="42" spans="1:7">
      <c r="A42" s="4" t="s">
        <v>785</v>
      </c>
      <c r="D42" s="6" t="n">
        <v>35060</v>
      </c>
    </row>
    <row r="43" spans="1:7">
      <c r="A43" s="4" t="s">
        <v>786</v>
      </c>
      <c r="B43" s="6" t="n">
        <v>66153</v>
      </c>
      <c r="F43" s="6" t="n">
        <v>66153</v>
      </c>
    </row>
    <row r="44" spans="1:7">
      <c r="A44" s="4" t="s">
        <v>787</v>
      </c>
      <c r="F44" s="4" t="s">
        <v>788</v>
      </c>
    </row>
    <row r="45" spans="1:7">
      <c r="A45" s="4" t="s">
        <v>789</v>
      </c>
    </row>
    <row r="46" spans="1:7">
      <c r="A46" s="3" t="s">
        <v>758</v>
      </c>
    </row>
    <row r="47" spans="1:7">
      <c r="A47" s="4" t="s">
        <v>790</v>
      </c>
      <c r="C47" s="4" t="s">
        <v>791</v>
      </c>
    </row>
    <row r="48" spans="1:7">
      <c r="A48" s="4" t="s">
        <v>792</v>
      </c>
    </row>
    <row r="49" spans="1:7">
      <c r="A49" s="3" t="s">
        <v>758</v>
      </c>
    </row>
    <row r="50" spans="1:7">
      <c r="A50" s="4" t="s">
        <v>790</v>
      </c>
      <c r="C50" s="4" t="s">
        <v>793</v>
      </c>
    </row>
    <row r="51" spans="1:7">
      <c r="A51" s="4" t="s">
        <v>794</v>
      </c>
    </row>
    <row r="52" spans="1:7">
      <c r="A52" s="3" t="s">
        <v>758</v>
      </c>
    </row>
    <row r="53" spans="1:7">
      <c r="A53" s="4" t="s">
        <v>795</v>
      </c>
      <c r="E53" s="8" t="n">
        <v>35.75</v>
      </c>
    </row>
    <row r="54" spans="1:7">
      <c r="A54" s="4" t="s">
        <v>796</v>
      </c>
    </row>
    <row r="55" spans="1:7">
      <c r="A55" s="3" t="s">
        <v>758</v>
      </c>
    </row>
    <row r="56" spans="1:7">
      <c r="A56" s="4" t="s">
        <v>776</v>
      </c>
      <c r="E56" s="6" t="n">
        <v>5263152</v>
      </c>
    </row>
    <row r="57" spans="1:7">
      <c r="A57" s="4" t="s">
        <v>778</v>
      </c>
      <c r="E57" s="6" t="n">
        <v>1</v>
      </c>
    </row>
    <row r="58" spans="1:7">
      <c r="A58" s="4" t="s">
        <v>779</v>
      </c>
      <c r="B58" s="7" t="n">
        <v>156</v>
      </c>
      <c r="F58" s="7" t="n">
        <v>156</v>
      </c>
    </row>
    <row r="59" spans="1:7">
      <c r="A59" s="4" t="s">
        <v>790</v>
      </c>
      <c r="E59" s="4" t="s">
        <v>791</v>
      </c>
    </row>
    <row r="60" spans="1:7">
      <c r="A60" s="4" t="s">
        <v>787</v>
      </c>
      <c r="F60" s="4" t="s">
        <v>788</v>
      </c>
    </row>
    <row r="61" spans="1:7">
      <c r="A61" s="4" t="s">
        <v>797</v>
      </c>
    </row>
    <row r="62" spans="1:7">
      <c r="A62" s="3" t="s">
        <v>758</v>
      </c>
    </row>
    <row r="63" spans="1:7">
      <c r="A63" s="4" t="s">
        <v>795</v>
      </c>
      <c r="E63" s="8" t="n">
        <v>22.75</v>
      </c>
    </row>
    <row r="64" spans="1:7">
      <c r="A64" s="4" t="s">
        <v>798</v>
      </c>
    </row>
    <row r="65" spans="1:7">
      <c r="A65" s="3" t="s">
        <v>758</v>
      </c>
    </row>
    <row r="66" spans="1:7">
      <c r="A66" s="4" t="s">
        <v>795</v>
      </c>
      <c r="E66" s="8" t="n">
        <v>29.25</v>
      </c>
    </row>
    <row r="67" spans="1:7">
      <c r="A67" s="4" t="s">
        <v>799</v>
      </c>
    </row>
    <row r="68" spans="1:7">
      <c r="A68" s="3" t="s">
        <v>758</v>
      </c>
    </row>
    <row r="69" spans="1:7">
      <c r="A69" s="4" t="s">
        <v>800</v>
      </c>
      <c r="E69" s="4" t="s">
        <v>801</v>
      </c>
    </row>
    <row r="70" spans="1:7">
      <c r="A70" s="4" t="s">
        <v>332</v>
      </c>
    </row>
    <row r="71" spans="1:7">
      <c r="A71" s="3" t="s">
        <v>758</v>
      </c>
    </row>
    <row r="72" spans="1:7">
      <c r="A72" s="4" t="s">
        <v>743</v>
      </c>
      <c r="F72" s="4" t="s">
        <v>744</v>
      </c>
    </row>
    <row r="73" spans="1:7">
      <c r="A73" s="4" t="s">
        <v>802</v>
      </c>
    </row>
    <row r="74" spans="1:7">
      <c r="A74" s="3" t="s">
        <v>758</v>
      </c>
    </row>
    <row r="75" spans="1:7">
      <c r="A75" s="4" t="s">
        <v>743</v>
      </c>
      <c r="E75" s="4" t="s">
        <v>744</v>
      </c>
    </row>
    <row r="76" spans="1:7">
      <c r="A76" s="4" t="s">
        <v>803</v>
      </c>
    </row>
    <row r="77" spans="1:7">
      <c r="A77" s="3" t="s">
        <v>758</v>
      </c>
    </row>
    <row r="78" spans="1:7">
      <c r="A78" s="4" t="s">
        <v>804</v>
      </c>
      <c r="E78" s="6" t="n">
        <v>1012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805</v>
      </c>
      <c r="B1" s="2" t="s">
        <v>1</v>
      </c>
    </row>
    <row r="2" spans="1:2">
      <c r="B2" s="2" t="s">
        <v>377</v>
      </c>
    </row>
    <row r="3" spans="1:2">
      <c r="A3" s="3" t="s">
        <v>806</v>
      </c>
    </row>
    <row r="4" spans="1:2">
      <c r="A4" s="4" t="s">
        <v>807</v>
      </c>
      <c r="B4" s="7" t="n">
        <v>3291</v>
      </c>
    </row>
    <row r="5" spans="1:2">
      <c r="A5" s="4" t="s">
        <v>723</v>
      </c>
    </row>
    <row r="6" spans="1:2">
      <c r="A6" s="3" t="s">
        <v>806</v>
      </c>
    </row>
    <row r="7" spans="1:2">
      <c r="A7" s="4" t="s">
        <v>808</v>
      </c>
      <c r="B7" s="4" t="s">
        <v>809</v>
      </c>
    </row>
    <row r="8" spans="1:2">
      <c r="A8" s="4" t="s">
        <v>726</v>
      </c>
    </row>
    <row r="9" spans="1:2">
      <c r="A9" s="3" t="s">
        <v>806</v>
      </c>
    </row>
    <row r="10" spans="1:2">
      <c r="A10" s="4" t="s">
        <v>808</v>
      </c>
      <c r="B10" s="4" t="s">
        <v>8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72</v>
      </c>
    </row>
    <row r="3" spans="1:3">
      <c r="A3" s="3" t="s">
        <v>812</v>
      </c>
    </row>
    <row r="4" spans="1:3">
      <c r="A4" s="4" t="s">
        <v>813</v>
      </c>
      <c r="B4" s="7" t="n">
        <v>-13953</v>
      </c>
      <c r="C4" s="7" t="n">
        <v>-11146</v>
      </c>
    </row>
    <row r="5" spans="1:3">
      <c r="A5" s="4" t="s">
        <v>814</v>
      </c>
      <c r="C5" s="6" t="n">
        <v>704</v>
      </c>
    </row>
    <row r="6" spans="1:3">
      <c r="A6" s="4" t="s">
        <v>99</v>
      </c>
      <c r="B6" s="7" t="n">
        <v>-13953</v>
      </c>
      <c r="C6" s="7" t="n">
        <v>-10442</v>
      </c>
    </row>
    <row r="7" spans="1:3">
      <c r="A7" s="3" t="s">
        <v>815</v>
      </c>
    </row>
    <row r="8" spans="1:3">
      <c r="A8" s="4" t="s">
        <v>816</v>
      </c>
      <c r="B8" s="6" t="n">
        <v>2937698</v>
      </c>
      <c r="C8" s="6" t="n">
        <v>760129</v>
      </c>
    </row>
    <row r="9" spans="1:3">
      <c r="A9" s="3" t="s">
        <v>817</v>
      </c>
    </row>
    <row r="10" spans="1:3">
      <c r="A10" s="4" t="s">
        <v>101</v>
      </c>
      <c r="B10" s="8" t="n">
        <v>-4.75</v>
      </c>
      <c r="C10" s="8" t="n">
        <v>-14.63</v>
      </c>
    </row>
    <row r="11" spans="1:3">
      <c r="A11" s="4" t="s">
        <v>102</v>
      </c>
      <c r="C11" s="9" t="n">
        <v>0.91</v>
      </c>
    </row>
    <row r="12" spans="1:3">
      <c r="A12" s="4" t="s">
        <v>103</v>
      </c>
      <c r="B12" s="8" t="n">
        <v>-4.75</v>
      </c>
      <c r="C12" s="8" t="n">
        <v>-13.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72</v>
      </c>
    </row>
    <row r="3" spans="1:3">
      <c r="A3" s="3" t="s">
        <v>819</v>
      </c>
    </row>
    <row r="4" spans="1:3">
      <c r="A4" s="4" t="s">
        <v>820</v>
      </c>
      <c r="B4" s="6" t="n">
        <v>4653880</v>
      </c>
      <c r="C4" s="6" t="n">
        <v>4273436</v>
      </c>
    </row>
    <row r="5" spans="1:3">
      <c r="A5" s="4" t="s">
        <v>821</v>
      </c>
    </row>
    <row r="6" spans="1:3">
      <c r="A6" s="3" t="s">
        <v>819</v>
      </c>
    </row>
    <row r="7" spans="1:3">
      <c r="A7" s="4" t="s">
        <v>820</v>
      </c>
      <c r="B7" s="6" t="n">
        <v>865</v>
      </c>
      <c r="C7" s="6" t="n">
        <v>865</v>
      </c>
    </row>
    <row r="8" spans="1:3">
      <c r="A8" s="4" t="s">
        <v>822</v>
      </c>
    </row>
    <row r="9" spans="1:3">
      <c r="A9" s="3" t="s">
        <v>819</v>
      </c>
    </row>
    <row r="10" spans="1:3">
      <c r="A10" s="4" t="s">
        <v>820</v>
      </c>
      <c r="C10" s="6" t="n">
        <v>161</v>
      </c>
    </row>
    <row r="11" spans="1:3">
      <c r="A11" s="4" t="s">
        <v>823</v>
      </c>
    </row>
    <row r="12" spans="1:3">
      <c r="A12" s="3" t="s">
        <v>819</v>
      </c>
    </row>
    <row r="13" spans="1:3">
      <c r="A13" s="4" t="s">
        <v>820</v>
      </c>
      <c r="B13" s="6" t="n">
        <v>66153</v>
      </c>
      <c r="C13" s="6" t="n">
        <v>66153</v>
      </c>
    </row>
    <row r="14" spans="1:3">
      <c r="A14" s="4" t="s">
        <v>557</v>
      </c>
    </row>
    <row r="15" spans="1:3">
      <c r="A15" s="3" t="s">
        <v>819</v>
      </c>
    </row>
    <row r="16" spans="1:3">
      <c r="A16" s="4" t="s">
        <v>820</v>
      </c>
      <c r="C16" s="6" t="n">
        <v>2409129</v>
      </c>
    </row>
    <row r="17" spans="1:3">
      <c r="A17" s="4" t="s">
        <v>50</v>
      </c>
    </row>
    <row r="18" spans="1:3">
      <c r="A18" s="3" t="s">
        <v>819</v>
      </c>
    </row>
    <row r="19" spans="1:3">
      <c r="A19" s="4" t="s">
        <v>820</v>
      </c>
      <c r="B19" s="6" t="n">
        <v>3936347</v>
      </c>
      <c r="C19" s="6" t="n">
        <v>1055816</v>
      </c>
    </row>
    <row r="20" spans="1:3">
      <c r="A20" s="4" t="s">
        <v>52</v>
      </c>
    </row>
    <row r="21" spans="1:3">
      <c r="A21" s="3" t="s">
        <v>819</v>
      </c>
    </row>
    <row r="22" spans="1:3">
      <c r="A22" s="4" t="s">
        <v>820</v>
      </c>
      <c r="B22" s="6" t="n">
        <v>230127</v>
      </c>
    </row>
    <row r="23" spans="1:3">
      <c r="A23" s="4" t="s">
        <v>611</v>
      </c>
    </row>
    <row r="24" spans="1:3">
      <c r="A24" s="3" t="s">
        <v>819</v>
      </c>
    </row>
    <row r="25" spans="1:3">
      <c r="A25" s="4" t="s">
        <v>820</v>
      </c>
      <c r="B25" s="6" t="n">
        <v>97269</v>
      </c>
      <c r="C25" s="6" t="n">
        <v>17102</v>
      </c>
    </row>
    <row r="26" spans="1:3">
      <c r="A26" s="4" t="s">
        <v>824</v>
      </c>
    </row>
    <row r="27" spans="1:3">
      <c r="A27" s="3" t="s">
        <v>819</v>
      </c>
    </row>
    <row r="28" spans="1:3">
      <c r="A28" s="4" t="s">
        <v>820</v>
      </c>
      <c r="B28" s="6" t="n">
        <v>101213</v>
      </c>
      <c r="C28" s="6" t="n">
        <v>101213</v>
      </c>
    </row>
    <row r="29" spans="1:3">
      <c r="A29" s="4" t="s">
        <v>681</v>
      </c>
    </row>
    <row r="30" spans="1:3">
      <c r="A30" s="3" t="s">
        <v>819</v>
      </c>
    </row>
    <row r="31" spans="1:3">
      <c r="A31" s="4" t="s">
        <v>820</v>
      </c>
      <c r="B31" s="6" t="n">
        <v>170830</v>
      </c>
      <c r="C31" s="6" t="n">
        <v>576923</v>
      </c>
    </row>
    <row r="32" spans="1:3">
      <c r="A32" s="4" t="s">
        <v>825</v>
      </c>
    </row>
    <row r="33" spans="1:3">
      <c r="A33" s="3" t="s">
        <v>819</v>
      </c>
    </row>
    <row r="34" spans="1:3">
      <c r="A34" s="4" t="s">
        <v>820</v>
      </c>
      <c r="B34" s="6" t="n">
        <v>51076</v>
      </c>
      <c r="C34" s="6" t="n">
        <v>460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30"/>
  </cols>
  <sheetData>
    <row r="1" spans="1:4">
      <c r="A1" s="1" t="s">
        <v>826</v>
      </c>
      <c r="B1" s="2" t="s">
        <v>1</v>
      </c>
      <c r="D1" s="2" t="s">
        <v>55</v>
      </c>
    </row>
    <row r="2" spans="1:4">
      <c r="B2" s="2" t="s">
        <v>447</v>
      </c>
      <c r="C2" s="2" t="s">
        <v>313</v>
      </c>
      <c r="D2" s="2" t="s">
        <v>827</v>
      </c>
    </row>
    <row r="3" spans="1:4">
      <c r="A3" s="3" t="s">
        <v>828</v>
      </c>
    </row>
    <row r="4" spans="1:4">
      <c r="A4" s="4" t="s">
        <v>400</v>
      </c>
      <c r="B4" s="7" t="n">
        <v>324</v>
      </c>
      <c r="C4" s="7" t="n">
        <v>399</v>
      </c>
    </row>
    <row r="5" spans="1:4">
      <c r="A5" s="4" t="s">
        <v>829</v>
      </c>
      <c r="B5" s="7" t="n">
        <v>25</v>
      </c>
      <c r="C5" s="6" t="n">
        <v>6</v>
      </c>
    </row>
    <row r="6" spans="1:4">
      <c r="A6" s="4" t="s">
        <v>830</v>
      </c>
      <c r="B6" s="4" t="s">
        <v>468</v>
      </c>
    </row>
    <row r="7" spans="1:4">
      <c r="A7" s="4" t="s">
        <v>831</v>
      </c>
      <c r="B7" s="4" t="s">
        <v>832</v>
      </c>
    </row>
    <row r="8" spans="1:4">
      <c r="A8" s="4" t="s">
        <v>315</v>
      </c>
      <c r="B8" s="6" t="n">
        <v>20</v>
      </c>
    </row>
    <row r="9" spans="1:4">
      <c r="A9" s="4" t="s">
        <v>833</v>
      </c>
      <c r="B9" s="7" t="n">
        <v>668</v>
      </c>
      <c r="C9" s="6" t="n">
        <v>759</v>
      </c>
    </row>
    <row r="10" spans="1:4">
      <c r="A10" s="4" t="s">
        <v>834</v>
      </c>
      <c r="B10" s="6" t="n">
        <v>1</v>
      </c>
    </row>
    <row r="11" spans="1:4">
      <c r="A11" s="4" t="s">
        <v>835</v>
      </c>
      <c r="B11" s="7" t="n">
        <v>9</v>
      </c>
      <c r="C11" s="6" t="n">
        <v>23</v>
      </c>
      <c r="D11" s="7" t="n">
        <v>153</v>
      </c>
    </row>
    <row r="12" spans="1:4">
      <c r="A12" s="4" t="s">
        <v>836</v>
      </c>
      <c r="D12" s="6" t="n">
        <v>3</v>
      </c>
    </row>
    <row r="13" spans="1:4">
      <c r="A13" s="4" t="s">
        <v>837</v>
      </c>
    </row>
    <row r="14" spans="1:4">
      <c r="A14" s="3" t="s">
        <v>828</v>
      </c>
    </row>
    <row r="15" spans="1:4">
      <c r="A15" s="4" t="s">
        <v>835</v>
      </c>
      <c r="B15" s="6" t="n">
        <v>38</v>
      </c>
      <c r="C15" s="7" t="n">
        <v>46</v>
      </c>
    </row>
    <row r="16" spans="1:4">
      <c r="A16" s="4" t="s">
        <v>838</v>
      </c>
    </row>
    <row r="17" spans="1:4">
      <c r="A17" s="3" t="s">
        <v>828</v>
      </c>
    </row>
    <row r="18" spans="1:4">
      <c r="A18" s="4" t="s">
        <v>839</v>
      </c>
      <c r="B18" s="7" t="n">
        <v>2</v>
      </c>
    </row>
    <row r="19" spans="1:4">
      <c r="A19" s="4" t="s">
        <v>840</v>
      </c>
      <c r="B19" s="4" t="s">
        <v>429</v>
      </c>
    </row>
    <row r="20" spans="1:4">
      <c r="A20" s="4" t="s">
        <v>723</v>
      </c>
    </row>
    <row r="21" spans="1:4">
      <c r="A21" s="3" t="s">
        <v>828</v>
      </c>
    </row>
    <row r="22" spans="1:4">
      <c r="A22" s="4" t="s">
        <v>841</v>
      </c>
      <c r="B22" s="4" t="s">
        <v>431</v>
      </c>
    </row>
    <row r="23" spans="1:4">
      <c r="A23" s="4" t="s">
        <v>842</v>
      </c>
      <c r="B23" s="4" t="s">
        <v>468</v>
      </c>
    </row>
    <row r="24" spans="1:4">
      <c r="A24" s="4" t="s">
        <v>843</v>
      </c>
      <c r="B24" s="4" t="s">
        <v>844</v>
      </c>
    </row>
    <row r="25" spans="1:4">
      <c r="A25" s="4" t="s">
        <v>845</v>
      </c>
      <c r="B25" s="4" t="s">
        <v>487</v>
      </c>
    </row>
    <row r="26" spans="1:4">
      <c r="A26" s="4" t="s">
        <v>846</v>
      </c>
      <c r="B26" s="4" t="s">
        <v>847</v>
      </c>
    </row>
    <row r="27" spans="1:4">
      <c r="A27" s="4" t="s">
        <v>848</v>
      </c>
      <c r="D27" s="4" t="s">
        <v>849</v>
      </c>
    </row>
    <row r="28" spans="1:4">
      <c r="A28" s="4" t="s">
        <v>726</v>
      </c>
    </row>
    <row r="29" spans="1:4">
      <c r="A29" s="3" t="s">
        <v>828</v>
      </c>
    </row>
    <row r="30" spans="1:4">
      <c r="A30" s="4" t="s">
        <v>841</v>
      </c>
      <c r="B30" s="4" t="s">
        <v>850</v>
      </c>
    </row>
    <row r="31" spans="1:4">
      <c r="A31" s="4" t="s">
        <v>851</v>
      </c>
      <c r="B31" s="4" t="s">
        <v>429</v>
      </c>
    </row>
    <row r="32" spans="1:4">
      <c r="A32" s="4" t="s">
        <v>842</v>
      </c>
      <c r="B32" s="4" t="s">
        <v>409</v>
      </c>
    </row>
    <row r="33" spans="1:4">
      <c r="A33" s="4" t="s">
        <v>843</v>
      </c>
      <c r="B33" s="4" t="s">
        <v>852</v>
      </c>
    </row>
    <row r="34" spans="1:4">
      <c r="A34" s="4" t="s">
        <v>845</v>
      </c>
      <c r="B34" s="4" t="s">
        <v>424</v>
      </c>
    </row>
    <row r="35" spans="1:4">
      <c r="A35" s="4" t="s">
        <v>846</v>
      </c>
      <c r="B35" s="4" t="s">
        <v>505</v>
      </c>
    </row>
    <row r="36" spans="1:4">
      <c r="A36" s="4" t="s">
        <v>848</v>
      </c>
      <c r="D36" s="4" t="s">
        <v>503</v>
      </c>
    </row>
    <row r="37" spans="1:4">
      <c r="A37" s="4" t="s">
        <v>498</v>
      </c>
    </row>
    <row r="38" spans="1:4">
      <c r="A38" s="3" t="s">
        <v>828</v>
      </c>
    </row>
    <row r="39" spans="1:4">
      <c r="A39" s="4" t="s">
        <v>315</v>
      </c>
      <c r="B39" s="6" t="n">
        <v>19</v>
      </c>
    </row>
    <row r="40" spans="1:4">
      <c r="A40" s="4" t="s">
        <v>853</v>
      </c>
    </row>
    <row r="41" spans="1:4">
      <c r="A41" s="3" t="s">
        <v>828</v>
      </c>
    </row>
    <row r="42" spans="1:4">
      <c r="A42" s="4" t="s">
        <v>315</v>
      </c>
      <c r="B42" s="6"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15"/>
    <col customWidth="1" max="7" min="7" width="20"/>
    <col customWidth="1" max="8" min="8" width="21"/>
  </cols>
  <sheetData>
    <row r="1" spans="1:8">
      <c r="A1" s="1" t="s">
        <v>854</v>
      </c>
      <c r="B1" s="2" t="s">
        <v>855</v>
      </c>
      <c r="C1" s="2" t="s">
        <v>856</v>
      </c>
      <c r="D1" s="2" t="s">
        <v>857</v>
      </c>
      <c r="E1" s="2" t="s">
        <v>858</v>
      </c>
      <c r="F1" s="2" t="s">
        <v>2</v>
      </c>
      <c r="G1" s="2" t="s">
        <v>311</v>
      </c>
      <c r="H1" s="2" t="s">
        <v>312</v>
      </c>
    </row>
    <row r="2" spans="1:8">
      <c r="A2" s="4" t="s">
        <v>326</v>
      </c>
    </row>
    <row r="3" spans="1:8">
      <c r="A3" s="3" t="s">
        <v>859</v>
      </c>
    </row>
    <row r="4" spans="1:8">
      <c r="A4" s="4" t="s">
        <v>469</v>
      </c>
      <c r="F4" s="4" t="s">
        <v>470</v>
      </c>
    </row>
    <row r="5" spans="1:8">
      <c r="A5" s="4" t="s">
        <v>327</v>
      </c>
      <c r="H5" s="7" t="n">
        <v>90000000</v>
      </c>
    </row>
    <row r="6" spans="1:8">
      <c r="A6" s="4" t="s">
        <v>472</v>
      </c>
      <c r="G6" s="7" t="n">
        <v>400000000</v>
      </c>
      <c r="H6" s="7" t="n">
        <v>400000000</v>
      </c>
    </row>
    <row r="7" spans="1:8">
      <c r="A7" s="4" t="s">
        <v>340</v>
      </c>
    </row>
    <row r="8" spans="1:8">
      <c r="A8" s="3" t="s">
        <v>859</v>
      </c>
    </row>
    <row r="9" spans="1:8">
      <c r="A9" s="4" t="s">
        <v>327</v>
      </c>
      <c r="G9" s="7" t="n">
        <v>150000000</v>
      </c>
    </row>
    <row r="10" spans="1:8">
      <c r="A10" s="4" t="s">
        <v>860</v>
      </c>
    </row>
    <row r="11" spans="1:8">
      <c r="A11" s="3" t="s">
        <v>859</v>
      </c>
    </row>
    <row r="12" spans="1:8">
      <c r="A12" s="4" t="s">
        <v>861</v>
      </c>
      <c r="E12" s="6" t="n">
        <v>61</v>
      </c>
    </row>
    <row r="13" spans="1:8">
      <c r="A13" s="4" t="s">
        <v>862</v>
      </c>
      <c r="E13" s="7" t="n">
        <v>1850000</v>
      </c>
    </row>
    <row r="14" spans="1:8">
      <c r="A14" s="4" t="s">
        <v>863</v>
      </c>
    </row>
    <row r="15" spans="1:8">
      <c r="A15" s="3" t="s">
        <v>859</v>
      </c>
    </row>
    <row r="16" spans="1:8">
      <c r="A16" s="4" t="s">
        <v>861</v>
      </c>
      <c r="C16" s="6" t="n">
        <v>62</v>
      </c>
    </row>
    <row r="17" spans="1:8">
      <c r="A17" s="4" t="s">
        <v>862</v>
      </c>
      <c r="C17" s="7" t="n">
        <v>3885000</v>
      </c>
    </row>
    <row r="18" spans="1:8">
      <c r="A18" s="4" t="s">
        <v>864</v>
      </c>
    </row>
    <row r="19" spans="1:8">
      <c r="A19" s="3" t="s">
        <v>859</v>
      </c>
    </row>
    <row r="20" spans="1:8">
      <c r="A20" s="4" t="s">
        <v>865</v>
      </c>
      <c r="D20" s="7" t="n">
        <v>19000000</v>
      </c>
    </row>
    <row r="21" spans="1:8">
      <c r="A21" s="4" t="s">
        <v>866</v>
      </c>
    </row>
    <row r="22" spans="1:8">
      <c r="A22" s="3" t="s">
        <v>859</v>
      </c>
    </row>
    <row r="23" spans="1:8">
      <c r="A23" s="4" t="s">
        <v>867</v>
      </c>
      <c r="D23" s="7" t="n">
        <v>9100000</v>
      </c>
    </row>
    <row r="24" spans="1:8">
      <c r="A24" s="4" t="s">
        <v>542</v>
      </c>
      <c r="D24" s="4" t="s">
        <v>868</v>
      </c>
    </row>
    <row r="25" spans="1:8">
      <c r="A25" s="4" t="s">
        <v>869</v>
      </c>
      <c r="D25" s="7" t="n">
        <v>48000</v>
      </c>
    </row>
    <row r="26" spans="1:8">
      <c r="A26" s="4" t="s">
        <v>469</v>
      </c>
      <c r="D26" s="4" t="s">
        <v>870</v>
      </c>
    </row>
    <row r="27" spans="1:8">
      <c r="A27" s="4" t="s">
        <v>871</v>
      </c>
    </row>
    <row r="28" spans="1:8">
      <c r="A28" s="3" t="s">
        <v>859</v>
      </c>
    </row>
    <row r="29" spans="1:8">
      <c r="A29" s="4" t="s">
        <v>865</v>
      </c>
      <c r="B29" s="7" t="n">
        <v>19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2</v>
      </c>
    </row>
    <row r="3" spans="1:3">
      <c r="A3" s="3" t="s">
        <v>145</v>
      </c>
    </row>
    <row r="4" spans="1:3">
      <c r="A4" s="4" t="s">
        <v>95</v>
      </c>
      <c r="B4" s="7" t="n">
        <v>-2400</v>
      </c>
      <c r="C4" s="7" t="n">
        <v>7687</v>
      </c>
    </row>
    <row r="5" spans="1:3">
      <c r="A5" s="3" t="s">
        <v>146</v>
      </c>
    </row>
    <row r="6" spans="1:3">
      <c r="A6" s="4" t="s">
        <v>147</v>
      </c>
      <c r="B6" s="6" t="n">
        <v>1051</v>
      </c>
      <c r="C6" s="6" t="n">
        <v>1409</v>
      </c>
    </row>
    <row r="7" spans="1:3">
      <c r="A7" s="4" t="s">
        <v>148</v>
      </c>
      <c r="B7" s="6" t="n">
        <v>3</v>
      </c>
      <c r="C7" s="6" t="n">
        <v>-4048</v>
      </c>
    </row>
    <row r="8" spans="1:3">
      <c r="A8" s="4" t="s">
        <v>85</v>
      </c>
      <c r="B8" s="6" t="n">
        <v>-175</v>
      </c>
      <c r="C8" s="6" t="n">
        <v>-6117</v>
      </c>
    </row>
    <row r="9" spans="1:3">
      <c r="A9" s="4" t="s">
        <v>84</v>
      </c>
      <c r="B9" s="6" t="n">
        <v>-111</v>
      </c>
    </row>
    <row r="10" spans="1:3">
      <c r="A10" s="4" t="s">
        <v>149</v>
      </c>
      <c r="B10" s="6" t="n">
        <v>136</v>
      </c>
      <c r="C10" s="6" t="n">
        <v>175</v>
      </c>
    </row>
    <row r="11" spans="1:3">
      <c r="A11" s="4" t="s">
        <v>150</v>
      </c>
      <c r="B11" s="6" t="n">
        <v>800</v>
      </c>
      <c r="C11" s="6" t="n">
        <v>173</v>
      </c>
    </row>
    <row r="12" spans="1:3">
      <c r="A12" s="4" t="s">
        <v>151</v>
      </c>
      <c r="B12" s="6" t="n">
        <v>271</v>
      </c>
      <c r="C12" s="6" t="n">
        <v>793</v>
      </c>
    </row>
    <row r="13" spans="1:3">
      <c r="A13" s="4" t="s">
        <v>152</v>
      </c>
      <c r="B13" s="6" t="n">
        <v>77</v>
      </c>
      <c r="C13" s="6" t="n">
        <v>69</v>
      </c>
    </row>
    <row r="14" spans="1:3">
      <c r="A14" s="4" t="s">
        <v>153</v>
      </c>
      <c r="B14" s="6" t="n">
        <v>289</v>
      </c>
      <c r="C14" s="6" t="n">
        <v>12</v>
      </c>
    </row>
    <row r="15" spans="1:3">
      <c r="A15" s="3" t="s">
        <v>154</v>
      </c>
    </row>
    <row r="16" spans="1:3">
      <c r="A16" s="4" t="s">
        <v>155</v>
      </c>
      <c r="B16" s="6" t="n">
        <v>277</v>
      </c>
      <c r="C16" s="6" t="n">
        <v>-655</v>
      </c>
    </row>
    <row r="17" spans="1:3">
      <c r="A17" s="4" t="s">
        <v>156</v>
      </c>
      <c r="B17" s="6" t="n">
        <v>991</v>
      </c>
      <c r="C17" s="6" t="n">
        <v>1411</v>
      </c>
    </row>
    <row r="18" spans="1:3">
      <c r="A18" s="4" t="s">
        <v>157</v>
      </c>
      <c r="B18" s="6" t="n">
        <v>1209</v>
      </c>
      <c r="C18" s="6" t="n">
        <v>909</v>
      </c>
    </row>
    <row r="19" spans="1:3">
      <c r="A19" s="3" t="s">
        <v>158</v>
      </c>
    </row>
    <row r="20" spans="1:3">
      <c r="A20" s="4" t="s">
        <v>159</v>
      </c>
      <c r="B20" s="6" t="n">
        <v>-870</v>
      </c>
      <c r="C20" s="6" t="n">
        <v>-694</v>
      </c>
    </row>
    <row r="21" spans="1:3">
      <c r="A21" s="4" t="s">
        <v>160</v>
      </c>
      <c r="B21" s="6" t="n">
        <v>400</v>
      </c>
    </row>
    <row r="22" spans="1:3">
      <c r="A22" s="4" t="s">
        <v>161</v>
      </c>
      <c r="B22" s="6" t="n">
        <v>-188</v>
      </c>
    </row>
    <row r="23" spans="1:3">
      <c r="A23" s="4" t="s">
        <v>162</v>
      </c>
      <c r="B23" s="6" t="n">
        <v>-54602</v>
      </c>
    </row>
    <row r="24" spans="1:3">
      <c r="A24" s="4" t="s">
        <v>163</v>
      </c>
      <c r="B24" s="6" t="n">
        <v>6508</v>
      </c>
      <c r="C24" s="6" t="n">
        <v>9008</v>
      </c>
    </row>
    <row r="25" spans="1:3">
      <c r="A25" s="4" t="s">
        <v>164</v>
      </c>
      <c r="B25" s="6" t="n">
        <v>1635</v>
      </c>
      <c r="C25" s="6" t="n">
        <v>954</v>
      </c>
    </row>
    <row r="26" spans="1:3">
      <c r="A26" s="4" t="s">
        <v>165</v>
      </c>
      <c r="B26" s="6" t="n">
        <v>-47117</v>
      </c>
      <c r="C26" s="6" t="n">
        <v>9268</v>
      </c>
    </row>
    <row r="27" spans="1:3">
      <c r="A27" s="3" t="s">
        <v>166</v>
      </c>
    </row>
    <row r="28" spans="1:3">
      <c r="A28" s="4" t="s">
        <v>167</v>
      </c>
      <c r="B28" s="6" t="n">
        <v>-2554</v>
      </c>
      <c r="C28" s="6" t="n">
        <v>-3</v>
      </c>
    </row>
    <row r="29" spans="1:3">
      <c r="A29" s="4" t="s">
        <v>168</v>
      </c>
      <c r="B29" s="6" t="n">
        <v>89000</v>
      </c>
      <c r="C29" s="6" t="n">
        <v>6415</v>
      </c>
    </row>
    <row r="30" spans="1:3">
      <c r="A30" s="4" t="s">
        <v>169</v>
      </c>
      <c r="B30" s="6" t="n">
        <v>-76405</v>
      </c>
      <c r="C30" s="6" t="n">
        <v>-12436</v>
      </c>
    </row>
    <row r="31" spans="1:3">
      <c r="A31" s="4" t="s">
        <v>170</v>
      </c>
      <c r="B31" s="6" t="n">
        <v>-454</v>
      </c>
      <c r="C31" s="6" t="n">
        <v>-113</v>
      </c>
    </row>
    <row r="32" spans="1:3">
      <c r="A32" s="4" t="s">
        <v>171</v>
      </c>
      <c r="B32" s="6" t="n">
        <v>45916</v>
      </c>
    </row>
    <row r="33" spans="1:3">
      <c r="A33" s="4" t="s">
        <v>133</v>
      </c>
      <c r="B33" s="6" t="n">
        <v>-1</v>
      </c>
    </row>
    <row r="34" spans="1:3">
      <c r="A34" s="4" t="s">
        <v>172</v>
      </c>
      <c r="C34" s="6" t="n">
        <v>-20147</v>
      </c>
    </row>
    <row r="35" spans="1:3">
      <c r="A35" s="4" t="s">
        <v>173</v>
      </c>
      <c r="C35" s="6" t="n">
        <v>28997</v>
      </c>
    </row>
    <row r="36" spans="1:3">
      <c r="A36" s="4" t="s">
        <v>174</v>
      </c>
      <c r="B36" s="6" t="n">
        <v>-1004</v>
      </c>
    </row>
    <row r="37" spans="1:3">
      <c r="A37" s="4" t="s">
        <v>175</v>
      </c>
      <c r="B37" s="6" t="n">
        <v>-149</v>
      </c>
    </row>
    <row r="38" spans="1:3">
      <c r="A38" s="4" t="s">
        <v>176</v>
      </c>
      <c r="B38" s="6" t="n">
        <v>-1676</v>
      </c>
      <c r="C38" s="6" t="n">
        <v>-1484</v>
      </c>
    </row>
    <row r="39" spans="1:3">
      <c r="A39" s="4" t="s">
        <v>177</v>
      </c>
      <c r="B39" s="6" t="n">
        <v>-59</v>
      </c>
      <c r="C39" s="6" t="n">
        <v>-6</v>
      </c>
    </row>
    <row r="40" spans="1:3">
      <c r="A40" s="4" t="s">
        <v>178</v>
      </c>
      <c r="B40" s="6" t="n">
        <v>52614</v>
      </c>
      <c r="C40" s="6" t="n">
        <v>1223</v>
      </c>
    </row>
    <row r="41" spans="1:3">
      <c r="A41" s="4" t="s">
        <v>179</v>
      </c>
      <c r="B41" s="6" t="n">
        <v>6706</v>
      </c>
      <c r="C41" s="6" t="n">
        <v>11400</v>
      </c>
    </row>
    <row r="42" spans="1:3">
      <c r="A42" s="4" t="s">
        <v>180</v>
      </c>
      <c r="B42" s="6" t="n">
        <v>8326</v>
      </c>
      <c r="C42" s="6" t="n">
        <v>4870</v>
      </c>
    </row>
    <row r="43" spans="1:3">
      <c r="A43" s="4" t="s">
        <v>181</v>
      </c>
      <c r="B43" s="6" t="n">
        <v>15032</v>
      </c>
      <c r="C43" s="6" t="n">
        <v>16270</v>
      </c>
    </row>
    <row r="44" spans="1:3">
      <c r="A44" s="3" t="s">
        <v>182</v>
      </c>
    </row>
    <row r="45" spans="1:3">
      <c r="A45" s="4" t="s">
        <v>183</v>
      </c>
      <c r="B45" s="6" t="n">
        <v>798</v>
      </c>
      <c r="C45" s="6" t="n">
        <v>1165</v>
      </c>
    </row>
    <row r="46" spans="1:3">
      <c r="A46" s="4" t="s">
        <v>184</v>
      </c>
      <c r="B46" s="6" t="n">
        <v>88</v>
      </c>
    </row>
    <row r="47" spans="1:3">
      <c r="A47" s="3" t="s">
        <v>185</v>
      </c>
    </row>
    <row r="48" spans="1:3">
      <c r="A48" s="4" t="s">
        <v>186</v>
      </c>
      <c r="B48" s="6" t="n">
        <v>148</v>
      </c>
    </row>
    <row r="49" spans="1:3">
      <c r="A49" s="4" t="s">
        <v>187</v>
      </c>
      <c r="B49" s="7" t="n">
        <v>9900</v>
      </c>
      <c r="C49" s="7" t="n">
        <v>239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25:47Z</dcterms:created>
  <dcterms:modified xmlns:dcterms="http://purl.org/dc/terms/" xmlns:xsi="http://www.w3.org/2001/XMLSchema-instance" xsi:type="dcterms:W3CDTF">2017-05-15T06:25:47Z</dcterms:modified>
</cp:coreProperties>
</file>